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Financial Positio" sheetId="3" state="visible" r:id="rId3"/>
    <sheet xmlns:r="http://schemas.openxmlformats.org/officeDocument/2006/relationships" name="Statements of Comprehensive Lo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Material Accounting Policies" sheetId="8" state="visible" r:id="rId8"/>
    <sheet xmlns:r="http://schemas.openxmlformats.org/officeDocument/2006/relationships" name="Significant Accounting Estimate" sheetId="9" state="visible" r:id="rId9"/>
    <sheet xmlns:r="http://schemas.openxmlformats.org/officeDocument/2006/relationships" name="Cash and Cash Equivalents" sheetId="10" state="visible" r:id="rId10"/>
    <sheet xmlns:r="http://schemas.openxmlformats.org/officeDocument/2006/relationships" name="Trade Receivables, Net" sheetId="11" state="visible" r:id="rId11"/>
    <sheet xmlns:r="http://schemas.openxmlformats.org/officeDocument/2006/relationships" name="Other Current Asset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Leasing" sheetId="15" state="visible" r:id="rId15"/>
    <sheet xmlns:r="http://schemas.openxmlformats.org/officeDocument/2006/relationships" name="Other Current Liabilities" sheetId="16" state="visible" r:id="rId16"/>
    <sheet xmlns:r="http://schemas.openxmlformats.org/officeDocument/2006/relationships" name="Liability in Respect of Governm" sheetId="17" state="visible" r:id="rId17"/>
    <sheet xmlns:r="http://schemas.openxmlformats.org/officeDocument/2006/relationships" name="Commitments and Contingencies" sheetId="18" state="visible" r:id="rId18"/>
    <sheet xmlns:r="http://schemas.openxmlformats.org/officeDocument/2006/relationships" name="Share Capital and Reserves" sheetId="19" state="visible" r:id="rId19"/>
    <sheet xmlns:r="http://schemas.openxmlformats.org/officeDocument/2006/relationships" name="Share-Based Payment" sheetId="20" state="visible" r:id="rId20"/>
    <sheet xmlns:r="http://schemas.openxmlformats.org/officeDocument/2006/relationships" name="Notes to the Statements of Comp" sheetId="21" state="visible" r:id="rId21"/>
    <sheet xmlns:r="http://schemas.openxmlformats.org/officeDocument/2006/relationships" name="Financing Income (Expenses), Ne" sheetId="22" state="visible" r:id="rId22"/>
    <sheet xmlns:r="http://schemas.openxmlformats.org/officeDocument/2006/relationships" name="Taxes on Income" sheetId="23" state="visible" r:id="rId23"/>
    <sheet xmlns:r="http://schemas.openxmlformats.org/officeDocument/2006/relationships" name="Related Parties" sheetId="24" state="visible" r:id="rId24"/>
    <sheet xmlns:r="http://schemas.openxmlformats.org/officeDocument/2006/relationships" name="Financial Instruments and Risk " sheetId="25" state="visible" r:id="rId25"/>
    <sheet xmlns:r="http://schemas.openxmlformats.org/officeDocument/2006/relationships" name="Segment Information and Major C" sheetId="26" state="visible" r:id="rId26"/>
    <sheet xmlns:r="http://schemas.openxmlformats.org/officeDocument/2006/relationships" name="Subsequent Ev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Material Accounting Policies (T" sheetId="31" state="visible" r:id="rId31"/>
    <sheet xmlns:r="http://schemas.openxmlformats.org/officeDocument/2006/relationships" name="Cash and Cash Equivalents (Tabl" sheetId="32" state="visible" r:id="rId32"/>
    <sheet xmlns:r="http://schemas.openxmlformats.org/officeDocument/2006/relationships" name="Trade Receivables, Net (Tables)" sheetId="33" state="visible" r:id="rId33"/>
    <sheet xmlns:r="http://schemas.openxmlformats.org/officeDocument/2006/relationships" name="Other Current Assets (Tables)"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Leasing (Tables)" sheetId="37" state="visible" r:id="rId37"/>
    <sheet xmlns:r="http://schemas.openxmlformats.org/officeDocument/2006/relationships" name="Other Current Liabilities (Tabl" sheetId="38" state="visible" r:id="rId38"/>
    <sheet xmlns:r="http://schemas.openxmlformats.org/officeDocument/2006/relationships" name="Liability in Respect of Gover_2" sheetId="39" state="visible" r:id="rId39"/>
    <sheet xmlns:r="http://schemas.openxmlformats.org/officeDocument/2006/relationships" name="Share Capital and Reserves (Tab" sheetId="40" state="visible" r:id="rId40"/>
    <sheet xmlns:r="http://schemas.openxmlformats.org/officeDocument/2006/relationships" name="Share-Based Payment (Tables)" sheetId="41" state="visible" r:id="rId41"/>
    <sheet xmlns:r="http://schemas.openxmlformats.org/officeDocument/2006/relationships" name="Notes to the Statements of Co_2" sheetId="42" state="visible" r:id="rId42"/>
    <sheet xmlns:r="http://schemas.openxmlformats.org/officeDocument/2006/relationships" name="Financing Income (Expenses), _2" sheetId="43" state="visible" r:id="rId43"/>
    <sheet xmlns:r="http://schemas.openxmlformats.org/officeDocument/2006/relationships" name="Taxes on Income (Tables)" sheetId="44" state="visible" r:id="rId44"/>
    <sheet xmlns:r="http://schemas.openxmlformats.org/officeDocument/2006/relationships" name="Related Parties (Tables)" sheetId="45" state="visible" r:id="rId45"/>
    <sheet xmlns:r="http://schemas.openxmlformats.org/officeDocument/2006/relationships" name="Financial Instruments and Ris_2" sheetId="46" state="visible" r:id="rId46"/>
    <sheet xmlns:r="http://schemas.openxmlformats.org/officeDocument/2006/relationships" name="Segment Information and Major_2" sheetId="47" state="visible" r:id="rId47"/>
    <sheet xmlns:r="http://schemas.openxmlformats.org/officeDocument/2006/relationships" name="General (Details)" sheetId="48" state="visible" r:id="rId48"/>
    <sheet xmlns:r="http://schemas.openxmlformats.org/officeDocument/2006/relationships" name="Material Accounting Policies (D" sheetId="49" state="visible" r:id="rId49"/>
    <sheet xmlns:r="http://schemas.openxmlformats.org/officeDocument/2006/relationships" name="Material Accounting Policies - " sheetId="50" state="visible" r:id="rId50"/>
    <sheet xmlns:r="http://schemas.openxmlformats.org/officeDocument/2006/relationships" name="Material Accounting Policies _2" sheetId="51" state="visible" r:id="rId51"/>
    <sheet xmlns:r="http://schemas.openxmlformats.org/officeDocument/2006/relationships" name="Material Accounting Policies _3" sheetId="52" state="visible" r:id="rId52"/>
    <sheet xmlns:r="http://schemas.openxmlformats.org/officeDocument/2006/relationships" name="Cash and Cash Equivalents - Sch" sheetId="53" state="visible" r:id="rId53"/>
    <sheet xmlns:r="http://schemas.openxmlformats.org/officeDocument/2006/relationships" name="Trade Receivables, Net (Details" sheetId="54" state="visible" r:id="rId54"/>
    <sheet xmlns:r="http://schemas.openxmlformats.org/officeDocument/2006/relationships" name="Trade Receivables, Net - Schedu" sheetId="55" state="visible" r:id="rId55"/>
    <sheet xmlns:r="http://schemas.openxmlformats.org/officeDocument/2006/relationships" name="Other Current Assets - Schedule" sheetId="56" state="visible" r:id="rId56"/>
    <sheet xmlns:r="http://schemas.openxmlformats.org/officeDocument/2006/relationships" name="Inventory - Schedule of Invento" sheetId="57" state="visible" r:id="rId57"/>
    <sheet xmlns:r="http://schemas.openxmlformats.org/officeDocument/2006/relationships" name="Property and Equipment, Net - S" sheetId="58" state="visible" r:id="rId58"/>
    <sheet xmlns:r="http://schemas.openxmlformats.org/officeDocument/2006/relationships" name="Leasing (Details)" sheetId="59" state="visible" r:id="rId59"/>
    <sheet xmlns:r="http://schemas.openxmlformats.org/officeDocument/2006/relationships" name="Leasing - Schedule of Right for" sheetId="60" state="visible" r:id="rId60"/>
    <sheet xmlns:r="http://schemas.openxmlformats.org/officeDocument/2006/relationships" name="Leasing - Schedule of Lease lia" sheetId="61" state="visible" r:id="rId61"/>
    <sheet xmlns:r="http://schemas.openxmlformats.org/officeDocument/2006/relationships" name="Leasing - Schedule of Amounts R" sheetId="62" state="visible" r:id="rId62"/>
    <sheet xmlns:r="http://schemas.openxmlformats.org/officeDocument/2006/relationships" name="Leasing - Schedule of Analysis " sheetId="63" state="visible" r:id="rId63"/>
    <sheet xmlns:r="http://schemas.openxmlformats.org/officeDocument/2006/relationships" name="Other Current Liabilities (Deta" sheetId="64" state="visible" r:id="rId64"/>
    <sheet xmlns:r="http://schemas.openxmlformats.org/officeDocument/2006/relationships" name="Other Current Liabilities - Sch" sheetId="65" state="visible" r:id="rId65"/>
    <sheet xmlns:r="http://schemas.openxmlformats.org/officeDocument/2006/relationships" name="Liability in Respect of Gover_3" sheetId="66" state="visible" r:id="rId66"/>
    <sheet xmlns:r="http://schemas.openxmlformats.org/officeDocument/2006/relationships" name="Liability in Respect of Gover_4" sheetId="67" state="visible" r:id="rId67"/>
    <sheet xmlns:r="http://schemas.openxmlformats.org/officeDocument/2006/relationships" name="Commitments and Contingencies (" sheetId="68" state="visible" r:id="rId68"/>
    <sheet xmlns:r="http://schemas.openxmlformats.org/officeDocument/2006/relationships" name="Share Capital and Reserves (Det" sheetId="69" state="visible" r:id="rId69"/>
    <sheet xmlns:r="http://schemas.openxmlformats.org/officeDocument/2006/relationships" name="Share Capital and Reserves - Sc" sheetId="70" state="visible" r:id="rId70"/>
    <sheet xmlns:r="http://schemas.openxmlformats.org/officeDocument/2006/relationships" name="Share Capital and Reserves - _2" sheetId="71" state="visible" r:id="rId71"/>
    <sheet xmlns:r="http://schemas.openxmlformats.org/officeDocument/2006/relationships" name="Share Capital and Reserves - _3" sheetId="72" state="visible" r:id="rId72"/>
    <sheet xmlns:r="http://schemas.openxmlformats.org/officeDocument/2006/relationships" name="Share Capital and Reserves - _4" sheetId="73" state="visible" r:id="rId73"/>
    <sheet xmlns:r="http://schemas.openxmlformats.org/officeDocument/2006/relationships" name="Share Capital and Reserves - _5" sheetId="74" state="visible" r:id="rId74"/>
    <sheet xmlns:r="http://schemas.openxmlformats.org/officeDocument/2006/relationships" name="Share Capital and Reserves - _6" sheetId="75" state="visible" r:id="rId75"/>
    <sheet xmlns:r="http://schemas.openxmlformats.org/officeDocument/2006/relationships" name="Share Capital and Reserves - _7" sheetId="76" state="visible" r:id="rId76"/>
    <sheet xmlns:r="http://schemas.openxmlformats.org/officeDocument/2006/relationships" name="Share-Based Payment (Details)" sheetId="77" state="visible" r:id="rId77"/>
    <sheet xmlns:r="http://schemas.openxmlformats.org/officeDocument/2006/relationships" name="Share-Based Payment - Schedule " sheetId="78" state="visible" r:id="rId78"/>
    <sheet xmlns:r="http://schemas.openxmlformats.org/officeDocument/2006/relationships" name="Share-Based Payment - Schedul_2" sheetId="79" state="visible" r:id="rId79"/>
    <sheet xmlns:r="http://schemas.openxmlformats.org/officeDocument/2006/relationships" name="Share-Based Payment - Schedul_3" sheetId="80" state="visible" r:id="rId80"/>
    <sheet xmlns:r="http://schemas.openxmlformats.org/officeDocument/2006/relationships" name="Notes to the Statements of Co_3" sheetId="81" state="visible" r:id="rId81"/>
    <sheet xmlns:r="http://schemas.openxmlformats.org/officeDocument/2006/relationships" name="Notes to the Statements of Co_4" sheetId="82" state="visible" r:id="rId82"/>
    <sheet xmlns:r="http://schemas.openxmlformats.org/officeDocument/2006/relationships" name="Notes to the Statements of Co_5" sheetId="83" state="visible" r:id="rId83"/>
    <sheet xmlns:r="http://schemas.openxmlformats.org/officeDocument/2006/relationships" name="Financing Income (Expenses), _3" sheetId="84" state="visible" r:id="rId84"/>
    <sheet xmlns:r="http://schemas.openxmlformats.org/officeDocument/2006/relationships" name="Financing Income (Expenses), _4" sheetId="85" state="visible" r:id="rId85"/>
    <sheet xmlns:r="http://schemas.openxmlformats.org/officeDocument/2006/relationships" name="Taxes on Income (Details)" sheetId="86" state="visible" r:id="rId86"/>
    <sheet xmlns:r="http://schemas.openxmlformats.org/officeDocument/2006/relationships" name="Taxes on Income - Schedule of S" sheetId="87" state="visible" r:id="rId87"/>
    <sheet xmlns:r="http://schemas.openxmlformats.org/officeDocument/2006/relationships" name="Related Parties - Schedule of B" sheetId="88" state="visible" r:id="rId88"/>
    <sheet xmlns:r="http://schemas.openxmlformats.org/officeDocument/2006/relationships" name="Related Parties - Schedule of T" sheetId="89" state="visible" r:id="rId89"/>
    <sheet xmlns:r="http://schemas.openxmlformats.org/officeDocument/2006/relationships" name="Financial Instruments and Ris_3" sheetId="90" state="visible" r:id="rId90"/>
    <sheet xmlns:r="http://schemas.openxmlformats.org/officeDocument/2006/relationships" name="Financial Instruments and Ris_4" sheetId="91" state="visible" r:id="rId91"/>
    <sheet xmlns:r="http://schemas.openxmlformats.org/officeDocument/2006/relationships" name="Financial Instruments and Ris_5" sheetId="92" state="visible" r:id="rId92"/>
    <sheet xmlns:r="http://schemas.openxmlformats.org/officeDocument/2006/relationships" name="Segment Information and Major_3" sheetId="93" state="visible" r:id="rId93"/>
    <sheet xmlns:r="http://schemas.openxmlformats.org/officeDocument/2006/relationships" name="Segment Information and Major_4"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_);_(&quot;₪ &quot;(#,##0.00)"/>
    <numFmt numFmtId="167" formatCode="_(&quot;$ &quot;#,##0.00_);_(&quot;$ &quot;(#,##0.00)"/>
    <numFmt numFmtId="168" formatCode="_(&quot;$ &quot;#,##0_);_(&quot;$ &quot;(#,##0)"/>
    <numFmt numFmtId="169" formatCode="#,##0%_);(#,##0%)"/>
    <numFmt numFmtId="170" formatCode="_(&quot;$ &quot;#,##0.000_);_(&quot;$ &quot;(#,##0.000)"/>
    <numFmt numFmtId="171" formatCode="#,##0.00%_);(#,##0.00%)"/>
    <numFmt numFmtId="172" formatCode="#,##0.000%_);(#,##0.000%)"/>
    <numFmt numFmtId="173" formatCode="#,##0.0_);(#,##0.0)"/>
    <numFmt numFmtId="174" formatCode="_(&quot;$ &quot;#,##0.0000_);_(&quot;$ &quot;(#,##0.0000)"/>
    <numFmt numFmtId="175" formatCode="_(&quot;₪ &quot;#,##0.000_);_(&quot;₪ &quot;(#,##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SAVERONE
2014 LTD.</t>
        </is>
      </c>
    </row>
    <row r="19">
      <c r="A19" s="4" t="inlineStr">
        <is>
          <t>Entity Central Index Key</t>
        </is>
      </c>
      <c r="B19" s="4" t="inlineStr">
        <is>
          <t>0001894693</t>
        </is>
      </c>
    </row>
    <row r="20">
      <c r="A20" s="4" t="inlineStr">
        <is>
          <t>Entity File Number</t>
        </is>
      </c>
      <c r="B20" s="4" t="inlineStr">
        <is>
          <t>001-41387</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true</t>
        </is>
      </c>
    </row>
    <row r="30">
      <c r="A30" s="3" t="inlineStr">
        <is>
          <t>Entity Contact Personnel [Line Items]</t>
        </is>
      </c>
      <c r="B30" s="4" t="inlineStr">
        <is>
          <t xml:space="preserve"> </t>
        </is>
      </c>
    </row>
    <row r="31">
      <c r="A31" s="4" t="inlineStr">
        <is>
          <t>Entity Address, Address Line One</t>
        </is>
      </c>
      <c r="B31" s="4" t="inlineStr">
        <is>
          <t>Em Hamoshavot Rd. 94</t>
        </is>
      </c>
    </row>
    <row r="32">
      <c r="A32" s="4" t="inlineStr">
        <is>
          <t>Entity Address, City or Town</t>
        </is>
      </c>
      <c r="B32" s="4" t="inlineStr">
        <is>
          <t>Petah Tikvah</t>
        </is>
      </c>
    </row>
    <row r="33">
      <c r="A33" s="4" t="inlineStr">
        <is>
          <t>Entity Address, Country</t>
        </is>
      </c>
      <c r="B33" s="4" t="inlineStr">
        <is>
          <t>IL</t>
        </is>
      </c>
    </row>
    <row r="34">
      <c r="A34" s="4" t="inlineStr">
        <is>
          <t>Entity Address, Postal Zip Code</t>
        </is>
      </c>
      <c r="B34" s="4" t="inlineStr">
        <is>
          <t>4970602</t>
        </is>
      </c>
    </row>
    <row r="35">
      <c r="A35" s="3" t="inlineStr">
        <is>
          <t>Entity Listings [Line Items]</t>
        </is>
      </c>
      <c r="B35" s="4" t="inlineStr">
        <is>
          <t xml:space="preserve"> </t>
        </is>
      </c>
    </row>
    <row r="36">
      <c r="A36" s="4" t="inlineStr">
        <is>
          <t>Entity Common Stock, Shares Outstanding</t>
        </is>
      </c>
      <c r="B36" s="5" t="n">
        <v>415103076</v>
      </c>
    </row>
    <row r="37">
      <c r="A37" s="4" t="inlineStr">
        <is>
          <t>American Depositary Shares, each representing 5 ordinary shares, par value NIS 0.01 per share</t>
        </is>
      </c>
      <c r="B37" s="4" t="inlineStr">
        <is>
          <t xml:space="preserve"> </t>
        </is>
      </c>
    </row>
    <row r="38">
      <c r="A38" s="3" t="inlineStr">
        <is>
          <t>Entity Listings [Line Items]</t>
        </is>
      </c>
      <c r="B38" s="4" t="inlineStr">
        <is>
          <t xml:space="preserve"> </t>
        </is>
      </c>
    </row>
    <row r="39">
      <c r="A39" s="4" t="inlineStr">
        <is>
          <t>Title of 12(b) Security</t>
        </is>
      </c>
      <c r="B39" s="4" t="inlineStr">
        <is>
          <t>American Depositary Shares, each representing 1,200 ordinary shares, par value NIS 0.01 per share</t>
        </is>
      </c>
    </row>
    <row r="40">
      <c r="A40" s="4" t="inlineStr">
        <is>
          <t>Trading Symbol</t>
        </is>
      </c>
      <c r="B40" s="4" t="inlineStr">
        <is>
          <t>SVRE</t>
        </is>
      </c>
    </row>
    <row r="41">
      <c r="A41" s="4" t="inlineStr">
        <is>
          <t>Security Exchange Name</t>
        </is>
      </c>
      <c r="B41" s="4" t="inlineStr">
        <is>
          <t>NASDAQ</t>
        </is>
      </c>
    </row>
    <row r="42">
      <c r="A42" s="4" t="inlineStr">
        <is>
          <t>Ordinary shares, par value NIS 0.01 per share</t>
        </is>
      </c>
      <c r="B42" s="4" t="inlineStr">
        <is>
          <t xml:space="preserve"> </t>
        </is>
      </c>
    </row>
    <row r="43">
      <c r="A43" s="3" t="inlineStr">
        <is>
          <t>Entity Listings [Line Items]</t>
        </is>
      </c>
      <c r="B43" s="4" t="inlineStr">
        <is>
          <t xml:space="preserve"> </t>
        </is>
      </c>
    </row>
    <row r="44">
      <c r="A44" s="4" t="inlineStr">
        <is>
          <t>Title of 12(b) Security</t>
        </is>
      </c>
      <c r="B44" s="4" t="inlineStr">
        <is>
          <t>Ordinary shares, par value NIS 0.01 per share</t>
        </is>
      </c>
    </row>
    <row r="45">
      <c r="A45" s="4" t="inlineStr">
        <is>
          <t>No Trading Symbol Flag</t>
        </is>
      </c>
      <c r="B45" s="4" t="inlineStr">
        <is>
          <t>true</t>
        </is>
      </c>
    </row>
    <row r="46">
      <c r="A46" s="4" t="inlineStr">
        <is>
          <t>Security Exchange Name</t>
        </is>
      </c>
      <c r="B46" s="4" t="inlineStr">
        <is>
          <t>NASDAQ</t>
        </is>
      </c>
    </row>
    <row r="47">
      <c r="A47" s="4" t="inlineStr">
        <is>
          <t>Warrants to purchase ordinary shares, par value NIS 0.01 per share</t>
        </is>
      </c>
      <c r="B47" s="4" t="inlineStr">
        <is>
          <t xml:space="preserve"> </t>
        </is>
      </c>
    </row>
    <row r="48">
      <c r="A48" s="3" t="inlineStr">
        <is>
          <t>Entity Listings [Line Items]</t>
        </is>
      </c>
      <c r="B48" s="4" t="inlineStr">
        <is>
          <t xml:space="preserve"> </t>
        </is>
      </c>
    </row>
    <row r="49">
      <c r="A49" s="4" t="inlineStr">
        <is>
          <t>Title of 12(b) Security</t>
        </is>
      </c>
      <c r="B49" s="4" t="inlineStr">
        <is>
          <t>Warrants to purchase ordinary shares, par value NIS 0.01 per share</t>
        </is>
      </c>
    </row>
    <row r="50">
      <c r="A50" s="4" t="inlineStr">
        <is>
          <t>Trading Symbol</t>
        </is>
      </c>
      <c r="B50" s="4" t="inlineStr">
        <is>
          <t>SVREW</t>
        </is>
      </c>
    </row>
    <row r="51">
      <c r="A51" s="4" t="inlineStr">
        <is>
          <t>Security Exchange Name</t>
        </is>
      </c>
      <c r="B51" s="4" t="inlineStr">
        <is>
          <t>NASDAQ</t>
        </is>
      </c>
    </row>
    <row r="52">
      <c r="A52" s="4" t="inlineStr">
        <is>
          <t>Business Contact [Member]</t>
        </is>
      </c>
      <c r="B52" s="4" t="inlineStr">
        <is>
          <t xml:space="preserve"> </t>
        </is>
      </c>
    </row>
    <row r="53">
      <c r="A53" s="3" t="inlineStr">
        <is>
          <t>Entity Contact Personnel [Line Items]</t>
        </is>
      </c>
      <c r="B53" s="4" t="inlineStr">
        <is>
          <t xml:space="preserve"> </t>
        </is>
      </c>
    </row>
    <row r="54">
      <c r="A54" s="4" t="inlineStr">
        <is>
          <t>Contact Personnel Name</t>
        </is>
      </c>
      <c r="B54" s="4" t="inlineStr">
        <is>
          <t>Ori
Gilboa</t>
        </is>
      </c>
    </row>
    <row r="55">
      <c r="A55" s="4" t="inlineStr">
        <is>
          <t>Contact Personnel Email Address</t>
        </is>
      </c>
      <c r="B55" s="4" t="inlineStr">
        <is>
          <t>OriG@saver.one</t>
        </is>
      </c>
    </row>
    <row r="56">
      <c r="A56" s="4" t="inlineStr">
        <is>
          <t>Entity Address, Address Line One</t>
        </is>
      </c>
      <c r="B56" s="4" t="inlineStr">
        <is>
          <t>Em
Hamoshavot Rd. 94</t>
        </is>
      </c>
    </row>
    <row r="57">
      <c r="A57" s="4" t="inlineStr">
        <is>
          <t>Entity Address, City or Town</t>
        </is>
      </c>
      <c r="B57" s="4" t="inlineStr">
        <is>
          <t>Petah
Tikvah</t>
        </is>
      </c>
    </row>
    <row r="58">
      <c r="A58" s="4" t="inlineStr">
        <is>
          <t>Entity Address, Country</t>
        </is>
      </c>
      <c r="B58" s="4" t="inlineStr">
        <is>
          <t>IL</t>
        </is>
      </c>
    </row>
    <row r="59">
      <c r="A59" s="4" t="inlineStr">
        <is>
          <t>Entity Address, Postal Zip Code</t>
        </is>
      </c>
      <c r="B59" s="4" t="inlineStr">
        <is>
          <t>4970602</t>
        </is>
      </c>
    </row>
    <row r="60">
      <c r="A60" s="3" t="inlineStr">
        <is>
          <t>Entity Phone Fax Numbers [Line Items]</t>
        </is>
      </c>
      <c r="B60" s="4" t="inlineStr">
        <is>
          <t xml:space="preserve"> </t>
        </is>
      </c>
    </row>
    <row r="61">
      <c r="A61" s="4" t="inlineStr">
        <is>
          <t>City Area Code</t>
        </is>
      </c>
      <c r="B61" s="4" t="inlineStr">
        <is>
          <t>+972</t>
        </is>
      </c>
    </row>
    <row r="62">
      <c r="A62" s="4" t="inlineStr">
        <is>
          <t>Local Phone Number</t>
        </is>
      </c>
      <c r="B62" s="4" t="inlineStr">
        <is>
          <t>390941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4 - Cash and cash equivalents Composition:
As
of December 31,
2024 2023
Cash in new
Israeli shekels 830 505
Cash
in foreign currency 12,468 16,607
13,298 17,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Net [Abstract]</t>
        </is>
      </c>
      <c r="B3" s="4" t="inlineStr">
        <is>
          <t xml:space="preserve"> </t>
        </is>
      </c>
    </row>
    <row r="4">
      <c r="A4" s="4" t="inlineStr">
        <is>
          <t>Trade receivables, net</t>
        </is>
      </c>
      <c r="B4" s="4" t="inlineStr">
        <is>
          <t>Note
5 - Trade receivables, net
A. Composition:
As
of December 31,
2024 2023
Current:
Open balances 1,105 702
Unbilled 516 352
1,621 1,054
Non-current:
Open balances 106 233
Unbilled 698 818
804 1,051
B. Trade receivables are generally non-interest bearing When the payments schedule provides the customer with a significant benefit of financing (i.e. when the period between the transfer of the promised good or service and the payment is over one year) the transaction price is discounted, using an interest rate that represents the applicable risk rate of the customers (7.5%). The
average credit period of trade receivables, after deducting advance payments from customers is 526 days. For
details regarding credit risk, see Note 19B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Note
6 - Other current assets Composition:
As
of December 31,
2024 2023
Governmental
institutions 225 996
Prepaid expenses 269 484
Proceeds from issuance
of ADSs (*) 1,076 -
Other 116 29
1,686 1,509 (*) Relates to SEPA advance notice under the equity line, the amount were received in cash on January 2,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Note
7 - Inventory Composition:
As
of December 31,
2024 2023
Raw materials 3,875 2,502
Finished
goods 1,138 2,032
5,013 4,5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8 - Property and equipment, net
A. Composition and changes in 2024
Computers Office
furniture and equipment Leasehold
improvements Total
Cost
At January 1, 2024 402 89 79 570
Additions 59 10 10 79
At December 31, 2024 461 99 89 649
Accumulated
depreciation
At January 1, 2024 267 31 24 322
Depreciation 83 7 8 98
At December 31, 2024 350 38 32 420
Depreciated cost:
At December 31, 2024 111 61 57 229 Composition
and changes in 2023
Computers Office
furniture and equipment Leasehold
improvements Total
Cost
At January 1, 2023 310 66 66 442
Additions 92 23 13 128
At December 31, 2023 402 89 79 570
Accumulated depreciation
At January 1, 2023 183 25 16 224
Depreciation 84 6 8 98
At December 31, 2023 267 31 24 322
Depreciated cost:
At December 31, 2023 135 58 55 248
B. Depreciation
period and depreciation method In
respect to depreciation period and the depreciation method, see Note 2G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t>
        </is>
      </c>
      <c r="B1" s="2" t="inlineStr">
        <is>
          <t>12 Months Ended</t>
        </is>
      </c>
    </row>
    <row r="2">
      <c r="B2" s="2" t="inlineStr">
        <is>
          <t>Dec. 31, 2024</t>
        </is>
      </c>
    </row>
    <row r="3">
      <c r="A3" s="3" t="inlineStr">
        <is>
          <t>Leasing [Abstract]</t>
        </is>
      </c>
      <c r="B3" s="4" t="inlineStr">
        <is>
          <t xml:space="preserve"> </t>
        </is>
      </c>
    </row>
    <row r="4">
      <c r="A4" s="4" t="inlineStr">
        <is>
          <t>Leasing</t>
        </is>
      </c>
      <c r="B4" s="4" t="inlineStr">
        <is>
          <t xml:space="preserve">Note
9 - Leasing
A. On March 4, 2020, the Company signed a rental agreement pertaining to a building and a number of parking spaces for a period of 48-months, for a monthly payment of NIS 25, linked to the ICPI, plus value added tax. The Company was granted an option to extend the rental period for another two years. In
accordance with the provision of IFRS 16, Leasing,
B. In March 2021, the Company entered into an addendum to the Rental Agreement (the “First Addendum”), under which the Company rented additional space and a storage room, for a monthly rent of NIS 14, linked to ICPI plus VAT. All of the other terms of the First Addendum are identical to those of the Rental Agreement. As
First Addendum constitute an amended lease that increases the scope of the lease by adding rights to use additional space and consideration
the first addendum was accounted for as a change in the lease related to a separate lease. Accordingly, the Company measured the addition
to the rental liability at the present value of the payments relating to the new space by discounting the additional rental payments
using the Company’s incremental interest rate as of the date the addendum went into effect, determined to be a rate of 5%. As a
result, there was an increase in the rental liability in an amount of NIS 533 which was recognized as an increase in the right for usage
asset.
C. On November 15, 2023, the Company entered into second addendum to the Rental Agreement (the “Second Addendum”), under which the Agreement and First Addendum were terminated on December 31, 2023, whereby the monthly fee for November and December 2023 will be paid in 3 equal installments linked to ICPI plus VAT, based on payment schedule determined in the Second Addendum. In addition, it was agreed that a new lease period will be commenced since January 1, 2024 over a limited period of 42-months in respect to office spaces and several parking spaces in return for a monthly rent of NIS 39,105 plus VAT. However, a grace period was given for the first 3-months (January - March 2024) for the rental fee but excluding the management fee. In
addition, as part of the terms of the Second Addendum, the Company was required to make a deposit of NIS 216 as of December 31, 2024,
restricted as to withdrawal, in order to guarantee its compliance with the terms of the commitment. Taking
into consideration that the consequences of the Addendum constitute an amended lease that increases the scope of the lease by adding
rights to use additional space and consideration that is in line with the scope of the increase in space, these consequences were accounted
for as a lease modification. Accordingly, the Company measured the addition to the rental liability at the present value of the payments
relating to the new space by discounting the additional rental payments using the Company’s incremental interest rate as of the
date the Addendum went into effect, determined to be a rate of 7.8%. As a result, there was an increase in the rental liability of NIS
1,129 which was recognized as an increase in the right for usage asset.
D. Right
for usage asset Changes
in 2024:
Office
building
Cost
Balance as of January 1, 2024 2,691
Additions -
Balance
as of December 31, 2024 2,691
Accumulated amortization
Balance as of January 1, 2024 1,420
Additions 320
Balance
as of December 31, 2024 1,740
Amortized
cost as of December 31, 2024 951 Changes
in 2023:
Office
building
Cost
Balance as of January 1, 2023 1,562
Additions 1,129
Balance
as of December 31, 2023 2,691
Accumulated amortization
Balance as of January 1, 2023 995
Additions 425
Balance
as of December 31, 2023 1,420
Amortized
cost as of December 31, 2023 1,271
E. Lease
liability Changes
in 2024:
Office
building
Balance as
of January 1, 2024 1,332
Interest expenses 95
Lease
payments (352 )
Balance
as of December 31, 2024 1,075 Changes
in 2023:
Office
building
Balance as
of January 1, 2023 648
Additions 1,129
Interest expenses 22
Lease
payments (467 )
Balance
as of December 31, 2023 1,332
F. Amortization
period and amortization method In
respect to amortization period and amortization method, see Note 2L above.
G. Amounts recognized in statements of cash flow:
Year
ended December 31,
2024 2023 2022
Amortization
of the right for usage asset 320 425 425
Interest
expense in respect of leasing 95 22 43
Repayment
of principal in respect of leasing 352 467 467 Total
negative cash flows in respect of leasing for the years ended December 31, 2024, 2023 and 2022 are approximately NIS 447, NIS 489
and NIS 510, respectively.
H. Analysis of contractual payment dates of leasing liability at December 31, 2024:
Up to a year 469
1-2 years 469
2-3
years 235
Total
(undiscounted) 1,173
Discount
effect (98 )
Net
present value 1,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Note
10 - Other current liabilities
Composition:
As
of December 31,
2024 2023
Employees and
salary-related institutions (*) 1,868 1,574
Accrued expenses 1,123 468
Others - -
2,991 2,042
(*) Includes balance of NIS 125 in respect of management fees to related party as of December 31, 2024 (see Note 18A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in Respect of Government Grants</t>
        </is>
      </c>
      <c r="B1" s="2" t="inlineStr">
        <is>
          <t>12 Months Ended</t>
        </is>
      </c>
    </row>
    <row r="2">
      <c r="B2" s="2" t="inlineStr">
        <is>
          <t>Dec. 31, 2024</t>
        </is>
      </c>
    </row>
    <row r="3">
      <c r="A3" s="3" t="inlineStr">
        <is>
          <t>Liability Respect of Government Grants [Abstract]</t>
        </is>
      </c>
      <c r="B3" s="4" t="inlineStr">
        <is>
          <t xml:space="preserve"> </t>
        </is>
      </c>
    </row>
    <row r="4">
      <c r="A4" s="4" t="inlineStr">
        <is>
          <t>Liability in respect of government grants</t>
        </is>
      </c>
      <c r="B4" s="4" t="inlineStr">
        <is>
          <t xml:space="preserve">Note
11 - Liability in respect of government grants
A. Since the Inception Date, the Company has received grants in respect of participation in research and development from the IIA, in a total amount of NIS 1.7 million. In return, the Company undertook to pay royalties at a rate of 3% of the revenues to derive from the know-how and technology to be developed as part of the projects in respect of which such financing was received. The liability amount is linked to the U.S. dollar. Until December 31,2023 the Liability was subject to LIBOR interest rate and commencing January 1,2024 the interest rate was replaced with Term SOFR (Secured Overnight Financing Rate). The
Company recognized a liability in respect of these grants at the initial recognition date in an amount equal to the fair value of the
liability, based on the present value of the royalty payments payable to the IIA as a percentage of sales, discounted at a discount rate
of 20%, as assessed by the Company’s management on the basis of an independent third-party valuation. The difference between the
amount of the grant received and the amount recognized as a liability, as above, was carried to profit and loss against research and
development expenses.
B. In October 2021, the Israeli Ministry of Economy, which oversees commerce, industry and labor, approved the Company’s application for participation in funding as part of a designated grants plan for the purpose of United States. The grant was intended to cover up to 50% from the costs of consulting and establishing marketing systems, exhibitions and demonstrations, logistics and hiring of employees and consultants in United States, based on approved budget for the plan over a period of 2-years. The
Company is obligated to repay to the Israeli Ministry of Economy royalties from the revenues derived in United States up to an aggregate
of 100% of the total grant received linked to the ICPI and for a period of up to 5-years from the last year of the plan, subject to achieving
growth in an amount that is equal to the lower of NIS 1,000 or 50% in comparison to reprehensive base year. During
the year ended December 31, 2023, an amount of NIS 299 was received and recognized in profit or loss, as grants (see Note 15B below).
As of December 31, 2024, liability was not accrued for royalties towards Israeli Ministry of Economy based on estimation of management
it is currently reasonably assured the amount received will not be refunded. The
following tabular represents the changes in liability in respect of government grants in the reported periods:
Year
ended December 31,
2024 2023 2022
Balance as of
January 1, 1,328 1,254 1,168
Adjustment
of the liability in respect of government grants in respect of change in the expected discounted cash flows and exchange rate
differentials (224 ) 74 86
Royalties
payable to the IIA (144 ) - -
Balance
as of December 31, 960 1,328 1,254
December
31,
2024 2023
Current liability 239 694
Non-current
liability 721 634
Balance
as of December 31, 960 1,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12 - Commitments and contingencies
A. Service
agreement with the Chief Executive Officer On
February 24, 2020, a consulting agreement was signed by the Company and Mr. Ori Gilboa (the “Consulting Agreement” and “Mr.
Gilboa”, respectively), under which Mr. Gilboa was appointed to the full-time position as the Company’s Chief Executive Officer
(“CEO”), which includes but is not limited to, relations with investors, relations with various authorities regarding the
Company’s operations, relations with financial institutions that the Company works with and with their various consultants, as
well as additional activities, all as demanded from time to time by the Company’s board of directors (the “Services”
and “Board of Directors”, respectively). The
appointment of Mr. Gilboa as the Company’s CEO became effective September 1, 2019 and the Consulting Agreement will continue being
in effect until termination, as set forth in the Consulting Agreement. In
respect of the fulfillment of the position of CEO and Mr. Gilboa’s rending of the Services to the Company, Mr. Gilboa was initially
entitled to (i) a monthly fee of NIS 60 plus VAT, (ii) reimbursement of reasonable expenses against receipts or other document in accordance
with the Company’s procedures, (iii) insurance coverage, indemnification and exemption from liability, as is customary practice
regarding senior officers and directors, (iv) an annual bonus of up to total amount of NIS 360 or a higher amount at the discretion of
the Board of Directors and subject to provisions of the remuneration policy in effect from time to time and (v) a grant of 232,000 options
exercisable into the same number of ordinary shares over 4-years period based on a vesting schedule which may be subject to acceleration
upon occurrence of certain events set forth in the Consulting Agreement. On
February 16, 2021, the Company’s shareholders approved to update the employment terms of Mr. Gilboa, to be effective from September
1, 2020 over a 3-year period. These terms included: (i) monthly compensation of NIS 90 plus VAT, to be updated annually by 12%, subject
to the approval of the Board of Directors; (ii) an annual contingent bonus for each year in which Mr. Gilboa rendered management Services
to the Company, in an amount of up to 6 monthly salaries, as shall be in effect at that time, subject to discretion of the Board of Directors
and subject to provisions of the remuneration policy in effect from time to time; and (iii) a grant of 126,000 options exercisable into
the same number of ordinary shares, at an exercise price of NIS 36 per share, to vest over a 4-year period. On
August 14, 2023, the Company’s shareholders approved to update the employment terms of Mr. Gilboa, to be effective from September
1, 2023 over a 3-year period. These terms included: (i) monthly compensation of NIS 120 plus VAT, which shall be indexed on quarterly
basis to the ICPI (the “Consulting Fee”); (ii) annual contingent bonus for each year in which Mr. Gilboa rendered management
Services to the Company, in an amount of up to 6 monthly Consulting Fees, as shall be in effect at that time, subject to discretion of
the Board of Directors and subject to provisions of the remuneration policy in effect from time to time; and (iii) a grant of 900,000
Restricted Share Units (“RSUs”) exercisable into the same number of ordinary shares, based on vesting schedule as determined
in the RSU Agreement. For
more information, see Note 14B and Note 18 below.
B. Asset
purchase agreement On
August 26, 2024, the Company completed an asset purchase agreement for the Generation-3 camera products and intellectual property (IP)
of Micronet Ltd. (hereinafter - “Micronet”), an Israeli public company which is a developer of advanced telematics systems,
cameras, and Driver Monitoring Systems (DMS). Under the terms of the agreement, the Company will acquire the intellectual property and
inventory related to Micronet’s Generation 3 camera at no upfront cost. The acquisition is structured as an earn-out agreement,
with future royalty payments to Micronet contingent upon the sale of products incorporating the acquired camera technology, if any. As
the transaction represented the acquisition of intangible assets (IP) for contingent variable consideration that depend, among others,
on the company’s future actions, it was determined that the company’s obligation to future payment does not meet the definition
of a financial liability. Thus, it was determined that any amounts that the company will be required to be pay as future royalty payments
due to sales of products incorporating the acquired Micronet camera technology, will be recognized as expense, in the periods when such
sales will be reflected as revenues.
C. Leasing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4</t>
        </is>
      </c>
    </row>
    <row r="3">
      <c r="A3" s="3" t="inlineStr">
        <is>
          <t>Share Capital and Reserves [Abstract]</t>
        </is>
      </c>
      <c r="B3" s="4" t="inlineStr">
        <is>
          <t xml:space="preserve"> </t>
        </is>
      </c>
    </row>
    <row r="4">
      <c r="A4" s="4" t="inlineStr">
        <is>
          <t>Share capital and reserves</t>
        </is>
      </c>
      <c r="B4" s="4" t="inlineStr">
        <is>
          <t>Note
13 - Share capital and reserves
A. Composition of share capital
December
31
2024 2023
Authorized Issued
and Authorized Issued
and
Ordinary shares, par value NIS 0.01 each (1) 1,000,000,000 415,103,076 1,000,000,000 69,579,231
(1) On February 17, 2025, the general meeting of shareholders of the Company approved to increase the authorized shares of the Company to 10,000,000,000 ordinary shares. In
June 2022, the Company completed an underwritten initial public offering in the United States (the “U.S. IPO”) on the Nasdaq
under in which the Company issued and sold units consisting of American Depositary Shares (“ADS”), and warrants to purchase
ADS. The ADSs and Warrants are traded on the Nasdaq under the symbols “SVRE” and “SVREW”, respectively. On
October 28, 2024, the Company effected the change in the ADS ratio from one (1) ADS representing five (5) Ordinary Shares, to one (1)
ADS representing ninety (90) Ordinary Shares. Subsequent to the statement of financial position date, on February 21, 2025, the Company
effected an additional change in the ADS ratio from one (1) ADS representing ninety (90) Ordinary Shares, to one (1) ADS representing
one thousand two hundred (1,200) Ordinary Shares. This change in the ADS has the effect or a reverse stock split on the existing ADSs
on the basis of one (1) new ADS for every thirteen and one third (13.33) old ADSs (the “Reverse Stock Split”) held by the
Company’s holders. All per ADS amounts were adjusted to reflect the Reverse Stock Split.
B. Rights
attached to the ordinary shares The
ordinary shares of the Company grant the holders thereof the right to participate and vote in shareholders meetings, the right to receive
a dividend, as declared, the right to participate in distributions of bonus shares and the right to participate in the distribution of
the assets of the Company upon liquidation.
C. Changes in the issued and outstanding share capital
2024 2023 2022
Balance
as of January 1 69,579,231 27,780,896 7,984,706
Issuance
of ADSs and prefunded warrants through U.S. IPO (1) - - 15,750,885
Issuance
of ADSs through private placement transaction (2) - - 4,045,305
Issuance
of ADSs as commitment shares for receiving an equity line (3) - 340,760 -
Issuance
of ADSs resulted from partial exercise of Commitment Amount under equity line - SEPA (3) 17,375,000 21,530,865 -
Issuance
of ADSs resulted from partial exercise of Commitment Amount under equity line - New SEPA(5) 240,390,000 - -
Repayment
of first promissory note through issuance of ADSs resulted from partial exercise of Commitment Amount under equity line (3) - 11,503,375 -
Repayment
of third promissory note through issuance of ADSs resulted from partial exercise of Commitment Amount under equity line - New SEPA(5) 74,793,290 -
Issuance
of ADSs through public offering transaction as part of shelf prospectus (4) 12,555,555 8,333,335 -
Exercise
of restricted share units into ordinary shares (6) 360,000 90,000 -
Issuance
of ADSs to a supplier 50,000 - -
Balance
as of December 31 415,103,076 69,579,231 27,780,896
(1) As noted in Note 1B above, on June 7, 2022, the Company completed the U.S. IPO under which the Company received gross proceeds of approximately $13 million (approximately NIS 43,441), before deducting underwriting discounts and offering expenses payable by the Company, for the issuance and sale of -
A. 2,941,918 Units at a public price of $4.13 per Unit, each consisting of (i) one ADS and (ii) one Warrant exercisable for one ADS over a limited period of 5-years from the issuance date at an original exercise price of $5.00 (the Warrants are subject to a cashless exercise mechanism upon under certain events). After taking into account the changes in the Company’s ADS ratio, as the date of this report, the number of Warrants exercisable for one ADS are 12,261 at an exercise price of $1,200.
B. 208,282 Pre-Funded Units at a price to the public of $4.129 per Pre-Funded Unit, each consisting of (i) one Pre-Funded Warrant exercisable for one ADS, which were exercisable immediately and may be exercised at any time until exercised in full, at an exercise price of $0.001 (the Pre-Funded Warrants are subject to a cashless exercise mechanism upon under certain events) and (ii) one Warrant exercisable for one ADS over a limited period of 5-years from the issuance date at an exercise price of $5.00 (the warrants are subject to a cashless exercise mechanism upon under certain events). It is noted that all of the Pre-Funded Warrants were fully paid at the Closing Date and 208,259 ADSs were issued in August 2022. In
connection with the U.S. IPO, the Company engaged a U.S. underwriter, which was granted as part of its compensation upon completion of
the U.S. IPO the Representative’s Warrant were exercisable original for 157,510 ADSs at an exercise price of $5.16 per ADS at any
time after December 2, 2022 through the close of business day on June 2, 2027. After taking into account the changes in the Company’s
ADS ratio, as the date of this report, the number of Warrants exercisable for one ADS are 656 at an exercise price of $1,238. In addition,
the Company granted to the underwriter the Over-Allotment Option to purchase up to an additional 469,654 ADSs at an exercise price of
$4.129 or Pre-Funded Warrants and/or 469,654 Warrants exercisable for the same number of ADS at an exercise price of $0.001. In connection
to offering closing, in June 2022, the underwriter partially exercised its Over-Allotment Option to purchase an additional 126,482 Warrants
exercisable for the same number of ADSs for de minimis consideration. After taking into account the changes in the Company’s ADS
ratio, as the date of this report, the number of Warrants exercisable for one ADS are 528. The remaining portion of Over-Allotment Option,
consisting of up to 343,172 ADS and/or Pre-Funded Warrants and 343,172 Warrants, expired unexercised. Upon
satisfaction of customary closing conditions, the Closing Date of the U.S. IPO was June 7, 2022. As
the exercise price of the Warrants is determined in foreign currency and as the Warrants might be exercisable to variable number of shares
due to cashless exercise mechanism, the Warrants are accounted for as a derivative financial liability. Moreover,
the Company received substantially all of the Pre-Funded Warrant proceeds upfront (without any conditions) as part of the Pre-Funded
Warrant’s purchase price and in return the Company was obligated to issue fixed number of ADSs to holders. Thus, Pre-Funded Warrants
were accounted for and classified as additional paid-in capital as part of the Company’s shareholders’ equity. As
the Representative’s Warrant were granted to the underwriter as compensation for its underwriting services rendered in respect
to the U.S. IPO, they were accounted for under IFRS 2 “Share-based Payment” in total amount of NIS 5, NIS 588 and NIS 463,
respectively. These expenses were estimated at fair value by using Black-Scholes-Merton pricing model in which the assumptions that have
been used were as follows: expected dividend yield of 0%; risk-free interest rate of 2.16%-3.11%; expected volatility of 52.92%, exercise
period and exercise price based upon the stated terms, ADS price of $2.76 which represents the quoted market price of the average 4 business
days following the Closing Date. These expenses were included as part of the incremental and direct issuance costs incurred through the
U.S. IPO. Pursuant
to the above, at the initial recognition date the gross proceeds received was allocated to identified components as follows:
Fair
value at Closing Date
Derivative warrant
liability (*) 3,947
Pre-funded
warrant and ADSs 39,494
Total
gross consideration 43,441
(*) The fair value of the derivate warrant liability was determined and estimated at level 1 in the fair value hierarchy based on the price of the Warrants of $0.3508 which is an average quoted market trading price in the first four business days following the Closing Date. The
total incremental and direct issuance costs amounted to NIS 7,949 (of which NIS 6,893 were cash expense) were allocated to the Warrants
(NIS 723) and the ADSs (including the Pre-Funded Warrants) (NIS 7,226), based on the relative value of such identified instruments at
the Closing Date. The portion of issuance costs that was allocated to the Warrants was recognized immediately as finance expenses in
profit or loss and the portion of issuance costs related to the ADSs (including the Pre-Funded Warrants) was deducted from additional
paid-in capital. The
following tabular presentation reflects the reconciliation of the fair value of derivative warrant liability during the years ended December
31, 2024 and 2023:
Year
ended December 31,
2024 2023
Opening
balance 274 1,151
Recognition
of fair value of warrants issued at effective date - -
Warrants
issued as result of partially exercised of over-allotment option - -
Revaluation
of derivative warrant liability exercisable for ADSs (see Note 16B below) (*) (274 ) (877 )
Closing
balance - 274
(*) Due to lack of trading activity of the Warrant, as of December 31, 2024, the management estimated the fair value of the Warrant by using Black-Scholes-Merton pricing model in which the assumptions that have been used were as follows: expected dividend yield of 0%; risk-free interest rate of 4.3%; expected volatility of 87.26%, exercise period and exercise price based on stated terms and ordinary share price of NIS 0.042 which represents the quoted market price. As
of December 31, 2024 and 2023, the measurement of the aforesaid derivative warrant liability was classified at level 3 in the fair value
hierarchy.
(2) On December 11, 2022, the Company entered into the PIPE Agreement with an accredited investor (the “PIPE Purchaser”), under which the Company sold to the PIPE Purchaser 4,045,305 Shares (represented by 3,372 ADSs) for total net proceeds of approximately $1.5 million (approximately NIS 5,141) (the “Proceeds”). Following
to completion of customary conditions, the closing date of the PIPE was December 12, 2022 (the “PIPE Closing Date”). In
connection with the PIPE and pursuant to the PIPE Agreement, the Company granted registration rights (the “Registration Rights”)
to the PIPE Purchaser, under which the Company agreed to file a registration statement (the “Resale Registration Statement”)
with the Securities and Exchange Commission (the “SEC”) as soon as reasonably practicable to register the resale of the ADSs,
and to cause such Resale Registration Statement to be declared effective within 45-days of the PIPE Closing Date (the “Resale Effectiveness
Date”). On January 17, 2023 the Company filed the Resale Registration Statement on Form F-1, which was declared effective by the
SEC on January 24, 2023.
(3) On June 5, 2023, the Company entered into the SEPA with Yorkville, under which the Company was granted the right, but not the obligation, to sell to Yorkville from time to time up to the Commitment Amount of the Company’s ADSs, during a limited period of 48-months following the execution of the SEPA, subject to the restrictions and satisfaction of the conditions in the SEPA. At the Company’s option, the ADSs would be purchased by Yorkville from time to time at a price equal to 95% of the lowest of the 3 daily Volume Weighted Average Price (“VWAPs”) of the Company’s ADSs for such trading day on the Nasdaq during regular trading hours as reported by Bloomberg L.P during a 3 consecutive trading day period commencing on the date that the Company, subject to certain limitations, delivers a notice to Yorkville that the Company is committing Yorkville to purchase such the Advance Shares. As consideration for Yorkville’s irrevocable commitment to purchase the Company’s ADSs up to the Commitment Amount, the Company issued 340,760 ordinary shares (represented by 284 ADSs) (the “Commitment Shares”) to Yorkville. The
Company incurred direct and incremental issuance costs amounted to $70 thousand (approximately NIS 260). Pursuant
to the SEPA, Yorkville shall not be obligated to purchase or acquire any ADSs under the SEPA which, when aggregated with all other ADSs
or ordinary shares beneficially owned by Yorkville and its affiliates, would result in the beneficial ownership of Yorkville and its
affiliates (on an aggregated basis) to exceed 4.99% of the then outstanding voting power or number of the Company’s ordinary shares. Upon
the execution of the SEPA, Yorkville, upon the Company’s request, advanced to the Company $2,000 thousand (approximately NIS 7,430
before issuance costs of NIS 260) of the Commitment Amount evidenced by the First Promissory Note. The First Promissory Note accrues
interest at a rate of 8%, was issued with a 3% original issue discount and was required to be repaid in 10 monthly installments beginning
on the 60th day following the execution date of the First Promissory Note either in cash or by issuance of Advance Shares. The First
Promissory Note was fully repaid mostly through issuance of ADS. Yorkville’s
obligation to purchase the Company’s ADSs pursuant to the SEPA was subject to a number of conditions, including that
a registration statement (the “YA Resale Registration Statement”) be filed with the SEC. On June 7, 2023, the Company filed
YA Resale Registration Statement on Form F-1, which was declared effective by the SEC on June 16, 2023 (the “YA Resale Effective
Date”). In
accordance with IFRS and based on the overall contractual framework between the parties and the fact that the SEPA and the First Promissory
Note were executed on the same date, both agreements were accounted for as one transaction as an issuance of a package that includes
(1) Company right to sell Advance Shares (the “Put Options”), (2) First Promissory Note and (3) Commitment Shares. At
the initial date, the SEPA essentially constituted a series of Put Options held by the Company under which the Company may (but not obliged
to) sell to Yorkville ordinary shares at a sale price representing a discount at a rate of 5% of the share market price at the exercise
date of such put option. At subsequent date, upon exercise of each of the Put Options, a financial liability will be recognized at fair
value through profits and loss over a limited period until the determination of the exercise price based on the aforesaid VWAP mechanism.
At
the initial date, the proceeds received by the Company were allocated to the First Promissory Note based on its fair value amount and
the remaining amount was allocated to the Commitment Shares as a residual amount. At subsequent dates, the Company recognized a discount
expense over the economic life of the First Promissory Note based on the effective interest rate method. Pursuant
to the above, at the initial date the net proceeds received were allocated to identified components as follows:
Fair
value at Closing Date
Put Options (*) -
First Promissory
Note (**) 7,083
Commitment Shares 87
Total net consideration 7,170
(*) Management by using the assistance of third-party appraiser has determined that the fair value of the Put Options is zero as the exercise price of the Put Options is out of money at any exercise date.
(**) The fair value of the First Promissory Note was based on rating model using a discount rate of 17.51% which represented the Company’s applicable rate of risk, as determined by management using the assistance of third-party appraiser. On
December 11, 2023, the Company and Yorkville entered into a first amendment to the SEPA pursuant to which Yorkville, upon the Company’s
request, agreed to advance to the Company $1,000 thousand (approximately NIS 3,708 before issuance costs) of the Commitment Amount, which
is by the Second Promissory Note. The Second Promissory Note accrues interest at a rate of 8%, was issued with a 3% original issue discount
and will be repaid in 5 equal monthly installments beginning on the 150th day following the execution date of the Second Promissory Note.
The Second Promissory Note may be repaid with the proceeds of an Advance under the SEPA or repaid in cash. Direct
debt costs incurred amounted to $30 thousand (approximately NIS 111).
Year
ended December 31,
2024 2023
Opening
balance 7,139 -
Net
amount received (allocated to the first and second Promissory Note) - 10,680
Net
amount received from the Third Promissory Note 6,903 -
Repayment
of First Promissory Note in cash - (754 )
Repayment
of Promissory Notes and accrued interest through issuance of ADSs resulted from partial exercise of Commitment Amount under equity
line (12,581 ) (3,313 )
Recognition
of discount, interest expenses related to the First, Second and Fourth Promissory Notes (see Note 16A below) 439 592
Recognition
of interest and revaluation expenses related to the Third Promissory Note (see Note 16A below) 889 -
Net
amount received from the Fourth Promissory Note 3,629 -
Expense
(income) from exchange rate differentials (82 ) (66 )
Closing
balance 6,336 7,139 The
following tabular presentation reflects the reconciliation of the carrying amount of the Promissory Notes during the period commencing
the Closing Date through December 31, 2024: During
the period commencing the YA Effective Date through December 31, 2023, the Company sold 33,034,240 Shares to Yorkville out of the Commitment
Amount under the SEPA for a total aggregate purchase price of $3,394 thousand (approximately NIS 12,572 of which NIS 9,259 were received
in cash and 3,313 as partial repayment of the first Promissory Note). The difference between the fair value of the ADSs issued of $145
thousand (approximately NIS 531) to the above aggregate purchase price was recorded as finance expenses. See Note 16A below. During
the period commencing the January 1 2024 until the consummation of the New SEPA (see below), the Company sold 17,375,000 Shares to Yorkville
out of the Commitment Amount under the SEPA for a total aggregate purchase price of $2,744 thousand (approximately NIS 10,028 of which
NIS 6,307 were received in cash and NIS 3,721 as repayment of the first Promissory Note). The difference between the fair value of the
ADSs issued of $190 thousand (approximately NIS 696) to the above aggregate purchase price received was recorded as finance expenses.
See Note 16A below.
(4) On December 13, 2023, the Company entered into the Purchase Agreement with Yorkville under which the Company sold to Yorkville through the Registered Direct Offering 8,333,335 ordinary shares represented by 6,945 ADSs for total gross proceeds of $1,000 thousand (approximately NIS 3,685), before deducting the offering expenses payable by the Company. On
June 25, 2024, the Company entered into a securities purchase agreement pursuant to which the Company agreed to sell and issue to two
institutional investors through a registered direct offering 12,555,555 ordinary shares represented by 10,466 ADSs for total gross
proceeds of $1,130 thousand (approximately NIS 4,222). The
ADSs were issued pursuant to a prospectus supplement, dated as of December 13, 2023, which was filed with the SEC, in connection with
a takedown from the Company’s shelf registration statement on Form F-3, which became effective on September 27, 2023.
(5) On July 16, 2024 (the “Effective Date”), the Company entered into a second Standby Equity Purchase Agreement (the “New SEPA”) with Yorkville. Upon the effectiveness of the New SEPA, the previous SEPA was terminated. Pursuant
to the New SEPA, subject to certain terms and conditions set forth in the agreement, the Company has the right, but not the obligation,
to issue (each such issuance, an “Advance”) to Yorkville, and Yorkville has the obligation to subscribe for the Company’s
ADSs”, each representing 5 ordinary shares of the Company (such number of shares was adjusted in October 2024 to 90 ordinary
shares per ADS and in February 2025, to 1,200 ordinary shares per ADS), par value NIS 0.01 per share for an aggregate subscription
amount of up to $15 million (the “Commitment Amount”), at any time from Effective Date until July 16, 2027, unless earlier
terminated pursuant to the New SEPA (the “Commitment Period”), by delivering written notice to Yorkville (each, an “Advance
Notice”). The Company will not have the right to require Yorkville to subscribe for any ADSs under the New SEPA if a balance remains
outstanding under a Promissory Note without Yorkville’s consent, unless an Amortization Event (if the daily WVAP will be less than
the Floor Price, as defined in the agreement or if Yorkville cannot use the registration statement to sell ADSs) has occurred and the
proceeds of any Advance is applied towards repayment of a balance under a Promissory Note. During an Amortization Event, the Company
will be required to make monthly payments under the Promissory Notes of $500 thousand of principal, or the outstanding principal if less
than such amount, plus 10%, plus all accrued and unpaid interest on the principal amount, unless waived by Yorkville. During late 2024,
the daily VWAP was below the Floor Price as defined in the Promissory Notes and thus it was determined that an Amortization Event has
occurred. However, on December 6, 2024, Yorkville waived through January 31, 2025, any Amortization Event under the SEPA as a result
of a Floor Price Event (subsequent to the balance sheet date such waiver was extended until April 21, 2025). Under
the New SEPA, Yorkville advanced to the Company the principal amount of $3,000 thousand (the “Pre-Paid Advance”
or the “Third Promissory Note”), which shall be evidenced by convertible three notes, which are convertible into Company’s
ADSs. The Pre-Paid Advance was subject to a discount in the amount equal to 3% of the principal amount of the Pre-Paid Advance
netted from the purchase price due and structured as an original issue discount (the “Original Issue Discount”) and in addition,
the company was required to pay Structuring and Due Diligence Fee of $15 (the “Fee”). The first Pre-Paid Advance in
a principal amount of $1,000 thousand was advanced on July 17, 2024, the second Pre-Paid Advance in a principal amount of $1,000
thousand was subject to filing of F-1 Registration Statement, the second Pre-Paid Advance in a principal amount of $1,000 thousand and
was advanced on July 26, 2024. The third Pre-Paid Advance in a principal amount of $1,000 thousand was subject to the effectiveness
of the F-1 Registration Statement, which effectiveness was declared on August 6, 2024. Following the effectiveness, Yorkville and the
Company intend to utilize the New SEPA as the ongoing funding mechanism in lieu of previous SEPA. Due
to the 3% discount of the Promissory Notes and the Fee, the net amount received for the Promissory Notes amounted to $2,895 thousand
(NIS 10,763) of which, $1,049 thousand was received as a settlement of the entire balance of the Second Promissory Note (plus accrued
and unpaid interest thereon) and the remaining amount of $1,846 (approx. NIS 6,903) thousand was received in cash. Principal,
interest and any other payments due under the Third Promissory Notes shall be paid in cash on January 16, 2026 (the “Maturity Date”),
unless converted by Yorkville or redeemed by the Company. Except as specifically permitted by the terms of the Promissory Notes, the
Company may not prepay or redeem any portion of the outstanding principal and accrued and unpaid interest thereunder. Subject to the
terms set forth in the Promissory Notes, at any time on or after the issuance date, Yorkville shall be entitled to convert any portion
of the outstanding principal of the Promissory Notes plus accrued and unpaid interest on such outstanding principal (such amount, the
“Conversion Amount”) into ADSs at the Conversion Price (as defined in the agreement). The number of Conversion Shares
issuable upon conversion of the Conversion Amount will be determined by dividing (x) such Conversion Amount by (y) the Conversion
Price. The “Conversion Price” means, as of any conversion date or other date of determination and subject to adjustments
set forth in the Promissory Notes, the lower of (i) $126.78 per ADS, or (ii) 95% of the lowest daily VWAP during the 5 consecutive trading
days immediately preceding the Conversion Date or other date of determination, but not lower than $20.83 per ADS. The Conversion Price
will be adjusted from time to time pursuant to the terms and conditions of the Promissory Notes. As
the Promissory Notes entitle Yorkville to require settlement with variable number of ADS through the conversion mechanism described above,
it was determined that the embedded conversion option is not eligible to equity classification, and thus the company elected to designate
the entire liability amount at fair value thorough profit or loss measurement category. During the period commencing on the Effective Date of the New SEPA through December 31, 2024, the Company sold 74,793,290 ordinary shares represented by 62,328 ADSs to Yorkville at fair value of $2,382 thousand (approximately NIS 8,860 thousand) as a partial repayment of the Promissory Notes in the amount of 2,250 thousand (approximately NIS 8,373 thousand). Thus, as of December 31, 2024 the remaining outstanding balance of the Promissory Notes was 750 thousand (approximately NIS 2,735 thousand). In
addition, during the period commencing on the Effective Date of the New SEPA through December 31, 2024, the Company sold 240,390,000
ordinary shares represented by 200,325 ADSs to Yorkville for a total purchase price of $2,734 thousand (approximately NIS 9,970 thousand)
out of the Commitment Amount under SEPA. The difference between the fair value of the ADSs issued of $171 thousand (approximately NIS
622) to the above aggregate purchase price received was recorded as finance expenses. See Note 16A below. On
November 11, 2024, the Company issued to Yorkville, an unsecured non-convertible promissory note (the “Fourth Promissory Note”)
in the original principal amount of $1,000 thousand (the “Principal Amount”) (approx. NIS 3,629). The Fourth Promissory Note
will mature on November 11, 2025, bears an interest at a rate of 8%, and was issued with a 3% original issue discount. Pursuant to the
terms of the Fourth Note, it will be repaid in 10 equal monthly installments beginning on the 90th day from the date of the issuance.
The outstanding Principal Amount and the accrued interest may be repaid in cash or with the proceeds of an Advance under the New SEPA.
Accordingly, the Fourth Promissory is accounted for similarly to the First and Second Promissory Notes (i.e. at amortized cost). As of
December 31, 2024 the remaining outstanding balance of the Fourth Promissory Note was $987 thousand (approximately NIS 3,601 thousand).
(6) In December 2024 and December 2023, 360,000 and 90,000 RSUs granted to the Company’s CEO have been exercised into the same number of ordinary shares of the Company,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FAHN KANNE &amp; CO.</t>
        </is>
      </c>
    </row>
    <row r="5">
      <c r="A5" s="4" t="inlineStr">
        <is>
          <t>Auditor Firm ID</t>
        </is>
      </c>
      <c r="B5" s="4" t="inlineStr">
        <is>
          <t>1375</t>
        </is>
      </c>
    </row>
    <row r="6">
      <c r="A6" s="4" t="inlineStr">
        <is>
          <t>Auditor Location</t>
        </is>
      </c>
      <c r="B6" s="4" t="inlineStr">
        <is>
          <t>Tel
Aviv, Israel</t>
        </is>
      </c>
    </row>
    <row r="7">
      <c r="A7" s="4" t="inlineStr">
        <is>
          <t>Auditor Opinion [Text Block]</t>
        </is>
      </c>
      <c r="B7" s="4" t="inlineStr">
        <is>
          <t>Opinion
on the financial statements We
have audited the accompanying statements of financial position of SaverOne 2014 Ltd. (the “Company”) as of December 31, 2024
and 2023, the related statements of comprehensive loss,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bstract]</t>
        </is>
      </c>
      <c r="B3" s="4" t="inlineStr">
        <is>
          <t xml:space="preserve"> </t>
        </is>
      </c>
    </row>
    <row r="4">
      <c r="A4" s="4" t="inlineStr">
        <is>
          <t>Share-based payment</t>
        </is>
      </c>
      <c r="B4" s="4" t="inlineStr">
        <is>
          <t>Note
14 - Share-based payment
A. Option
plan The
Company has adopted the SaverOne 2014 Ltd. 2015 Share Incentive Plan (the “Plan”), under which the Company is entitled to
grant options, restricted shares and restricted share units to designated participants to purchase ordinary shares of the Company. Under
the Plan, options forfeited or cancelled prior to their expiration date, become available for future grants. Unless stipulated otherwise
by the Company’s Board of Directors, the unexercised options will expire 10-years period following the grant date. The Plan is
subject to article 102 of the Israeli Income Tax Ordinance (New Version) - 1961 (the “Income Tax Ordinance”), as part of
the equity track with a trustee. As of December 31, 2024, the Company has 3,299,270 options available for future grants.
B. Grants 2022 During
the year ended December 31, 2022, the Board of Directors (or the shareholders at a general meeting to the extent that such approval was
required) approved a grant of 1,031,000 options exercisable into shares of the Company, to several grantees. Each option is exercisable
into one ordinary share of the Company over a vesting terms as determined by the Board of Directors at an average exercise price in cash
of NIS 1.639 per share (subject to standard adjustments). The fair value of the benefit in respect of the grant was estimated at an amount
of NIS 876 which will be carried to profit and loss over the vesting period. 2023 During
the year ended December 31, 2023, the Board of Directors (or the shareholders at a general meeting to the extent that such approval was
required) approved a grant of 291,000 options exercisable into shares of the Company, to several grantees. Each option exercisable into
one ordinary share of the Company over a vesting terms as determined by the Board of Directors at an average exercise price in cash for
each of the option of NIS 1.062 per share (subject to standard adjustments). The fair value of the benefit in respect of the grant was
estimated at an amount of NIS 240 which will be carried to profit and loss over the vesting period. In
addition, on August 14, 2023, the Company’s shareholders approved grant of 900,000 RSUs to the Company’s CEO exercisable
into the same number of ordinary shares, based on vesting schedule commencing September 1, 2023 over a period of 3 years (see Note 12A
above). The fair value of the benefit in respect of the grant was estimated at an amount of NIS 822 which will be carried to profit and
loss over the vesting period. 2024 During
the year ended December 31, 2024, the Board of Directors (or the shareholders at a general meeting to the extent that such approval was
required) approved a grant of 194,500 options exercisable into shares of the Company, to several grantees. Each option exercisable into
one ordinary share of the Company over a vesting terms as determined by the Board of Directors at an average exercise price in cash for
each of the option of NIS 0.258-0.837 per share (subject to standard adjustments). The fair value of the benefit in respect of the grant
was estimated at an amount of NIS 106 which will be carried to profit and loss over the vesting period. The
fair value of the options granted, as above, was estimated using the Black and Scholes model. The parameters used in calculating the
model were as follows:
2024
grants 2023
grants 2022
grants
Price per share NIS 0.22-0.93 NIS 0.87 - 1.05 NIS 1.477
Exercise price NIS 0.258-0.837 NIS 0.93 - 1.09 NIS 1.639
Expected volatility
(%) 119.85 % 112.28 - 116.03 46
Expected term (in years) 6.25 6.25 10
Risk-free interest (%) 4.5 4.5 2.97
Expected dividend rate (%) - - - The
total compensation cost related to all of the Company’s equity-based awards recognized during the years ended December 31,
2024, 2023 and 2022 was comprised as follows:
Year
ended December 31
2024 2023 2022
Research and development 145 354 362
Sales and marketing - - -
General
and administrative 453 624 795
Total 598 978 1,157 The
following table presents additional information relating to the share-based payment under the Plan:
2024 2023 2022
Number
of options Weighted
average of the exercise price Number
of options Weighted
average of the exercise price Number
of options Weighted
average of the exercise price
Outstanding
at the beginning of the year 1,805,230 5.55 1,826,519 5.74 795,519 10.61
Granted
(*) 194,500 0.47 291,000 1.021 1,031,000 1.639
Forfeited (235,876 ) 1.82 (312,289 ) 2.59 - -
Exercised
(*) - - - - - -
Outstanding
at the end of the year 1,763,854 5.54 1,805,230 5.55 1,826,519 5.74
Exercisable
at the end of the year 1,227,722 7.43 982,967 7.98 651,277 8.81
(*) Excluding grant of 900,000 RSUs to the Company’s CEO during 2023, and exercise of 360,000 and 90,000 RSUs during 2024 and 2023, respectively. See Notes 12A and 13C6 above. As
of December 31, 2024, there was NIS 306 of unrecognized compensation expense related to unvested share options. The Company recognizes
compensation expense over the requisite service periods, which results in a weighted average period of approximately 3 years over which
the unrecognized compensation expense is expected to b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to the Statements of Comprehensive Loss</t>
        </is>
      </c>
      <c r="B1" s="2" t="inlineStr">
        <is>
          <t>12 Months Ended</t>
        </is>
      </c>
    </row>
    <row r="2">
      <c r="B2" s="2" t="inlineStr">
        <is>
          <t>Dec. 31, 2024</t>
        </is>
      </c>
    </row>
    <row r="3">
      <c r="A3" s="3" t="inlineStr">
        <is>
          <t>Notes to the Statements of Comprehensive Loss [Abstract]</t>
        </is>
      </c>
      <c r="B3" s="4" t="inlineStr">
        <is>
          <t xml:space="preserve"> </t>
        </is>
      </c>
    </row>
    <row r="4">
      <c r="A4" s="4" t="inlineStr">
        <is>
          <t>Notes to the statements of comprehensive loss</t>
        </is>
      </c>
      <c r="B4" s="4" t="inlineStr">
        <is>
          <t xml:space="preserve">Note
15 - Notes to the statements of comprehensive loss
A. Research and development expenses, net
Year
ended December 31,
2024 2023 2022
Salary and related
expenses (1) 13,586 12,962 11,297
Consulting and professional
services 2,422 4,153 6,498
Subcontractors 641 2,406 1,485
Computer maintenance 996 827 553
Car maintenance 561 754 300
Depreciation and amortization 417 523 507
Office maintenance 347 400 396
Miscellaneous 427 836 454
Total 19,397 22,861 21,490
145 354 362
(1) Including share-based payment
B. Selling and marketing expenses, net
Year
ended December 31,
2024 2023 2022
Investors relationship 2,477 2,108 -
Salary and related expenses 1,580 1,639 1,062
Miscellaneous 739 339 529
Less
government grants (1) - (299 ) -
Total 4,796 3,787 1,591
(1) See Note 11B above.
C. General and administrative expenses
Year
ended December 31,
2024 2023 2022
Salaries and related
expenses (1)(2) 3,440 2,632 2,292
Consulting and professional
services 4,094 3,343 2,109
Directors fees 343 330 424
Office expenses 63 51 81
Insurance 693 1,141 908
Miscellaneous 1,040 830 678
Total 9,673 8,327 6,492
(1)
Including share-based payment 453 624 795
(2)
Including salary of related party (See Note 18B below) 2,260 1,926 1,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Income (Expenses), Net</t>
        </is>
      </c>
      <c r="B1" s="2" t="inlineStr">
        <is>
          <t>12 Months Ended</t>
        </is>
      </c>
    </row>
    <row r="2">
      <c r="B2" s="2" t="inlineStr">
        <is>
          <t>Dec. 31, 2024</t>
        </is>
      </c>
    </row>
    <row r="3">
      <c r="A3" s="3" t="inlineStr">
        <is>
          <t>Financing Income (Expenses), Net [Abstract]</t>
        </is>
      </c>
      <c r="B3" s="4" t="inlineStr">
        <is>
          <t xml:space="preserve"> </t>
        </is>
      </c>
    </row>
    <row r="4">
      <c r="A4" s="4" t="inlineStr">
        <is>
          <t>Financing income (expenses), net</t>
        </is>
      </c>
      <c r="B4" s="4" t="inlineStr">
        <is>
          <t>Note
16 - Financing income (expenses), net
A. Components of the financing expenses
Year
ended December 31,
2024 2023 2022
Adjustment
to liability in respect of government grants (1) - (74 ) (86 )
Issuance
costs allocated to warrant liability (2) - - (723 )
Interest
in respect of leasing liability (3) (95 ) (22 ) (43 )
Interest
and discount expenses in respect of promissory notes (4) (1,328 ) (592 ) -
Revaluation
expenses incurred from partial exercise of Commitment Amount under equity line (4) (1,318 ) (531 ) -
Exchange
rate differentials, bank commissions and miscellaneous (44 ) - -
Total (2,785 ) (1,219 ) (852 )
B. Components of the financing income
Year
ended December 31,
2024 2023 2022
Revaluation
income of derivative warrant liability (2) 274 877 2,954
Income
from exchange rate differences 197 458 2,060
Interest
in respect of bank deposits 404 272 85
Adjustment
to liability in respect of government grants (1) 224 - -
Total 1,099 1,607 5,099
(1) See Note 11 above.
(2) See Note 13C1 above.
(3) See Note 9 above.
(4) See Note 13C3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 xml:space="preserve">Note
17 - Taxes on income
A. Taxation
of the Company in Israel General The
Company is taxed in Israel pursuant to the provisions of the Income Tax Ordinance. The
corporate tax rate applicable to the Company for all reported periods is 23%.
B. Losses
and deductions for tax purposes - carried forward to future years As
of December 31, 2024, the carryforward net operating losses of the Company amounted to NIS 142 million. The Company did not record deferred
taxes in respect of the loss carryforward since their utilization is not expected in the foreseeable future.
C. Final
tax assessment The
Company has no final tax assessments since Inception Date. Notwithstanding, pursuant and subject to the provisions of article 145 of
the Income Tax Ordinance, the reports filed with the tax authorities for the years up to and including 2019 are considered as final.
D. The following tabular represents reconciliation between the amount of the “theoretical” tax that would have applied and the amount of the tax on ordinary operating income, as recorded in the statements of comprehensive loss:
Year
ended December 31,
2024 2023 2022
Pre-tax
loss as reported in the statements of comprehensive loss 34,938 33,835 24,962
Corporate
tax rate 23 % 23 % 23 %
Theoretical
tax savings 8,036 7,782 5,741
Non-deductible
expenses (138 ) (225 ) (266 )
Differences
in measurement base (325 ) 10 493
Losses
and timing differences in respect of which no deferred taxes were recorded (7,573 ) (7,567 ) (5,968 )
Tax
expenses in respect of the reported year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18 - Related parties
A. Balances with related parties
As
of December 31,
2024 2023
Trade
payables 152 140
Other
current liabilities - salaries and related expenses related parties (1) 125 -
(1) See also Notes 10 and 12A above.
B. Transactions with related parties
Year
ended December 31,
2024 2023 2022
General
and administrative expenses - salaries and related expenses (including share-based payment) to related parties (1) 2,260 1,926 1,984
(1) See also Notes 12A and 15C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Financial instruments and risk management</t>
        </is>
      </c>
      <c r="B4" s="4" t="inlineStr">
        <is>
          <t xml:space="preserve">Note
19 - Financial instruments and risk management
A. Financial
risk management
1. General The
activities of the Company expose it to a range of financial risks: currency risks, market risks, credit risks and liquidity risks. During
each period, the Company assesses the financial risks and makes decisions regarding them accordingly. Risk
management is conducted by management of the Company, which identifies, assesses and hedges the risks to the extent possible.
2. Financial
risk factors
A. Exposure
to changes in foreign currency exchange rates The
Company had certain assets and liabilities denominated in U.S. dollars whereby the financial statements are measured and presented in
New Israeli Shekels. In such view, the Company had an exposure to changes in the exchange rate of the dollar, which were reflected as
part of the financing expenses. As of December 31, 2024, the Company has significant balance of financial assets and financial liabilities
amounted to NIS 12,468 and NIS 6,336, respectively, that are denominated in foreign currency which is different from Israeli Shekels.
The
Company does not use financial instruments, including derivative instruments in order to reduce exposure to these risks.
B. Credit
risks
1. As
of December 31, 2024, the balances of cash, cash equivalents, and restricted deposits were
deposited in one banking institution in Israel. The Company’s management regularly
assesses the financial strength of the financial institutions the Company works with. Accordingly,
Company’s management believes that the credit risk in respect thereof is not significant.
2. The
management regularly examines the quality of the customers, including an analysis of each new potential customer and accordingly
determines the scope of the engagement with them. As of the reported periods, the balance of customers whose carrying amount was
impaired by the management, and for whom the provision for credit losses was recognized, is based mainly on specific customers who
did not meet the payment terms. The main factors taken into account in determining the provision for impairment of such customers
are the Company’s familiarity with the customers and the history of activity with them, the depth of arrears, the financial
condition of the customers as known to the Company and the quality of the collateral granted, if any. As of December 31, 2024, there
are no significant amounts past due.
3. The following is a breakdown of the financial assets in respect of which the Company is exposed to credit risks:
As
of December 31,
2024 2023
Cash and cash
equivalents 13,298 17,112
Restricted deposits 216 211
Other current assets 225 855
Trade
receivables, net 2,425 2,105
Total 16,164 20,283
C. Exposure
to changes in interest rates As
of December 31, 2024, the Company has outstanding promissory notes in an amount of 6,336 NIS which accrued an interest in a fixed rate
and thus the Company has no material exposure to changes in interest rates. However, as described in Note 13C above, such liability is
expected to be settled generally through issuance of ADS.
D. Price
risks of Company’s ordinary share As
of December 31, 2024, the Company is exposed to risks arising from (i) changes in the price of the Warrant of the Company measured at
fair value through profit or loss as resulted from issuance of warrants to investors through the U.S. IPO (see Note 13C1 above) or (ii)
changes in the price of the ordinary shares of the Company, upon Yorkville right to require settlement of the remaining this settlement
promissory note under the second SAPA with Company shares as the exercise will be determined based on VWAP mechanism over a limited period
of during the five consecutive trade days before the settlement notice (ser Note 13C5 above). The fair value of such derivative financial
liabilities subject the Company to recognize losses in case there will be change in the price of the Company’s ordinary share.
However, the settlement of these liabilities will be through exercise of the Company’s ordinary shares.
E. Liquidity
risks As
of December 31, 2024, the Company’s working capital amounted to NIS 9,757. The
Company’s policy is to manage its liquidity by assessing current forecasts for purposes of managing its cash for operating purposes
during the normal course of business. Depending on its current needs, the Company conducts, from time to time, additional rounds of fundraising. As
of December 31, 2024, the balance of the Company’s financial liabilities which is expected to be repaid in cash during the 12-month
period following the balance sheet date, amounted to NIS 6,336. In addition, as of the same date, the Company has (i) liability in respect
of grants received which will be repaid through payment of royalties of between 3% of the revenues deriving to the Company in the future
from the know-how and technology developed as part of projects in respect of which such funding was received, (ii) leasing liability
related to its premises, net, which will be repaid based on payments schedule as determined with the landlord and (iii) promissory notes,
net received which will be repaid based on payments schedule as determined with the Yorkville. In addition the Company has an obligation
to pay contingent future royalties which will required to be paid from revenues that will be derived from sales of products that incorporate
IP acquired from Micronet (see Note 12B). Such obligation does not represent financial liability.
B. Fair
value of financial instruments Items,
the carrying value of which approximates their fair value The
Company’s financial instruments which are part of its working capital, include cash and cash equivalents, short-term bank deposits,
restricted deposits, trade receivables, net other current assets, trade payables and other current liabilities. As of the reported periods,
the balances of these financial instruments in the statements of financial position constitute an approximation of their fair values.
In addition, the Company has a liability in respect of government grants, a liability in respect of leasing and promissory notes, net
that are measured at the initial recognition date at fair value and in subsequent periods at the amortized cost using the effective interest
method. Taking into consideration that there has not been a significant change in the discount rate used for recognition of the liabilities
and the current discount rate, the balance constitutes an approximation of fair value.
C. A summary of financial instruments broken down by group:
As
of December 31,
2024 2023
Financial
assets measured at depreciated cost
Cash
and cash equivalents 13,298 17,112
Trade
receivables, net 2,425 2,105
Other
current assets 225 855
Restricted
deposits 216 211
16,164 20,283
Financial
liabilities measured at depreciated cost
Leasing
liability (including current maturity) 1,075 1,332
Trade
payables 1,826 4,303
Other
current liabilities 2,991 2,042
Liability
in respect of government grants (including current maturity) 960 1,328
Promissory
notes, net 3,601 7,139
10,453 16,144
Financial
liabilities measured at fair value
Promissory
notes, net 2,735 -
Derivative
warrants liability (See D below) - 274
D. Disclosure
regarding financial instruments periodically measured at fair value For
information regarding to warrants granted through the U.S IPO, see Note 13C1 above.
E. Company
capital risk management policy The
goals of the Company’s capital risk management policy are to preserve its ability to continue operating as a going concern with
a goal of providing its shareholders with a yield on their investment and to maintain a beneficial equity structure with a goal of reducing
the costs of equity. The
Company may take various steps with a goal of preserving or adapting its equity structure, including the issuance of new shares and warrants
through equity fundraising for purposes of meeting its financial obligations and for purposes of continuing its development operations
and commencing sales in commercial volum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Major Customers</t>
        </is>
      </c>
      <c r="B1" s="2" t="inlineStr">
        <is>
          <t>12 Months Ended</t>
        </is>
      </c>
    </row>
    <row r="2">
      <c r="B2" s="2" t="inlineStr">
        <is>
          <t>Dec. 31, 2024</t>
        </is>
      </c>
    </row>
    <row r="3">
      <c r="A3" s="3" t="inlineStr">
        <is>
          <t>Segment Information and Major Customers [Abstract]</t>
        </is>
      </c>
      <c r="B3" s="4" t="inlineStr">
        <is>
          <t xml:space="preserve"> </t>
        </is>
      </c>
    </row>
    <row r="4">
      <c r="A4" s="4" t="inlineStr">
        <is>
          <t>Segment information and major customers</t>
        </is>
      </c>
      <c r="B4" s="4" t="inlineStr">
        <is>
          <t xml:space="preserve">Note
20 - Segment information and major customers
A. General
information Since
inception date, the operation of the Company is conducted through one operating segment, i.e., development of the technology necessary
to create a life-saving system that prevents certain uses of cell phones while driving a motor vehicle.
B. Revenues by geographic region are as follows:
Year
ended
2024 2023 2022
Israel 1,194 2,519 1,193
Europe 489 201 -
Total 1,683 2,720 1,193 Revenues
were attributed to countries based on customer location.
C. Major
external customers from total revenues During
the years ended December 31, 2024, 2023 and 2022, the Company had several customers which accounted for 44%, 38% and 37% of the Company’s
total revenues,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 except as disclosed below.
A. Partial
exercise of Commitment Amount As
noted in Note 13C5 above, during the period commencing on January 1, 2024 through the issuance date of these financial statements, the
Company sold 130,620,000 ordinary shares to Yorkville out of the Commitment Amount under the NEW SEPA for a total purchase price of $812
thousand.
B. Shelf
take down On
January 30, 2025, the Company entered into securities purchase agreements with certain institutional investors of selling through a registered
direct offering an aggregate of 195,428,970 ordinary shares (represented by 162,899 ADSs) together with unregistered warrants to purchase
ADSs up to an aggregate of 390,857,940 ordinary shares (exercisable up to 325,797 ADSs, with an exercise price of $10.66 per ADS) for
gross amount of $1,520 thousand (approximately NIS 5,448 thousand). In addition the Company issued to the Placement Agent, warrants to
purchase up to an aggregate of 13,680,000 ordinary shares (exercisable up to 11,403 ADS’s, with an exercise price of $11.67 per ADS).
C. Increasing
the Company authorized shares On
February 17, 2025, the general meeting of shareholders of the Company approved to increase the authorized shares of the Company to 10,000,000,000
ordinary shares.
D. ADS
ratio change On
February 21, 2025, the Company effected a change in the ADS ratio from one (1) ADS representing ninety (90) Ordinary Shares, to one (1)
ADS representing one thousand two hundred (1,200) Ordinary Shares. This change in the ADS has the effect of a reverse stock split on
the existing ADSs on the basis of one (1) new ADS for every thirteen and one third (13.33) old ADSs held by the Company’s holders.
E. Yorkville Waiver/Extension On
March 19, 2025, Yorkville agreed to modify the November 11, 2024 Note to postpone the remaining nine monthly payment thereunder by 30
days from the original payment schedule such that the maturity date is extended to December 11, 2025. Additionally, on the same
date Yorkville agreed to waive through April 21, 2025, any amortization event under the SEPA as a result of a Floor Price Event requiring
the early repayment of approximately $132 thousand outstanding under the pre advances made by Yorkville under the SE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maintain a cybersecurity risk management program, consisting of cybersecurity policies, procedures, compliance and
awareness programs to mitigate risk and to ensure compliance with security, availability and confidentiality trust principles. We also
maintain a cybersecurity insurance policy. The cybersecurity process has been integrated into our overall risk management system and
process, and is solely internally managed.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the company’s objectives
as well as specific risks related to a compromise to the security of data. The
oversight of cybersecurity threats is undertaken by our Vice President, Research and Development, who holds over a decade of experience
in various technological disciplines and system design and architecture of information systems, and is supported by management. Our audit
committee is responsible for cybersecurity oversight and monitoring risk. Management informs the audit committee of such risk by committee
meetings. As
of the date of this report, we are not aware of any material risks from cybersecurity threats that have materially affected or are reasonably
likely to materially affect us, including our business strategy, results of operations or financial condition.</t>
        </is>
      </c>
    </row>
    <row r="5">
      <c r="A5" s="4" t="inlineStr">
        <is>
          <t>Cybersecurity Risk Management Processes Integrated [Text Block]</t>
        </is>
      </c>
      <c r="B5" s="4" t="inlineStr">
        <is>
          <t>The cybersecurity process has been integrated into our overall risk management system and
process, and is solely internally managed.</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Management is responsible for identifying risks that threaten achievement of the control activities
stated in the management’s description of the services organizations systems.</t>
        </is>
      </c>
    </row>
    <row r="8">
      <c r="A8" s="4" t="inlineStr">
        <is>
          <t>Cybersecurity Risk Board of Directors Oversight [Text Block]</t>
        </is>
      </c>
      <c r="B8" s="4" t="inlineStr">
        <is>
          <t>The
oversight of cybersecurity threats is undertaken by our Vice President, Research and Development, who holds over a decade of experience
in various technological disciplines and system design and architecture of information systems, and is supported by management.</t>
        </is>
      </c>
    </row>
    <row r="9">
      <c r="A9" s="4" t="inlineStr">
        <is>
          <t>Cybersecurity Risk Management Positions or Committees Responsible Report to Board [Flag]</t>
        </is>
      </c>
      <c r="B9" s="4" t="inlineStr">
        <is>
          <t>true</t>
        </is>
      </c>
    </row>
    <row r="10">
      <c r="A10" s="4" t="inlineStr">
        <is>
          <t>Cybersecurity Risk Management Positions or Committees Responsible [Text Block]</t>
        </is>
      </c>
      <c r="B10" s="4" t="inlineStr">
        <is>
          <t>Our audit
committee is responsible for cybersecurity oversight and monitoring risk. Management informs the audit committee of such risk by committee
meetings.</t>
        </is>
      </c>
    </row>
    <row r="11">
      <c r="A11" s="4" t="inlineStr">
        <is>
          <t>Cybersecurity Risk Materially Affected or Reasonably Likely to Materially Affect Registrant [Text Block]</t>
        </is>
      </c>
      <c r="B11" s="4" t="inlineStr">
        <is>
          <t>As
of the date of this report, we are not aware of any material risks from cybersecurity threats that have materially affected or are reasonably
likely to materially affect us, including our business strategy, results of operations or financial condition.</t>
        </is>
      </c>
    </row>
    <row r="12">
      <c r="A12" s="4" t="inlineStr">
        <is>
          <t>Cybersecurity Risk Materially Affected or Reasonably Likely to Materially Affect Registrant [Flag]</t>
        </is>
      </c>
      <c r="B12"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atements of Financial Position - ILS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298</v>
      </c>
      <c r="C3" s="6" t="n">
        <v>17112</v>
      </c>
    </row>
    <row r="4">
      <c r="A4" s="4" t="inlineStr">
        <is>
          <t>Trade receivables, net</t>
        </is>
      </c>
      <c r="B4" s="5" t="n">
        <v>1621</v>
      </c>
      <c r="C4" s="5" t="n">
        <v>1054</v>
      </c>
    </row>
    <row r="5">
      <c r="A5" s="4" t="inlineStr">
        <is>
          <t>Other current assets</t>
        </is>
      </c>
      <c r="B5" s="5" t="n">
        <v>1686</v>
      </c>
      <c r="C5" s="5" t="n">
        <v>1509</v>
      </c>
    </row>
    <row r="6">
      <c r="A6" s="4" t="inlineStr">
        <is>
          <t>Inventory</t>
        </is>
      </c>
      <c r="B6" s="5" t="n">
        <v>5013</v>
      </c>
      <c r="C6" s="5" t="n">
        <v>4534</v>
      </c>
    </row>
    <row r="7">
      <c r="A7" s="4" t="inlineStr">
        <is>
          <t>Total current assets</t>
        </is>
      </c>
      <c r="B7" s="5" t="n">
        <v>21618</v>
      </c>
      <c r="C7" s="5" t="n">
        <v>24209</v>
      </c>
    </row>
    <row r="8">
      <c r="A8" s="3" t="inlineStr">
        <is>
          <t>Non-current assets</t>
        </is>
      </c>
      <c r="B8" s="4" t="inlineStr">
        <is>
          <t xml:space="preserve"> </t>
        </is>
      </c>
      <c r="C8" s="4" t="inlineStr">
        <is>
          <t xml:space="preserve"> </t>
        </is>
      </c>
    </row>
    <row r="9">
      <c r="A9" s="4" t="inlineStr">
        <is>
          <t>Trade receivables, net</t>
        </is>
      </c>
      <c r="B9" s="5" t="n">
        <v>804</v>
      </c>
      <c r="C9" s="5" t="n">
        <v>1051</v>
      </c>
    </row>
    <row r="10">
      <c r="A10" s="4" t="inlineStr">
        <is>
          <t>Property and equipment, net</t>
        </is>
      </c>
      <c r="B10" s="5" t="n">
        <v>229</v>
      </c>
      <c r="C10" s="5" t="n">
        <v>248</v>
      </c>
    </row>
    <row r="11">
      <c r="A11" s="4" t="inlineStr">
        <is>
          <t>Restricted deposits</t>
        </is>
      </c>
      <c r="B11" s="5" t="n">
        <v>216</v>
      </c>
      <c r="C11" s="5" t="n">
        <v>211</v>
      </c>
    </row>
    <row r="12">
      <c r="A12" s="4" t="inlineStr">
        <is>
          <t>Right of usage asset, net</t>
        </is>
      </c>
      <c r="B12" s="5" t="n">
        <v>951</v>
      </c>
      <c r="C12" s="5" t="n">
        <v>1271</v>
      </c>
    </row>
    <row r="13">
      <c r="A13" s="4" t="inlineStr">
        <is>
          <t>Total non-current assets</t>
        </is>
      </c>
      <c r="B13" s="5" t="n">
        <v>2200</v>
      </c>
      <c r="C13" s="5" t="n">
        <v>2781</v>
      </c>
    </row>
    <row r="14">
      <c r="A14" s="4" t="inlineStr">
        <is>
          <t>Total assets</t>
        </is>
      </c>
      <c r="B14" s="5" t="n">
        <v>23818</v>
      </c>
      <c r="C14" s="5" t="n">
        <v>26990</v>
      </c>
    </row>
    <row r="15">
      <c r="A15" s="3" t="inlineStr">
        <is>
          <t>Current liabilities</t>
        </is>
      </c>
      <c r="B15" s="4" t="inlineStr">
        <is>
          <t xml:space="preserve"> </t>
        </is>
      </c>
      <c r="C15" s="4" t="inlineStr">
        <is>
          <t xml:space="preserve"> </t>
        </is>
      </c>
    </row>
    <row r="16">
      <c r="A16" s="4" t="inlineStr">
        <is>
          <t>Current maturities of leasing liability</t>
        </is>
      </c>
      <c r="B16" s="5" t="n">
        <v>469</v>
      </c>
      <c r="C16" s="5" t="n">
        <v>352</v>
      </c>
    </row>
    <row r="17">
      <c r="A17" s="4" t="inlineStr">
        <is>
          <t>Trade payables</t>
        </is>
      </c>
      <c r="B17" s="5" t="n">
        <v>1826</v>
      </c>
      <c r="C17" s="5" t="n">
        <v>4303</v>
      </c>
    </row>
    <row r="18">
      <c r="A18" s="4" t="inlineStr">
        <is>
          <t>Other current liabilities</t>
        </is>
      </c>
      <c r="B18" s="5" t="n">
        <v>2991</v>
      </c>
      <c r="C18" s="5" t="n">
        <v>2042</v>
      </c>
    </row>
    <row r="19">
      <c r="A19" s="4" t="inlineStr">
        <is>
          <t>Liability in respect of government grants</t>
        </is>
      </c>
      <c r="B19" s="5" t="n">
        <v>239</v>
      </c>
      <c r="C19" s="5" t="n">
        <v>694</v>
      </c>
    </row>
    <row r="20">
      <c r="A20" s="4" t="inlineStr">
        <is>
          <t>Derivative warrants liability</t>
        </is>
      </c>
      <c r="B20" s="4" t="inlineStr">
        <is>
          <t xml:space="preserve"> </t>
        </is>
      </c>
      <c r="C20" s="5" t="n">
        <v>274</v>
      </c>
    </row>
    <row r="21">
      <c r="A21" s="4" t="inlineStr">
        <is>
          <t>Promissory notes, net</t>
        </is>
      </c>
      <c r="B21" s="5" t="n">
        <v>6336</v>
      </c>
      <c r="C21" s="5" t="n">
        <v>7139</v>
      </c>
    </row>
    <row r="22">
      <c r="A22" s="4" t="inlineStr">
        <is>
          <t>Total current liabilities</t>
        </is>
      </c>
      <c r="B22" s="5" t="n">
        <v>11861</v>
      </c>
      <c r="C22" s="5" t="n">
        <v>14804</v>
      </c>
    </row>
    <row r="23">
      <c r="A23" s="3" t="inlineStr">
        <is>
          <t>Non-current liabilities</t>
        </is>
      </c>
      <c r="B23" s="4" t="inlineStr">
        <is>
          <t xml:space="preserve"> </t>
        </is>
      </c>
      <c r="C23" s="4" t="inlineStr">
        <is>
          <t xml:space="preserve"> </t>
        </is>
      </c>
    </row>
    <row r="24">
      <c r="A24" s="4" t="inlineStr">
        <is>
          <t>Leasing liability, net current</t>
        </is>
      </c>
      <c r="B24" s="5" t="n">
        <v>606</v>
      </c>
      <c r="C24" s="5" t="n">
        <v>980</v>
      </c>
    </row>
    <row r="25">
      <c r="A25" s="4" t="inlineStr">
        <is>
          <t>Liability in respect of government grants</t>
        </is>
      </c>
      <c r="B25" s="5" t="n">
        <v>721</v>
      </c>
      <c r="C25" s="5" t="n">
        <v>634</v>
      </c>
    </row>
    <row r="26">
      <c r="A26" s="4" t="inlineStr">
        <is>
          <t>Total non-current liabilities</t>
        </is>
      </c>
      <c r="B26" s="5" t="n">
        <v>1327</v>
      </c>
      <c r="C26" s="5" t="n">
        <v>1614</v>
      </c>
    </row>
    <row r="27">
      <c r="A27" s="4" t="inlineStr">
        <is>
          <t>Commitment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Share capital and premium</t>
        </is>
      </c>
      <c r="B29" s="5" t="n">
        <v>169949</v>
      </c>
      <c r="C29" s="5" t="n">
        <v>135243</v>
      </c>
    </row>
    <row r="30">
      <c r="A30" s="4" t="inlineStr">
        <is>
          <t>Capital reserve in respect of share-based payment</t>
        </is>
      </c>
      <c r="B30" s="5" t="n">
        <v>11229</v>
      </c>
      <c r="C30" s="5" t="n">
        <v>10939</v>
      </c>
    </row>
    <row r="31">
      <c r="A31" s="4" t="inlineStr">
        <is>
          <t>Accumulated deficit</t>
        </is>
      </c>
      <c r="B31" s="5" t="n">
        <v>-170548</v>
      </c>
      <c r="C31" s="5" t="n">
        <v>-135610</v>
      </c>
    </row>
    <row r="32">
      <c r="A32" s="4" t="inlineStr">
        <is>
          <t>Total shareholders’ equity</t>
        </is>
      </c>
      <c r="B32" s="5" t="n">
        <v>10630</v>
      </c>
      <c r="C32" s="5" t="n">
        <v>10572</v>
      </c>
    </row>
    <row r="33">
      <c r="A33" s="4" t="inlineStr">
        <is>
          <t>Total liabilities and shareholders’ equity</t>
        </is>
      </c>
      <c r="B33" s="6" t="n">
        <v>23818</v>
      </c>
      <c r="C33" s="6" t="n">
        <v>26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Presentation basis of the financial statements</t>
        </is>
      </c>
      <c r="B4" s="4" t="inlineStr">
        <is>
          <t>A. Presentation basis of the financial statements The
financial statements have been prepared on the historical cost basis, except for financial derivatives and financial liabilities measured
at fair value through profit or loss. The
statements of comprehensive loss are presented in accordance with the “function of expense”. The
financial statements have prepared in accordance with International Financial Reporting Standards (“IFRS Accounting Standards”)
as issued by the International Accounting Standards Board (the “IASB”).</t>
        </is>
      </c>
    </row>
    <row r="5">
      <c r="A5" s="4" t="inlineStr">
        <is>
          <t>Use of significant accounting estimates and assumptions and judgements</t>
        </is>
      </c>
      <c r="B5" s="4" t="inlineStr">
        <is>
          <t>B. Use of significant accounting estimates and assumptions and judg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 For
information regarding significant estimates and considerations which embody significant sensitivity to future events, see also Note 3
below.</t>
        </is>
      </c>
    </row>
    <row r="6">
      <c r="A6" s="4" t="inlineStr">
        <is>
          <t>The functional currency and the presentation currency of the financial statements</t>
        </is>
      </c>
      <c r="B6" s="4" t="inlineStr">
        <is>
          <t>C. The functional currency and the presentation currency of the financial statements
1. The
Company prepares its financial statements in accordance with the currency of the country
and principal economic environment in which it operates, which constitutes the functional
currency from which it is primarily affected (the “Functional Currency”). Taking
into consideration that most cash balances are held in New Israeli Shekels (NIS) and most
of the operational expenses and income are denominated in NIS, the Functional Currency of
the Company is the NIS.
2. The
Company’s financial statements are presented in NIS.</t>
        </is>
      </c>
    </row>
    <row r="7">
      <c r="A7" s="4" t="inlineStr">
        <is>
          <t>Assets, liabilities and transactions linked to or in foreign currency</t>
        </is>
      </c>
      <c r="B7" s="4" t="inlineStr">
        <is>
          <t xml:space="preserve">D. Assets, liabilities and transactions linked to or in foreign currency
1. Financial
assets and liabilities denominated in or linked to foreign currency are presented on the
basis of the closing rate of exchange as of each reporting date.
2. Transactions
denominated in foreign currency are recorded upon initial recognition at the representative
rate of exchange on date of the transaction. Exchange rate differences deriving from settlement
of monetary items, at exchange rates that are different than those used in the initial recording
during the period, or than those reported in previous financial statements, are carried to
profit and loss.
3. The following table presents data pertaining to the rate of change of the exchange rate of U.S. dollar, Euro and Israeli CPI (ICPI) during the reported periods:
Year
ended December 31,
2024 2023 2022
% % %
ICPI
(2016 base year) 3.24 2.958 5.263
Representative
exchange rate of U.S dollar/NIS 0.5 3.0 13.2
Representative
exchange rate of Euro/NIS (5.3 ) 6.9 6.6 </t>
        </is>
      </c>
    </row>
    <row r="8">
      <c r="A8" s="4" t="inlineStr">
        <is>
          <t>Cash and cash equivalents</t>
        </is>
      </c>
      <c r="B8" s="4" t="inlineStr">
        <is>
          <t>E. Cash and cash equivalents Cash
and cash equivalents include highly liquid investments, including short-term bank deposits (with original maturity dates of up to three
months from date of deposit) that are not restricted as to withdrawal or use.</t>
        </is>
      </c>
    </row>
    <row r="9">
      <c r="A9" s="4" t="inlineStr">
        <is>
          <t>Inventory</t>
        </is>
      </c>
      <c r="B9" s="4" t="inlineStr">
        <is>
          <t>F. Inventory Inventory
is measured at the lower of cost and net realizable value. Cost of inventory comprises purchase costs, conversion costs and costs incurred
in bringing the inventory to its present location and condition. Net realizable value is the estimated selling price in the ordinary
course of business less estimated costs of completion and estimated costs necessary to make the sale. Cost
of inventory is determined on the basis of the following:
● Raw
material components - the “first-in-first-out” basis.
● Finished
goods (purchased goods) - the “first-in-first-out” basis.</t>
        </is>
      </c>
    </row>
    <row r="10">
      <c r="A10" s="4" t="inlineStr">
        <is>
          <t>Property and equipment</t>
        </is>
      </c>
      <c r="B10" s="4" t="inlineStr">
        <is>
          <t>G. Property and equipment Property
and equipment items are presented at cost, less accumulated depreciation and net of accrued impairment losses, if any. Cost includes,
in addition to the acquisition cost, all of the costs that can be directly attributed to the bringing of the item to the location and
condition necessary for the item to operate in accordance with the intentions of management. Depreciation
is calculated using the straight-line method over the estimated useful lives of the fixed asset items or of a discernible component. The
annual depreciation rates are as follows:
%
Computers 20-33
Office
furniture and equipment 6-7
Leasehold
improvements The shorter of the contract period or the life span of the leasehold improvement</t>
        </is>
      </c>
    </row>
    <row r="11">
      <c r="A11" s="4" t="inlineStr">
        <is>
          <t>Impairment of non-monetary assets</t>
        </is>
      </c>
      <c r="B11" s="4" t="inlineStr">
        <is>
          <t>H. Impairment of non-monetary assets Non-monetary
depreciable assets are tested for possible impairment in value when events or circumstances occur that may indicate that the carrying
value of the given asset is not recoverable. When the carrying value of an asset in the statement of financial position exceeds its recoverable
value, the Company recognizes an impairment loss in an amount equal to the difference between the carrying value of the asset and its
recoverable value, which is the higher of its fair value less selling costs and its value in use (the present value of the estimated
future cash flows expected to derive from the use and realization of the asset). For purposes of assessing a decline in value, the assets
are allocated to the lowest possible level in respect of which there are separate identifiable cash flows (cash-generating units).</t>
        </is>
      </c>
    </row>
    <row r="12">
      <c r="A12" s="4" t="inlineStr">
        <is>
          <t>Research and development expenses</t>
        </is>
      </c>
      <c r="B12" s="4" t="inlineStr">
        <is>
          <t>I. Research and development expenses Research
costs are expensed when incurred. Development expenses are capitalized and recognized as an asset, commencing the phase in which technological
feasibility is achieved, when the company has intentions and the capabilities to complete and use (or sell) the asset, it is probable
that the developed asset will generate future economic benefits and the development costs are attributable in a reliable manner. The
amortization of the intangible asset commences when the asset becomes ready for its intended use. An
expense in respect of development that does not meet the conditions required to be recognized as an asset, as above, is carried to profit
and loss when incurred. As
of the reported periods, the terms for the capitalization of the development costs as an intangible asset were not met.</t>
        </is>
      </c>
    </row>
    <row r="13">
      <c r="A13" s="4" t="inlineStr">
        <is>
          <t>Revenue recognition</t>
        </is>
      </c>
      <c r="B13" s="4" t="inlineStr">
        <is>
          <t>J. Revenue recognition The
Company recognizes revenues in accordance with IFRS No. 15, Revenues from contracts with customers A
performance obligation is satisfied over time if one of the following criteria is met: (i) the customer is receiving and consuming the
benefits of the Company’s performance as the Company performs; (ii) the Company’s performance creates or enhances an asset
that the customer controls as the asset is created or enhanced or (iii) the Company’s performance does not create an asset with
an alternative use to the Company and the Company has an enforceable right to payment for performance completed to that date. Revenues
are recorded at the amount of consideration to which the Company expects to be entitled in exchange for transferring promised goods or
services to a customer. Revenue is presented net of value added tax (“VAT”). Revenues are recognized when, or as, control
of services or products is transferred to the customers at a point in time or over time, as applicable to each performance obligation. For
arrangements that involve the delivery of products (i.e. the Saverone System) or performance of related services (i.e. Post-Contract
Customer Support (“PCS”) and extended warranty, if applicable), the Company analyzes whether the goods or services that were
promised to the customer are considered ‘distinct’. The
Company recognizes revenues from sales of the Saverone System at a point in time upon delivery, which occurs once installation has been
completed and the system is fully functional. The Company’s revenues from PCS are derived from annual maintenance providing for
unspecified upgrades. The Company considers the PCS performance obligations as a distinct performance obligation that is satisfied over
time and recognized on a straight-line basis over the contractual period (mainly over a 3-5 years) as the customer simultaneously receives
and consumes the benefits provided by the Company’s performance. As
the Company bundles the SaverOne System together with PCS, the transaction price is allocated to the separate performance obligations
on a relative standalone selling price basis. Since
the Company does not sell PCS on a stand-alone basis and due to the fact that these services are usually involved with limited customer
support, mainly based on several hours of technical support per contract (as the SaverOne System is considered fully functional as delivered
to the costumer), the standalone selling prices of the PCS are determined based on the expected cost plus a margin (“cost-plus
approach”). However, throughout the reported periods the consideration amount allocated to PCS component was insignificant. The
stand-alone selling price of the SaverOne System is estimated by management at the price that a customer in the market will pay for the
SaverOne System on a stand-alone basis (i.e. without PCS or extended warranty). In
certain agreements, the Company provides the customer an assurance that is beyond the obligation that the item supplied meets the characteristics
and specifications agreed upon between the parties (the “Extended Warranty”). These service-type warranties are sold generally
bundled together with the sale of the SaverOne System. Revenue from the rendering of Extended Warranty services is recognized over time,
during the period the customer simultaneously receives and consumes the benefits provided by the Company’s performance. See
Note 2K below regarding to standard warranty. In
determining the transaction price, the Company adjusts the promised amount of consideration for the effects of the time value of money
if the payments schedule agreed between the parties to the contract (whether explicitly or implicitly) provides the customer with a significant
benefit of financing the goods or services to be transferred. When it is determined that a contract contains a significant financing
component, then revenue is recognized in an amount that reflects the price that a customer would have to pay for goods or services promised
if the customer paid cash and the effects of financing are reflected in the profit or loss in the financing section as income or financing
expenses, as the case may be. The
Company receives payments from customers based upon contractual payment schedules. Trade receivables are recorded when right to consideration
becomes unconditional, and an invoice is issued to the customer. Unbilled receivables include amounts related to the Company’s
contractual right to consideration for completed performance obligations not yet invoiced, including deduction of significant financing
component estimated by the management. When payments are made before or after the SaverOne System is delivered or related services are
rendered, the Company recognizes the resulting contract asset or liability as applicable. As
of December 31, 2024 and 2023, unbilled receivables balance amounted to NIS 1,214 and NIS 1,170, respectively, and are included
within trade receivables balance in the statements of financial positions. During
the reported periods, costs to obtain contracts were in an insignificant amount.</t>
        </is>
      </c>
    </row>
    <row r="14">
      <c r="A14" s="4" t="inlineStr">
        <is>
          <t>Warranty costs</t>
        </is>
      </c>
      <c r="B14" s="4" t="inlineStr">
        <is>
          <t>K. Warranty costs The
Company provides a standard warranty for its products to end-users at no extra charge. The warranty provides the customer with assurance
that the item supplied meets the characteristics and the specification agreed upon between the parties, as required by law, (assurance-type
warranty). To
date, warranty costs and the related liabilities related to the standard warranty period have been immaterial.</t>
        </is>
      </c>
    </row>
    <row r="15">
      <c r="A15" s="4" t="inlineStr">
        <is>
          <t>Leasing</t>
        </is>
      </c>
      <c r="B15" s="4" t="inlineStr">
        <is>
          <t>L. Leasing At
inception date of an agreement, the Company determines whether the agreement is a lease or whether it contains a lease. Lease
term is the non-cancellable period of the lease, plus periods covered by options to extend that the lessee is reasonably certain to exercise,
and options to terminate that the lessee is reasonably certain not to exercise. Leasing
transactions are reflected as a right of usage asset against a liability in respect of leasing, which is initially measured at the present
value of the future leasing payments, discounted at the interest rate implicit in the lease, or at the lessee’s incremental borrowing
rate if the interest rate implicit in the lease cannot be readily determined. As
part of future leasing payments, the Company includes fixed payments and variable payments linked to indexes or rates. In subsequent
periods, the lease liability is measured at the present value of the future leasing payments. If necessary, the balance of the leasing
liability is remeasured on a regular basis in order to reflect changes in future leasing payments as a result of changes in the Index. Right
of usage assets are initially measured at cost, which includes the amount of the initial measurement of the liability, pre-paid leasing
payments and direct costs incurred in the lease. In subsequent periods, usage right assets are measured by the cost model, less accumulated
depreciation and less accrued impairment losses and also adjusted to reflect any remeasurements of the leasing liability. Usage right
assets are depreciated on the straight-line method over the shorter of the leasing period or the useful lifespan of the asset (3 to 4
years). Regarding
short-term leases (leases with a leasing period of less than 12 months), the Company implemented the practical exception, whereby such
leases are accounted for as an expense on a straight-line basis over term of the lease.</t>
        </is>
      </c>
    </row>
    <row r="16">
      <c r="A16" s="4" t="inlineStr">
        <is>
          <t>Financial assets</t>
        </is>
      </c>
      <c r="B16" s="4" t="inlineStr">
        <is>
          <t>M. Financial assets The
classification of financial assets is based on the Company’s business model used for the management of financial assets and on
the forecasted cash flow characteristics of the financial asset. Investments
in debt instruments measured at amortized cost Debt
instruments measured at amortized cost are debt instruments that meet the following two cumulative conditions: the Company’s business
model is to hold and collect the contractual cash flows and, the contractual characteristics of the financial asset define cash flows
relating to payments of principal and interest, at specified dates on the principal outstanding. These are measured upon initial recognition
at their fair value, plus transaction costs. Subsequent to initial recognition, such assets are recognized at amortized cost, on the
basis of the effective interest method, net of credit losses.</t>
        </is>
      </c>
    </row>
    <row r="17">
      <c r="A17" s="4" t="inlineStr">
        <is>
          <t>Impairment of financial assets</t>
        </is>
      </c>
      <c r="B17" s="4" t="inlineStr">
        <is>
          <t>N. Impairment of financial assets The
Company recognizes a provision for loss under the “Expected Credit Loss Recognition Model” for financial debt assets that
are not measured at fair value through profit and loss, distinguishing between the following two situations:
1. Financial
instruments that there has not been a significant increase in their credit risk since the
date of their original recognition - the provision shall take into account expected credit
losses in 12-months period, or
2. Financial
instruments that there has been a significant increase in their credit risk since the date
of their original recognition - the provision shall take into account expected credit losses
over the remaining life span of the instrument. For
purpose of implementing the above principle, the Company assesses at each reporting date whether credit risk of the financial instrument
increased significantly from initial recognition date and, as part of the above, use is made of reasonable and established information
that can be obtained without exaggerated cost or effort. The
amount of the forecasted credit losses is recognized in profit and loss under “general and administrative expenses”.</t>
        </is>
      </c>
    </row>
    <row r="18">
      <c r="A18" s="4" t="inlineStr">
        <is>
          <t>Financial liabilities</t>
        </is>
      </c>
      <c r="B18" s="4" t="inlineStr">
        <is>
          <t>O. Financial liabilities Financial
liabilities are recognized in the statement of financial position if and only if the Company becomes a party to the contractual provisions
of the instrument.
1. Financial
liabilities measured at amortized cost Financial
liabilities measured at amortized cost are recognized initially in the financial statements on the basis of fair value, less direct transaction
costs, if any. Subsequent to initial recognition, these financial liabilities are measured at amortized cost, using the effective interest
method, which also takes into account direct costs. The effective interest is recognized in profit and loss as financing expenses.
2. Financial
liabilities measured at fair value through profit and loss This
group includes financial liabilities that are designated by the Company’s management upon initial recognition as financial liabilities
presented at fair value through profit and loss if they are qualified to such designation (e.g., certain warrants and promissory notes)
that are subject to settlement in variable numbers of shares See also Note 2R below. Financial
liabilities in this category are presented at fair value at each reporting date. Changes in fair value are carried to profit and loss,
except for the change in fair value that can be attributed to changes in the credit risk of the liability which is presented as part
of other comprehensive income (loss), unless such treatment will generate on accounting mismatching in profit and loss. Transaction costs
are carried to profit and loss when incurred.</t>
        </is>
      </c>
    </row>
    <row r="19">
      <c r="A19" s="4" t="inlineStr">
        <is>
          <t>Derecognition and offsetting of financial instruments</t>
        </is>
      </c>
      <c r="B19" s="4" t="inlineStr">
        <is>
          <t>P. Derecognition and offsetting of financial instruments
1. Derecognition Financial
assets A
financial asset is derecognized when:
● The
contractual rights to cash flows from the financial asset have expired; or
● The
Company transfers the financial asset which qualifies for derecognition. If
the Company did not substantially transfer all of the risks and rewards deriving from ownership of the transferred asset, but all of
the risks and rewards did not remain with the Company, and the Company retained control over the transferred asset, the Company continues
to recognize the transferred asset to the extent of its continuing involvement therein. Financial
liabilities A
financial liability is derecognized when the liability is settled, i.e., when the obligation defined in the contract has been repaid,
cancelled or expired.
2. Offsetting
financial instruments Financial
assets and financial liabilities are presented in the statements of financial position at a net amount only when the Company has an enforceable
legal right of offset and there exists the intention to settle the asset and the liability on a net or simultaneous basis. An enforceable
legal right to offset exists when it can be enforced at any time, both during the normal course of business and in the event of insolvency,
and when it is not contingent on any future event.</t>
        </is>
      </c>
    </row>
    <row r="20">
      <c r="A20" s="4" t="inlineStr">
        <is>
          <t>Settlement of financial liabilities through equity instruments</t>
        </is>
      </c>
      <c r="B20" s="4" t="inlineStr">
        <is>
          <t>Q. Settlement of financial liabilities through equity instruments In
cases in which partial or full settlement is made of financial liabilities through equity instruments, the equity instruments are measured
at the fair value of the equity instrument if it is possible to estimate the fair value reliably. Otherwise, the measurement of the equity
instruments is carried out on the basis of the fair value of the financial liability being settled (or a part thereof), at the date of
settlement. The difference between the fair value of the equity instruments used to settle the financial liability being settled and
the carrying value of the liability is carried to profit and loss.</t>
        </is>
      </c>
    </row>
    <row r="21">
      <c r="A21" s="4" t="inlineStr">
        <is>
          <t>Issuance of financial instruments as part of a package</t>
        </is>
      </c>
      <c r="B21" s="4" t="inlineStr">
        <is>
          <t>R. Issuance of financial instruments as part of a package At
the closing date, the Company allocated total gross proceeds as follows: (i) first, the consideration is allocated to financial instruments
that are under fair value through profit and loss category, (ii) second, the consideration is allocated to financial instruments thar
are measured at amortized costs, (iii) the residual amount, if any, is allocated to instruments that are classified in equity. Incremental
and direct issuance costs were allocated to the components based on the same proportion as the allocation of the gross proceeds. The
portion of issuance costs that was allocated to instruments under fair value through profit and loss category was recognized immediately
as finance expenses and the portion of issuance costs related to equity instruments was deducted from additional-paid in capital.</t>
        </is>
      </c>
    </row>
    <row r="22">
      <c r="A22" s="4" t="inlineStr">
        <is>
          <t>Derivative Warrants Liability</t>
        </is>
      </c>
      <c r="B22" s="4" t="inlineStr">
        <is>
          <t>S. Derivative Warrants Liability Certain
Warrants that were issued by the Company to investors through the U.S. IPO (see also Note 13C1) are exercisable into ADSs with a fixed
exercise price, which is denominated in U.S. dollar currency, which is different from the functional currency of the Company (NIS) and
also may be exercisable to a variable number of shares due to the existence of cashless exercise mechanism under certain circumstances.
Accordingly, such Warrants are considered as a current financial liability classified under ‘Fair value through profit or loss’
category (FVTPL). Changes in the estimated fair value of the outstanding Warrants are recognized each reporting period in the profit
and loss as part of the financing expenses, until such Warrants are exercised or expired.</t>
        </is>
      </c>
    </row>
    <row r="23">
      <c r="A23" s="4" t="inlineStr">
        <is>
          <t>Liability in respect of government grants</t>
        </is>
      </c>
      <c r="B23" s="4" t="inlineStr">
        <is>
          <t>T. Liability in respect of government grants Government
grants in respect of a research and development project received from the Israeli Innovation Authority (“IIA”) or in respect
to marketing project in designed territory from the Israeli Ministry of Economy are recognized as a liability when received and are measured
at fair value as of the receipt date, unless at that date, it is reasonably assured that the amount received will not be refunded. Amounts
paid as royalties in subsequent periods are accounted for as settlement of a financial liability. The difference between the amount of
grant received and the fair value of the liability on the recognition date is accounted for as government grant and accordingly it is
carried to profit and loss under research and development expenses. The liability amount is reassessed in each period, with any changes
in the present value of the expected cash flows discounted by the original interest rate carried to profit and loss. Under circumstances
in which management determines in subsequent periods that there is reasonable assurance that the grant will not be refunded, the liability
is derecognized on that date to profit and loss under research and development expenses.</t>
        </is>
      </c>
    </row>
    <row r="24">
      <c r="A24" s="4" t="inlineStr">
        <is>
          <t>Employee benefits</t>
        </is>
      </c>
      <c r="B24" s="4" t="inlineStr">
        <is>
          <t>U. Employee benefits
1. Liability
in respect of pensions and severance pay Pursuant
to Israeli labor laws and labor contracts and in accordance with Company practice, the Company is required to make severance payments
to employees who are terminated and, under certain circumstances, to employees who resign or leave on their own initiative. The
liability of the Company in respect of post-employment benefits is accounted for as a defined contribution plan. The Company has defined
contribution plan in accordance with section 14 of Israel’s Severance Pay Law – 1963. The actuarial and economic risks in
respect of this plan are not borne by the Company. Under this plan, during the employment period, the Company makes regular payments
to an independent entity, without the Company having any legal or implied obligation to make any additional payments in the event that
sufficient amounts have not been accrued in the plan. Deposits in a defined contribution plan are included as an expense when the amount
is deposited in the plan, concurrent with the receipt of the work services from the employee and no additional amount need be provided
for in the financial statements. The Company regularly deposits money in respect of its liabilities to make severance payments to part
of its employees in pension funds and insurance companies. The
following tabular represents amounts paid under defined contribution plan:
Year
ended December 31,
2024 2023 2022
Expenses
related in respect of defined contribution plan 1,698 1,462 1,260
2. Short-term
employee benefits Short-term
employee benefits include salaries, vacation pay, recreation pay and deposits to the National Insurance Institute (Social Security) if
they are expected to be settled within 12 months following the end of the annual reporting period in which the employee renders the relevant
services. Such benefits are recognized as an expense concurrently with the receipt of the work services.</t>
        </is>
      </c>
    </row>
    <row r="25">
      <c r="A25" s="4" t="inlineStr">
        <is>
          <t>Share-based compensation</t>
        </is>
      </c>
      <c r="B25" s="4" t="inlineStr">
        <is>
          <t>V. Share-based compensation Share-based
compensation transactions that are settled by equity instruments that were executed with employees or others who render similar services
are measured at the date of the grant, based on the fair value of the granted equity instruments. The vesting conditions, except for
market conditions, are not taken into consideration in estimating the fair value, but rather by adjusting the number of equity instruments
included in the measurement of the transaction amount. Such amount is recognized as an expense against a concurrent recording in equity
over the period in which the employees’ right to exercise or receive the equity instruments has vested. The
expense in respect of a share-based payment relating to grants contingent upon vesting conditions that are not market conditions is adjusted
at the end of each reporting period in order to reflect the number of the equity instruments expected to vest.</t>
        </is>
      </c>
    </row>
    <row r="26">
      <c r="A26" s="4" t="inlineStr">
        <is>
          <t>Loss per share</t>
        </is>
      </c>
      <c r="B26" s="4" t="inlineStr">
        <is>
          <t>W. Loss per share The
basic loss per share is calculated by dividing the loss attributed to the shareholders of the Company by the weighted average number
of ordinary shares outstanding during the period and, if necessary, after deducting shares held by the Company. For
purposes of calculating the diluted loss per share, the loss attributed to the ordinary shareholders of the Company and the weighted
average number of ordinary shares outstanding are adjusted in respect of the possible impact of potential ordinary shares that may derive
from the exercise or conversion of convertible financial instruments in respect of which there is a dilutive effect.</t>
        </is>
      </c>
    </row>
    <row r="27">
      <c r="A27" s="4" t="inlineStr">
        <is>
          <t>Operating cycle</t>
        </is>
      </c>
      <c r="B27" s="4" t="inlineStr">
        <is>
          <t>X. Operating cycle The
operating cycle of the Company is one year.</t>
        </is>
      </c>
    </row>
    <row r="28">
      <c r="A28" s="4" t="inlineStr">
        <is>
          <t>A summary of new financial reporting standards that came into effect during the period and which are relevant to the Company’s activities</t>
        </is>
      </c>
      <c r="B28" s="4" t="inlineStr">
        <is>
          <t>Y. A summary of new financial reporting standards that came into effect during the period and which are relevant to the Company’s activities The
Company applied for the first-time certain standards and amendments, which are effective for annual periods beginning on or after 1 January
2024 (unless otherwise stated). The Company has not early adopted any other standard, interpretation or amendment that has been issued
but is not yet effective.
1. Amendments
to IAS 1, Presentation of Financial Statements: Classification of Liabilities as Current
or Non-Current Commencing
January 1, 2024, the Company applied, in a retrospective manner, the amendments to IAS 1 - Classification of Liabilities as Current or
Non-current (the Amendments). The
amendments clarify: The
amendments replace certain requirements for classifying liabilities as current or non-current. According to the amendments,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s, a right is in existence at the reporting date only if the entity
complies with conditions for deferring settlement at that date. In addition. the classification as non-current is not affected by management
intentions or expectations. Furthermore, the amendments clarify that the conversion option of a liability will affect its classification
as current or non-current, unless when the conversion option is recognized as equity. The amendments also clarified that only covenants
that an entity must comply with on or before the reporting period affects classification. The
amendments are effective for reporting periods beginning on or after January 1, 2024 with earlier application being permitted. The amendments
are applicable retroactively, including an amendment to comparative data. The
implementation of the amendments did not have a material impact on the classification of liabilities in the statements of the Company’s
financial position.
2. Supplier
Finance Arrangements (Amendments to IAS 7 Statement of Cash Flows and IFRS 7 Financial Instruments:
Disclosures) The
amendments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amendments became effective for annual periods beginning on or after January 1, 2024. The
implementation of the amendments did not have a material impact on the financial condition and results of the Company’s operations.</t>
        </is>
      </c>
    </row>
    <row r="29">
      <c r="A29" s="4" t="inlineStr">
        <is>
          <t>A summary of new reporting standards not yet effective and which are relevant to the Company’s activities</t>
        </is>
      </c>
      <c r="B29" s="4" t="inlineStr">
        <is>
          <t>Z. A summary of new reporting standards not yet effective and which are relevant to the Company’s activities IFRS
18, Presentation and Disclosure in Financial Statements In
April 2024, the International Accounting Standards Board (IASB) issued IFRS 18 ‘Presentation and Disclosure in Financial Statements’
(IFRS 18). IFRS 18 will replace the existing IAS 1 ‘Presentation of Financial Statements’ while carrying forward many of
the requirements in IAS 1. IFRS
18 requires companies to provide improved structure and content to the financial statements, in particular the profit and loss statement.
IFRS 18 introduces three defined categories for income and expenses - operating, investing and financing in order to improve the structure
of the income statement, and requires all companies to provide new defined subtotals, including operating profit. IFRS
18 provides enhanced guidance on the principles of aggregation and disaggregation which focus on grouping items based on their shared
characteristics. Characteristics refer for example to nature, function or measurement basis. Where
items are presented by function, an entity is required to disclose information by nature for specific expenses. IFRS
18 requires companies to disclose explanations of company-specific measures that are related to the income statement, referred to as
management-defined performance measures (MPMs). The information related to these measures will be disclosed in the financial statements
in a single note, including a reconciliation between the MPM and the most similar specified subtotal in IFRS. The new requirements are
intended to improve and transparency of management-defined performance measures. IFRS
18 is effective for annual reporting periods beginning on or after 1 January 2027, with earlier application permitted. Entities that
early adopt IFRS 18 are required to disclose that fact in the notes. The
Company is examining the potential impact of implementing IFRS 18 on its financial statements. However, the new standard is expected
to affect matters of presentation and disclosure.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1 January 2025. Early adoption is permitted, but
will need to be disclosed. When applying the amendments, an entity cannot restate comparative information. The
amendments are not expected to have a material impa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Pertaining to the Rate of Change of the Exchange Rate of the U.S. Dollar</t>
        </is>
      </c>
      <c r="B4" s="4" t="inlineStr">
        <is>
          <t xml:space="preserve">The following table presents data pertaining to the rate of change of the exchange rate of U.S. dollar, Euro and Israeli CPI (ICPI) during the reported periods:
Year
ended December 31,
2024 2023 2022
% % %
ICPI
(2016 base year) 3.24 2.958 5.263
Representative
exchange rate of U.S dollar/NIS 0.5 3.0 13.2
Representative
exchange rate of Euro/NIS (5.3 ) 6.9 6.6 </t>
        </is>
      </c>
    </row>
    <row r="5">
      <c r="A5" s="4" t="inlineStr">
        <is>
          <t>Schedule of Annual Depreciation Rates</t>
        </is>
      </c>
      <c r="B5" s="4" t="inlineStr">
        <is>
          <t>The
annual depreciation rates are as follows:
%
Computers 20-33
Office
furniture and equipment 6-7
Leasehold
improvements The shorter of the contract period or the life span of the leasehold improvement</t>
        </is>
      </c>
    </row>
    <row r="6">
      <c r="A6" s="4" t="inlineStr">
        <is>
          <t>Schedule of Tabular Represents Amounts Paid Under Defined Contribution Plan</t>
        </is>
      </c>
      <c r="B6" s="4" t="inlineStr">
        <is>
          <t xml:space="preserve">The
following tabular represents amounts paid under defined contribution plan:
Year
ended December 31,
2024 2023 2022
Expenses
related in respect of defined contribution plan 1,698 1,462 1,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omposition:
As
of December 31,
2024 2023
Cash in new
Israeli shekels 830 505
Cash
in foreign currency 12,468 16,607
13,298 17,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Net [Abstract]</t>
        </is>
      </c>
      <c r="B3" s="4" t="inlineStr">
        <is>
          <t xml:space="preserve"> </t>
        </is>
      </c>
    </row>
    <row r="4">
      <c r="A4" s="4" t="inlineStr">
        <is>
          <t>Schedule of Trade Receivables, Net</t>
        </is>
      </c>
      <c r="B4" s="4" t="inlineStr">
        <is>
          <t xml:space="preserve">Composition:
As
of December 31,
2024 2023
Current:
Open balances 1,105 702
Unbilled 516 352
1,621 1,054
Non-current:
Open balances 106 233
Unbilled 698 818
804 1,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Composition:
As
of December 31,
2024 2023
Governmental
institutions 225 996
Prepaid expenses 269 484
Proceeds from issuance
of ADSs (*) 1,076 -
Other 116 29
1,686 1,509 (*) Relates to SEPA advance notice under the equity line, the amount were received in cash on January 2,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Composition:
As
of December 31,
2024 2023
Raw materials 3,875 2,502
Finished
goods 1,138 2,032
5,013 4,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Composition and Changes</t>
        </is>
      </c>
      <c r="B4" s="4" t="inlineStr">
        <is>
          <t xml:space="preserve">Composition and changes in 2024
Computers Office
furniture and equipment Leasehold
improvements Total
Cost
At January 1, 2024 402 89 79 570
Additions 59 10 10 79
At December 31, 2024 461 99 89 649
Accumulated
depreciation
At January 1, 2024 267 31 24 322
Depreciation 83 7 8 98
At December 31, 2024 350 38 32 420
Depreciated cost:
At December 31, 2024 111 61 57 229 Composition
and changes in 2023
Computers Office
furniture and equipment Leasehold
improvements Total
Cost
At January 1, 2023 310 66 66 442
Additions 92 23 13 128
At December 31, 2023 402 89 79 570
Accumulated depreciation
At January 1, 2023 183 25 16 224
Depreciation 84 6 8 98
At December 31, 2023 267 31 24 322
Depreciated cost:
At December 31, 2023 135 58 55 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ing (Tables)</t>
        </is>
      </c>
      <c r="B1" s="2" t="inlineStr">
        <is>
          <t>12 Months Ended</t>
        </is>
      </c>
    </row>
    <row r="2">
      <c r="B2" s="2" t="inlineStr">
        <is>
          <t>Dec. 31, 2024</t>
        </is>
      </c>
    </row>
    <row r="3">
      <c r="A3" s="3" t="inlineStr">
        <is>
          <t>Leasing [Abstract]</t>
        </is>
      </c>
      <c r="B3" s="4" t="inlineStr">
        <is>
          <t xml:space="preserve"> </t>
        </is>
      </c>
    </row>
    <row r="4">
      <c r="A4" s="4" t="inlineStr">
        <is>
          <t>Schedule of Right for use Asset</t>
        </is>
      </c>
      <c r="B4" s="4" t="inlineStr">
        <is>
          <t xml:space="preserve">Changes
in 2024:
Office
building
Cost
Balance as of January 1, 2024 2,691
Additions -
Balance
as of December 31, 2024 2,691
Accumulated amortization
Balance as of January 1, 2024 1,420
Additions 320
Balance
as of December 31, 2024 1,740
Amortized
cost as of December 31, 2024 951
Office
building
Cost
Balance as of January 1, 2023 1,562
Additions 1,129
Balance
as of December 31, 2023 2,691
Accumulated amortization
Balance as of January 1, 2023 995
Additions 425
Balance
as of December 31, 2023 1,420
Amortized
cost as of December 31, 2023 1,271 </t>
        </is>
      </c>
    </row>
    <row r="5">
      <c r="A5" s="4" t="inlineStr">
        <is>
          <t>Schedule of Lease liability</t>
        </is>
      </c>
      <c r="B5" s="4" t="inlineStr">
        <is>
          <t xml:space="preserve">Changes
in 2024:
Office
building
Balance as
of January 1, 2024 1,332
Interest expenses 95
Lease
payments (352 )
Balance
as of December 31, 2024 1,075
Office
building
Balance as
of January 1, 2023 648
Additions 1,129
Interest expenses 22
Lease
payments (467 )
Balance
as of December 31, 2023 1,332 </t>
        </is>
      </c>
    </row>
    <row r="6">
      <c r="A6" s="4" t="inlineStr">
        <is>
          <t>Schedule of Amounts Recognized In Profit And Loss</t>
        </is>
      </c>
      <c r="B6" s="4" t="inlineStr">
        <is>
          <t xml:space="preserve">Amounts recognized in statements of cash flow:
Year
ended December 31,
2024 2023 2022
Amortization
of the right for usage asset 320 425 425
Interest
expense in respect of leasing 95 22 43
Repayment
of principal in respect of leasing 352 467 467 </t>
        </is>
      </c>
    </row>
    <row r="7">
      <c r="A7" s="4" t="inlineStr">
        <is>
          <t>Schedule of Analysis of Contractual Payment Dates Of Leasing Liability</t>
        </is>
      </c>
      <c r="B7" s="4" t="inlineStr">
        <is>
          <t xml:space="preserve">Analysis of contractual payment dates of leasing liability at December 31, 2024:
Up to a year 469
1-2 years 469
2-3
years 235
Total
(undiscounted) 1,173
Discount
effect (98 )
Net
present value 1,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Composition:
As
of December 31,
2024 2023
Employees and
salary-related institutions (*) 1,868 1,574
Accrued expenses 1,123 468
Others - -
2,991 2,042
(*) Includes balance of NIS 125 in respect of management fees to related party as of December 31, 2024 (see Note 18A below).</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in Respect of Government Grants (Tables)</t>
        </is>
      </c>
      <c r="B1" s="2" t="inlineStr">
        <is>
          <t>12 Months Ended</t>
        </is>
      </c>
    </row>
    <row r="2">
      <c r="B2" s="2" t="inlineStr">
        <is>
          <t>Dec. 31, 2024</t>
        </is>
      </c>
    </row>
    <row r="3">
      <c r="A3" s="3" t="inlineStr">
        <is>
          <t>Liability Respect of Government Grants [Abstract]</t>
        </is>
      </c>
      <c r="B3" s="4" t="inlineStr">
        <is>
          <t xml:space="preserve"> </t>
        </is>
      </c>
    </row>
    <row r="4">
      <c r="A4" s="4" t="inlineStr">
        <is>
          <t>Schedule of Liability Respect of Government Grants</t>
        </is>
      </c>
      <c r="B4" s="4" t="inlineStr">
        <is>
          <t xml:space="preserve">The
following tabular represents the changes in liability in respect of government grants in the reported periods:
Year
ended December 31,
2024 2023 2022
Balance as of
January 1, 1,328 1,254 1,168
Adjustment
of the liability in respect of government grants in respect of change in the expected discounted cash flows and exchange rate
differentials (224 ) 74 86
Royalties
payable to the IIA (144 ) - -
Balance
as of December 31, 960 1,328 1,254
December
31,
2024 2023
Current liability 239 694
Non-current
liability 721 634
Balance
as of December 31, 960 1,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 ILS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683</v>
      </c>
      <c r="C4" s="6" t="n">
        <v>2720</v>
      </c>
      <c r="D4" s="6" t="n">
        <v>1193</v>
      </c>
    </row>
    <row r="5">
      <c r="A5" s="4" t="inlineStr">
        <is>
          <t>Cost of revenues</t>
        </is>
      </c>
      <c r="B5" s="5" t="n">
        <v>-1069</v>
      </c>
      <c r="C5" s="5" t="n">
        <v>-1968</v>
      </c>
      <c r="D5" s="5" t="n">
        <v>-829</v>
      </c>
    </row>
    <row r="6">
      <c r="A6" s="4" t="inlineStr">
        <is>
          <t>Gross profit</t>
        </is>
      </c>
      <c r="B6" s="5" t="n">
        <v>614</v>
      </c>
      <c r="C6" s="5" t="n">
        <v>752</v>
      </c>
      <c r="D6" s="5" t="n">
        <v>364</v>
      </c>
    </row>
    <row r="7">
      <c r="A7" s="4" t="inlineStr">
        <is>
          <t>Research and development expenses, net</t>
        </is>
      </c>
      <c r="B7" s="5" t="n">
        <v>-19397</v>
      </c>
      <c r="C7" s="5" t="n">
        <v>-22861</v>
      </c>
      <c r="D7" s="5" t="n">
        <v>-21490</v>
      </c>
    </row>
    <row r="8">
      <c r="A8" s="4" t="inlineStr">
        <is>
          <t>Selling and marketing expenses, net</t>
        </is>
      </c>
      <c r="B8" s="5" t="n">
        <v>-4796</v>
      </c>
      <c r="C8" s="5" t="n">
        <v>-3787</v>
      </c>
      <c r="D8" s="5" t="n">
        <v>-1591</v>
      </c>
    </row>
    <row r="9">
      <c r="A9" s="4" t="inlineStr">
        <is>
          <t>General and administrative expenses</t>
        </is>
      </c>
      <c r="B9" s="5" t="n">
        <v>-9673</v>
      </c>
      <c r="C9" s="5" t="n">
        <v>-8327</v>
      </c>
      <c r="D9" s="5" t="n">
        <v>-6492</v>
      </c>
    </row>
    <row r="10">
      <c r="A10" s="4" t="inlineStr">
        <is>
          <t>Operating loss</t>
        </is>
      </c>
      <c r="B10" s="5" t="n">
        <v>-33252</v>
      </c>
      <c r="C10" s="5" t="n">
        <v>-34223</v>
      </c>
      <c r="D10" s="5" t="n">
        <v>-29209</v>
      </c>
    </row>
    <row r="11">
      <c r="A11" s="4" t="inlineStr">
        <is>
          <t>Financing expenses</t>
        </is>
      </c>
      <c r="B11" s="5" t="n">
        <v>-2785</v>
      </c>
      <c r="C11" s="5" t="n">
        <v>-1219</v>
      </c>
      <c r="D11" s="5" t="n">
        <v>-852</v>
      </c>
    </row>
    <row r="12">
      <c r="A12" s="4" t="inlineStr">
        <is>
          <t>Financing income</t>
        </is>
      </c>
      <c r="B12" s="5" t="n">
        <v>1099</v>
      </c>
      <c r="C12" s="5" t="n">
        <v>1607</v>
      </c>
      <c r="D12" s="5" t="n">
        <v>5099</v>
      </c>
    </row>
    <row r="13">
      <c r="A13" s="4" t="inlineStr">
        <is>
          <t>Financing income (expenses), net</t>
        </is>
      </c>
      <c r="B13" s="5" t="n">
        <v>-1686</v>
      </c>
      <c r="C13" s="5" t="n">
        <v>388</v>
      </c>
      <c r="D13" s="5" t="n">
        <v>4247</v>
      </c>
    </row>
    <row r="14">
      <c r="A14" s="4" t="inlineStr">
        <is>
          <t>Loss for the year</t>
        </is>
      </c>
      <c r="B14" s="5" t="n">
        <v>-34938</v>
      </c>
      <c r="C14" s="5" t="n">
        <v>-33835</v>
      </c>
      <c r="D14" s="5" t="n">
        <v>-24962</v>
      </c>
    </row>
    <row r="15">
      <c r="A15" s="4" t="inlineStr">
        <is>
          <t>Comprehensive loss for the year</t>
        </is>
      </c>
      <c r="B15" s="6" t="n">
        <v>-34938</v>
      </c>
      <c r="C15" s="6" t="n">
        <v>-33835</v>
      </c>
      <c r="D15" s="6" t="n">
        <v>-24962</v>
      </c>
    </row>
    <row r="16">
      <c r="A16" s="4" t="inlineStr">
        <is>
          <t>Basic loss per share (in New Shekels per share)</t>
        </is>
      </c>
      <c r="B16" s="7" t="n">
        <v>-0.3</v>
      </c>
      <c r="C16" s="8" t="n">
        <v>-1.08</v>
      </c>
      <c r="D16" s="8" t="n">
        <v>-1.44</v>
      </c>
    </row>
    <row r="17">
      <c r="A17" s="4" t="inlineStr">
        <is>
          <t>Diluted loss per share (in New Shekels per share)</t>
        </is>
      </c>
      <c r="B17" s="7" t="n">
        <v>-0.3</v>
      </c>
      <c r="C17" s="8" t="n">
        <v>-1.08</v>
      </c>
      <c r="D17" s="8" t="n">
        <v>-1.44</v>
      </c>
    </row>
    <row r="18">
      <c r="A18" s="4" t="inlineStr">
        <is>
          <t>Weighted average of number of shares used to calculate the basic loss per share (in Shares)</t>
        </is>
      </c>
      <c r="B18" s="5" t="n">
        <v>117908475</v>
      </c>
      <c r="C18" s="5" t="n">
        <v>31380359</v>
      </c>
      <c r="D18" s="5" t="n">
        <v>17300596</v>
      </c>
    </row>
    <row r="19">
      <c r="A19" s="4" t="inlineStr">
        <is>
          <t>Weighted average of number of shares used to calculate the diluted loss per share (in Shares)</t>
        </is>
      </c>
      <c r="B19" s="5" t="n">
        <v>117908475</v>
      </c>
      <c r="C19" s="5" t="n">
        <v>31380359</v>
      </c>
      <c r="D19" s="5" t="n">
        <v>1730059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hare Capital and Reserves (Tables)</t>
        </is>
      </c>
      <c r="B1" s="2" t="inlineStr">
        <is>
          <t>12 Months Ended</t>
        </is>
      </c>
    </row>
    <row r="2">
      <c r="B2" s="2" t="inlineStr">
        <is>
          <t>Dec. 31, 2024</t>
        </is>
      </c>
    </row>
    <row r="3">
      <c r="A3" s="3" t="inlineStr">
        <is>
          <t>Share Capital and Reserves [Abstract]</t>
        </is>
      </c>
      <c r="B3" s="4" t="inlineStr">
        <is>
          <t xml:space="preserve"> </t>
        </is>
      </c>
    </row>
    <row r="4">
      <c r="A4" s="4" t="inlineStr">
        <is>
          <t>Schedule of Composition of Share Capital</t>
        </is>
      </c>
      <c r="B4" s="4" t="inlineStr">
        <is>
          <t>Composition of share capital
December
31
2024 2023
Authorized Issued
and Authorized Issued
and
Ordinary shares, par value NIS 0.01 each (1) 1,000,000,000 415,103,076 1,000,000,000 69,579,231
(1) On February 17, 2025, the general meeting of shareholders of the Company approved to increase the authorized shares of the Company to 10,000,000,000 ordinary shares.</t>
        </is>
      </c>
    </row>
    <row r="5">
      <c r="A5" s="4" t="inlineStr">
        <is>
          <t>Schedule of Changes in the Issued and Outstanding Capital</t>
        </is>
      </c>
      <c r="B5" s="4" t="inlineStr">
        <is>
          <t>Changes in the issued and outstanding share capital
2024 2023 2022
Balance
as of January 1 69,579,231 27,780,896 7,984,706
Issuance
of ADSs and prefunded warrants through U.S. IPO (1) - - 15,750,885
Issuance
of ADSs through private placement transaction (2) - - 4,045,305
Issuance
of ADSs as commitment shares for receiving an equity line (3) - 340,760 -
Issuance
of ADSs resulted from partial exercise of Commitment Amount under equity line - SEPA (3) 17,375,000 21,530,865 -
Issuance
of ADSs resulted from partial exercise of Commitment Amount under equity line - New SEPA(5) 240,390,000 - -
Repayment
of first promissory note through issuance of ADSs resulted from partial exercise of Commitment Amount under equity line (3) - 11,503,375 -
Repayment
of third promissory note through issuance of ADSs resulted from partial exercise of Commitment Amount under equity line - New SEPA(5) 74,793,290 -
Issuance
of ADSs through public offering transaction as part of shelf prospectus (4) 12,555,555 8,333,335 -
Exercise
of restricted share units into ordinary shares (6) 360,000 90,000 -
Issuance
of ADSs to a supplier 50,000 - -
Balance
as of December 31 415,103,076 69,579,231 27,780,896
(1) As noted in Note 1B above, on June 7, 2022, the Company completed the U.S. IPO under which the Company received gross proceeds of approximately $13 million (approximately NIS 43,441), before deducting underwriting discounts and offering expenses payable by the Company, for the issuance and sale of -
(*) The fair value of the derivate warrant liability was determined and estimated at level 1 in the fair value hierarchy based on the price of the Warrants of $0.3508 which is an average quoted market trading price in the first four business days following the Closing Date.
(*) Due to lack of trading activity of the Warrant, as of December 31, 2024, the management estimated the fair value of the Warrant by using Black-Scholes-Merton pricing model in which the assumptions that have been used were as follows: expected dividend yield of 0%; risk-free interest rate of 4.3%; expected volatility of 87.26%, exercise period and exercise price based on stated terms and ordinary share price of NIS 0.042 which represents the quoted market price.
(2) On December 11, 2022, the Company entered into the PIPE Agreement with an accredited investor (the “PIPE Purchaser”), under which the Company sold to the PIPE Purchaser 4,045,305 Shares (represented by 3,372 ADSs) for total net proceeds of approximately $1.5 million (approximately NIS 5,141) (the “Proceeds”).
(3) On June 5, 2023, the Company entered into the SEPA with Yorkville, under which the Company was granted the right, but not the obligation, to sell to Yorkville from time to time up to the Commitment Amount of the Company’s ADSs, during a limited period of 48-months following the execution of the SEPA, subject to the restrictions and satisfaction of the conditions in the SEPA. At the Company’s option, the ADSs would be purchased by Yorkville from time to time at a price equal to 95% of the lowest of the 3 daily Volume Weighted Average Price (“VWAPs”) of the Company’s ADSs for such trading day on the Nasdaq during regular trading hours as reported by Bloomberg L.P during a 3 consecutive trading day period commencing on the date that the Company, subject to certain limitations, delivers a notice to Yorkville that the Company is committing Yorkville to purchase such the Advance Shares. As consideration for Yorkville’s irrevocable commitment to purchase the Company’s ADSs up to the Commitment Amount, the Company issued 340,760 ordinary shares (represented by 284 ADSs) (the “Commitment Shares”) to Yorkville.
(4) On December 13, 2023, the Company entered into the Purchase Agreement with Yorkville under which the Company sold to Yorkville through the Registered Direct Offering 8,333,335 ordinary shares represented by 6,945 ADSs for total gross proceeds of $1,000 thousand (approximately NIS 3,685), before deducting the offering expenses payable by the Company.
(5) On July 16, 2024 (the “Effective Date”), the Company entered into a second Standby Equity Purchase Agreement (the “New SEPA”) with Yorkville. Upon the effectiveness of the New SEPA, the previous SEPA was terminated.
(6) In December 2024 and December 2023, 360,000 and 90,000 RSUs granted to the Company’s CEO have been exercised into the same number of ordinary shares of the Company, respectively.</t>
        </is>
      </c>
    </row>
    <row r="6">
      <c r="A6" s="4" t="inlineStr">
        <is>
          <t>Schedule of Initial Recognition Date Gross Proceeds Received</t>
        </is>
      </c>
      <c r="B6" s="4" t="inlineStr">
        <is>
          <t>Pursuant
to the above, at the initial recognition date the gross proceeds received was allocated to identified components as follows:
Fair
value at Closing Date
Derivative warrant
liability (*) 3,947
Pre-funded
warrant and ADSs 39,494
Total
gross consideration 43,441
(*) The fair value of the derivate warrant liability was determined and estimated at level 1 in the fair value hierarchy based on the price of the Warrants of $0.3508 which is an average quoted market trading price in the first four business days following the Closing Date.</t>
        </is>
      </c>
    </row>
    <row r="7">
      <c r="A7" s="4" t="inlineStr">
        <is>
          <t>Schedule of Initial Recognition Date Gross Proceeds Received</t>
        </is>
      </c>
      <c r="B7" s="4" t="inlineStr">
        <is>
          <t xml:space="preserve">The
following tabular presentation reflects the reconciliation of the fair value of derivative warrant liability during the years ended December
31, 2024 and 2023:
Year
ended December 31,
2024 2023
Opening
balance 274 1,151
Recognition
of fair value of warrants issued at effective date - -
Warrants
issued as result of partially exercised of over-allotment option - -
Revaluation
of derivative warrant liability exercisable for ADSs (see Note 16B below) (*) (274 ) (877 )
Closing
balance - 274
(*) Due to lack of trading activity of the Warrant, as of December 31, 2024, the management estimated the fair value of the Warrant by using Black-Scholes-Merton pricing model in which the assumptions that have been used were as follows: expected dividend yield of 0%; risk-free interest rate of 4.3%; expected volatility of 87.26%, exercise period and exercise price based on stated terms and ordinary share price of NIS 0.042 which represents the quoted market price. </t>
        </is>
      </c>
    </row>
    <row r="8">
      <c r="A8" s="4" t="inlineStr">
        <is>
          <t>Schedule of Initial Date Net Proceeds Received</t>
        </is>
      </c>
      <c r="B8" s="4" t="inlineStr">
        <is>
          <t>Pursuant
to the above, at the initial date the net proceeds received were allocated to identified components as follows:
Fair
value at Closing Date
Put Options (*) -
First Promissory
Note (**) 7,083
Commitment Shares 87
Total net consideration 7,170
(*) Management by using the assistance of third-party appraiser has determined that the fair value of the Put Options is zero as the exercise price of the Put Options is out of money at any exercise date.
(**) The fair value of the First Promissory Note was based on rating model using a discount rate of 17.51% which represented the Company’s applicable rate of risk, as determined by management using the assistance of third-party appraiser.</t>
        </is>
      </c>
    </row>
    <row r="9">
      <c r="A9" s="4" t="inlineStr">
        <is>
          <t>Schedule of Presentation Reflects Reconciliation of Carrying Amount</t>
        </is>
      </c>
      <c r="B9" s="4" t="inlineStr">
        <is>
          <t xml:space="preserve">Direct
debt costs incurred amounted to $30 thousand (approximately NIS 111).
Year
ended December 31,
2024 2023
Opening
balance 7,139 -
Net
amount received (allocated to the first and second Promissory Note) - 10,680
Net
amount received from the Third Promissory Note 6,903 -
Repayment
of First Promissory Note in cash - (754 )
Repayment
of Promissory Notes and accrued interest through issuance of ADSs resulted from partial exercise of Commitment Amount under equity
line (12,581 ) (3,313 )
Recognition
of discount, interest expenses related to the First, Second and Fourth Promissory Notes (see Note 16A below) 439 592
Recognition
of interest and revaluation expenses related to the Third Promissory Note (see Note 16A below) 889 -
Net
amount received from the Fourth Promissory Note 3,629 -
Expense
(income) from exchange rate differentials (82 ) (66 )
Closing
balance 6,336 7,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bstract]</t>
        </is>
      </c>
      <c r="B3" s="4" t="inlineStr">
        <is>
          <t xml:space="preserve"> </t>
        </is>
      </c>
    </row>
    <row r="4">
      <c r="A4" s="4" t="inlineStr">
        <is>
          <t>Schedule of Fair Value of the Options Granted</t>
        </is>
      </c>
      <c r="B4" s="4" t="inlineStr">
        <is>
          <t xml:space="preserve">The
fair value of the options granted, as above, was estimated using the Black and Scholes model. The parameters used in calculating the
model were as follows:
2024
grants 2023
grants 2022
grants
Price per share NIS 0.22-0.93 NIS 0.87 - 1.05 NIS 1.477
Exercise price NIS 0.258-0.837 NIS 0.93 - 1.09 NIS 1.639
Expected volatility
(%) 119.85 % 112.28 - 116.03 46
Expected term (in years) 6.25 6.25 10
Risk-free interest (%) 4.5 4.5 2.97
Expected dividend rate (%) - - - </t>
        </is>
      </c>
    </row>
    <row r="5">
      <c r="A5" s="4" t="inlineStr">
        <is>
          <t>Schedule of the Compensation Cost Related to all of the Company’s Equity-Based Awards</t>
        </is>
      </c>
      <c r="B5" s="4" t="inlineStr">
        <is>
          <t xml:space="preserve">The
total compensation cost related to all of the Company’s equity-based awards recognized during the years ended December 31,
2024, 2023 and 2022 was comprised as follows:
Year
ended December 31
2024 2023 2022
Research and development 145 354 362
Sales and marketing - - -
General
and administrative 453 624 795
Total 598 978 1,157 </t>
        </is>
      </c>
    </row>
    <row r="6">
      <c r="A6" s="4" t="inlineStr">
        <is>
          <t>Schedule of Share-Based Payment</t>
        </is>
      </c>
      <c r="B6" s="4" t="inlineStr">
        <is>
          <t>The
following table presents additional information relating to the share-based payment under the Plan:
2024 2023 2022
Number
of options Weighted
average of the exercise price Number
of options Weighted
average of the exercise price Number
of options Weighted
average of the exercise price
Outstanding
at the beginning of the year 1,805,230 5.55 1,826,519 5.74 795,519 10.61
Granted
(*) 194,500 0.47 291,000 1.021 1,031,000 1.639
Forfeited (235,876 ) 1.82 (312,289 ) 2.59 - -
Exercised
(*) - - - - - -
Outstanding
at the end of the year 1,763,854 5.54 1,805,230 5.55 1,826,519 5.74
Exercisable
at the end of the year 1,227,722 7.43 982,967 7.98 651,277 8.81
(*) Excluding grant of 900,000 RSUs to the Company’s CEO during 2023, and exercise of 360,000 and 90,000 RSUs during 2024 and 2023, respectively. See Notes 12A and 13C6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s to the Statements of Comprehensive Loss (Tables)</t>
        </is>
      </c>
      <c r="B1" s="2" t="inlineStr">
        <is>
          <t>12 Months Ended</t>
        </is>
      </c>
    </row>
    <row r="2">
      <c r="B2" s="2" t="inlineStr">
        <is>
          <t>Dec. 31, 2024</t>
        </is>
      </c>
    </row>
    <row r="3">
      <c r="A3" s="3" t="inlineStr">
        <is>
          <t>Notes to the Statements of Comprehensive Loss [Abstract]</t>
        </is>
      </c>
      <c r="B3" s="4" t="inlineStr">
        <is>
          <t xml:space="preserve"> </t>
        </is>
      </c>
    </row>
    <row r="4">
      <c r="A4" s="4" t="inlineStr">
        <is>
          <t>Schedule of Research and Development Expenses</t>
        </is>
      </c>
      <c r="B4" s="4" t="inlineStr">
        <is>
          <t>A. Research and development expenses, net
Year
ended December 31,
2024 2023 2022
Salary and related
expenses (1) 13,586 12,962 11,297
Consulting and professional
services 2,422 4,153 6,498
Subcontractors 641 2,406 1,485
Computer maintenance 996 827 553
Car maintenance 561 754 300
Depreciation and amortization 417 523 507
Office maintenance 347 400 396
Miscellaneous 427 836 454
Total 19,397 22,861 21,490
145 354 362
(1) Including share-based payment</t>
        </is>
      </c>
    </row>
    <row r="5">
      <c r="A5" s="4" t="inlineStr">
        <is>
          <t>Schedule of Selling and Marketing Expenses</t>
        </is>
      </c>
      <c r="B5" s="4" t="inlineStr">
        <is>
          <t>B. Selling and marketing expenses, net
Year
ended December 31,
2024 2023 2022
Investors relationship 2,477 2,108 -
Salary and related expenses 1,580 1,639 1,062
Miscellaneous 739 339 529
Less
government grants (1) - (299 ) -
Total 4,796 3,787 1,591
(1) See Note 11B above.</t>
        </is>
      </c>
    </row>
    <row r="6">
      <c r="A6" s="4" t="inlineStr">
        <is>
          <t>Schedule of General and Administrative Expenses</t>
        </is>
      </c>
      <c r="B6" s="4" t="inlineStr">
        <is>
          <t xml:space="preserve">C. General and administrative expenses
Year
ended December 31,
2024 2023 2022
Salaries and related
expenses (1)(2) 3,440 2,632 2,292
Consulting and professional
services 4,094 3,343 2,109
Directors fees 343 330 424
Office expenses 63 51 81
Insurance 693 1,141 908
Miscellaneous 1,040 830 678
Total 9,673 8,327 6,492
(1)
Including share-based payment 453 624 795
(2)
Including salary of related party (See Note 18B below) 2,260 1,926 1,9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Income (Expenses), Net (Tables)</t>
        </is>
      </c>
      <c r="B1" s="2" t="inlineStr">
        <is>
          <t>12 Months Ended</t>
        </is>
      </c>
    </row>
    <row r="2">
      <c r="B2" s="2" t="inlineStr">
        <is>
          <t>Dec. 31, 2024</t>
        </is>
      </c>
    </row>
    <row r="3">
      <c r="A3" s="3" t="inlineStr">
        <is>
          <t>Financing Income (Expenses), Net [Abstract]</t>
        </is>
      </c>
      <c r="B3" s="4" t="inlineStr">
        <is>
          <t xml:space="preserve"> </t>
        </is>
      </c>
    </row>
    <row r="4">
      <c r="A4" s="4" t="inlineStr">
        <is>
          <t>Schedule of Components of the Financing Expenses</t>
        </is>
      </c>
      <c r="B4" s="4" t="inlineStr">
        <is>
          <t>Components of the financing expenses
Year
ended December 31,
2024 2023 2022
Adjustment
to liability in respect of government grants (1) - (74 ) (86 )
Issuance
costs allocated to warrant liability (2) - - (723 )
Interest
in respect of leasing liability (3) (95 ) (22 ) (43 )
Interest
and discount expenses in respect of promissory notes (4) (1,328 ) (592 ) -
Revaluation
expenses incurred from partial exercise of Commitment Amount under equity line (4) (1,318 ) (531 ) -
Exchange
rate differentials, bank commissions and miscellaneous (44 ) - -
Total (2,785 ) (1,219 ) (852 )
(1) See Note 11 above.
(2) See Note 13C1 above.
(3) See Note 9 above.
(4) See Note 13C3 above.</t>
        </is>
      </c>
    </row>
    <row r="5">
      <c r="A5" s="4" t="inlineStr">
        <is>
          <t>Schedule of Components of the Financing Income</t>
        </is>
      </c>
      <c r="B5" s="4" t="inlineStr">
        <is>
          <t>Components of the financing income
Year
ended December 31,
2024 2023 2022
Revaluation
income of derivative warrant liability (2) 274 877 2,954
Income
from exchange rate differences 197 458 2,060
Interest
in respect of bank deposits 404 272 85
Adjustment
to liability in respect of government grants (1) 224 - -
Total 1,099 1,607 5,099
(1) See Note 11 above.
(2) See Note 13C1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Statements of Comprehensive Loss</t>
        </is>
      </c>
      <c r="B4" s="4" t="inlineStr">
        <is>
          <t xml:space="preserve">The following tabular represents reconciliation between the amount of the “theoretical” tax that would have applied and the amount of the tax on ordinary operating income, as recorded in the statements of comprehensive loss:
Year
ended December 31,
2024 2023 2022
Pre-tax
loss as reported in the statements of comprehensive loss 34,938 33,835 24,962
Corporate
tax rate 23 % 23 % 23 %
Theoretical
tax savings 8,036 7,782 5,741
Non-deductible
expenses (138 ) (225 ) (266 )
Differences
in measurement base (325 ) 10 493
Losses
and timing differences in respect of which no deferred taxes were recorded (7,573 ) (7,567 ) (5,968 )
Tax
expenses in respect of the reported year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Balances with Related Parties</t>
        </is>
      </c>
      <c r="B4" s="4" t="inlineStr">
        <is>
          <t>Balances with related parties
As
of December 31,
2024 2023
Trade
payables 152 140
Other
current liabilities - salaries and related expenses related parties (1) 125 -
(1) See also Notes 10 and 12A above.</t>
        </is>
      </c>
    </row>
    <row r="5">
      <c r="A5" s="4" t="inlineStr">
        <is>
          <t>Schedule of Transactions with Related Parties</t>
        </is>
      </c>
      <c r="B5" s="4" t="inlineStr">
        <is>
          <t>Transactions with related parties
Year
ended December 31,
2024 2023 2022
General
and administrative expenses - salaries and related expenses (including share-based payment) to related parties (1) 2,260 1,926 1,984
(1) See also Notes 12A and 15C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 [Abstract]</t>
        </is>
      </c>
      <c r="B3" s="4" t="inlineStr">
        <is>
          <t xml:space="preserve"> </t>
        </is>
      </c>
    </row>
    <row r="4">
      <c r="A4" s="4" t="inlineStr">
        <is>
          <t>Schedule of Financial Assets in Respect of Which the Company is Exposed to Credit Risks</t>
        </is>
      </c>
      <c r="B4" s="4" t="inlineStr">
        <is>
          <t xml:space="preserve">The following is a breakdown of the financial assets in respect of which the Company is exposed to credit risks:
As
of December 31,
2024 2023
Cash and cash
equivalents 13,298 17,112
Restricted deposits 216 211
Other current assets 225 855
Trade
receivables, net 2,425 2,105
Total 16,164 20,283 </t>
        </is>
      </c>
    </row>
    <row r="5">
      <c r="A5" s="4" t="inlineStr">
        <is>
          <t>Schedule of Financial Instruments</t>
        </is>
      </c>
      <c r="B5" s="4" t="inlineStr">
        <is>
          <t xml:space="preserve">A summary of financial instruments broken down by group:
As
of December 31,
2024 2023
Financial
assets measured at depreciated cost
Cash
and cash equivalents 13,298 17,112
Trade
receivables, net 2,425 2,105
Other
current assets 225 855
Restricted
deposits 216 211
16,164 20,283
Financial
liabilities measured at depreciated cost
Leasing
liability (including current maturity) 1,075 1,332
Trade
payables 1,826 4,303
Other
current liabilities 2,991 2,042
Liability
in respect of government grants (including current maturity) 960 1,328
Promissory
notes, net 3,601 7,139
10,453 16,144
Financial
liabilities measured at fair value
Promissory
notes, net 2,735 -
Derivative
warrants liability (See D below) - 2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Major Customers (Tables)</t>
        </is>
      </c>
      <c r="B1" s="2" t="inlineStr">
        <is>
          <t>12 Months Ended</t>
        </is>
      </c>
    </row>
    <row r="2">
      <c r="B2" s="2" t="inlineStr">
        <is>
          <t>Dec. 31, 2024</t>
        </is>
      </c>
    </row>
    <row r="3">
      <c r="A3" s="3" t="inlineStr">
        <is>
          <t>Segment Information and Major Customers [Abstract]</t>
        </is>
      </c>
      <c r="B3" s="4" t="inlineStr">
        <is>
          <t xml:space="preserve"> </t>
        </is>
      </c>
    </row>
    <row r="4">
      <c r="A4" s="4" t="inlineStr">
        <is>
          <t>Schedule of Revenues by Geographic Region</t>
        </is>
      </c>
      <c r="B4" s="4" t="inlineStr">
        <is>
          <t xml:space="preserve">Revenues by geographic region are as follows:
Year
ended
2024 2023 2022
Israel 1,194 2,519 1,193
Europe 489 201 -
Total 1,683 2,720 1,1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F67"/>
  <sheetViews>
    <sheetView workbookViewId="0">
      <selection activeCell="A1" sqref="A1"/>
    </sheetView>
  </sheetViews>
  <sheetFormatPr baseColWidth="8" defaultRowHeight="15"/>
  <cols>
    <col width="70" customWidth="1" min="1" max="1"/>
    <col width="29" customWidth="1" min="2" max="2"/>
    <col width="40" customWidth="1" min="3" max="3"/>
    <col width="22" customWidth="1" min="4" max="4"/>
    <col width="22" customWidth="1" min="5" max="5"/>
    <col width="22" customWidth="1" min="6" max="6"/>
    <col width="22" customWidth="1" min="7" max="7"/>
    <col width="29" customWidth="1" min="8" max="8"/>
    <col width="29" customWidth="1" min="9" max="9"/>
    <col width="22" customWidth="1" min="10" max="10"/>
    <col width="22" customWidth="1" min="11" max="11"/>
    <col width="22" customWidth="1" min="12" max="12"/>
    <col width="29" customWidth="1" min="13" max="13"/>
    <col width="29" customWidth="1" min="14" max="14"/>
    <col width="29" customWidth="1" min="15" max="15"/>
    <col width="22" customWidth="1" min="16" max="16"/>
    <col width="22" customWidth="1" min="17" max="17"/>
    <col width="22" customWidth="1" min="18" max="18"/>
    <col width="29" customWidth="1" min="19" max="19"/>
    <col width="29" customWidth="1" min="20" max="20"/>
    <col width="29" customWidth="1" min="21" max="21"/>
    <col width="40" customWidth="1" min="22" max="22"/>
    <col width="22" customWidth="1" min="23" max="23"/>
    <col width="22" customWidth="1" min="24" max="24"/>
    <col width="29" customWidth="1" min="25" max="25"/>
    <col width="33" customWidth="1" min="26" max="26"/>
    <col width="29" customWidth="1" min="27" max="27"/>
    <col width="29" customWidth="1" min="28" max="28"/>
    <col width="22" customWidth="1" min="29" max="29"/>
    <col width="21" customWidth="1" min="30" max="30"/>
    <col width="22" customWidth="1" min="31" max="31"/>
    <col width="22" customWidth="1" min="32" max="32"/>
  </cols>
  <sheetData>
    <row r="1">
      <c r="A1" s="1" t="inlineStr">
        <is>
          <t>General (Details) $ / shares in Units, ₪ in Thousands, $ in Thousands</t>
        </is>
      </c>
      <c r="Y1" s="2" t="inlineStr">
        <is>
          <t>12 Months Ended</t>
        </is>
      </c>
    </row>
    <row r="2">
      <c r="B2" s="2" t="inlineStr">
        <is>
          <t>Jan. 30, 2025 ILS (₪) shares</t>
        </is>
      </c>
      <c r="C2" s="2" t="inlineStr">
        <is>
          <t>Jan. 30, 2025 USD ($) $ / shares shares</t>
        </is>
      </c>
      <c r="D2" s="2" t="inlineStr">
        <is>
          <t>Nov. 11, 2024 ILS (₪)</t>
        </is>
      </c>
      <c r="E2" s="2" t="inlineStr">
        <is>
          <t>Nov. 11, 2024 USD ($)</t>
        </is>
      </c>
      <c r="F2" s="2" t="inlineStr">
        <is>
          <t>Jul. 26, 2024 USD ($)</t>
        </is>
      </c>
      <c r="G2" s="2" t="inlineStr">
        <is>
          <t>Jul. 17, 2024 USD ($)</t>
        </is>
      </c>
      <c r="H2" s="2" t="inlineStr">
        <is>
          <t>Jun. 25, 2024 ILS (₪) shares</t>
        </is>
      </c>
      <c r="I2" s="2" t="inlineStr">
        <is>
          <t>Jun. 25, 2024 USD ($) shares</t>
        </is>
      </c>
      <c r="J2" s="2" t="inlineStr">
        <is>
          <t>Apr. 16, 2024 ILS (₪)</t>
        </is>
      </c>
      <c r="K2" s="2" t="inlineStr">
        <is>
          <t>Apr. 16, 2024 USD ($)</t>
        </is>
      </c>
      <c r="L2" s="2" t="inlineStr">
        <is>
          <t>Mar. 31, 2024 USD ($)</t>
        </is>
      </c>
      <c r="M2" s="2" t="inlineStr">
        <is>
          <t>Jan. 01, 2024 ILS (₪) shares</t>
        </is>
      </c>
      <c r="N2" s="2" t="inlineStr">
        <is>
          <t>Dec. 13, 2023 ILS (₪) shares</t>
        </is>
      </c>
      <c r="O2" s="2" t="inlineStr">
        <is>
          <t>Dec. 13, 2023 USD ($) shares</t>
        </is>
      </c>
      <c r="P2" s="2" t="inlineStr">
        <is>
          <t>Dec. 11, 2023 ILS (₪)</t>
        </is>
      </c>
      <c r="Q2" s="2" t="inlineStr">
        <is>
          <t>Dec. 11, 2023 USD ($)</t>
        </is>
      </c>
      <c r="R2" s="2" t="inlineStr">
        <is>
          <t>Jun. 05, 2023 USD ($)</t>
        </is>
      </c>
      <c r="S2" s="2" t="inlineStr">
        <is>
          <t>Dec. 11, 2022 ILS (₪) shares</t>
        </is>
      </c>
      <c r="T2" s="2" t="inlineStr">
        <is>
          <t>Dec. 11, 2022 USD ($) shares</t>
        </is>
      </c>
      <c r="U2" s="2" t="inlineStr">
        <is>
          <t>Jun. 30, 2022 ILS (₪) shares</t>
        </is>
      </c>
      <c r="V2" s="2" t="inlineStr">
        <is>
          <t>Jun. 30, 2022 USD ($) $ / shares shares</t>
        </is>
      </c>
      <c r="W2" s="2" t="inlineStr">
        <is>
          <t>Jun. 07, 2022 ILS (₪)</t>
        </is>
      </c>
      <c r="X2" s="2" t="inlineStr">
        <is>
          <t>Jun. 07, 2022 USD ($)</t>
        </is>
      </c>
      <c r="Y2" s="2" t="inlineStr">
        <is>
          <t>Dec. 31, 2024 ILS (₪) shares</t>
        </is>
      </c>
      <c r="Z2" s="2" t="inlineStr">
        <is>
          <t>Dec. 31, 2024 USD ($) $ / shares</t>
        </is>
      </c>
      <c r="AA2" s="2" t="inlineStr">
        <is>
          <t>Dec. 31, 2023 ILS (₪) shares</t>
        </is>
      </c>
      <c r="AB2" s="2" t="inlineStr">
        <is>
          <t>Dec. 31, 2023 USD ($) shares</t>
        </is>
      </c>
      <c r="AC2" s="2" t="inlineStr">
        <is>
          <t>Dec. 31, 2022 ILS (₪)</t>
        </is>
      </c>
      <c r="AD2" s="2" t="inlineStr">
        <is>
          <t>Feb. 28, 2025 shares</t>
        </is>
      </c>
      <c r="AE2" s="2" t="inlineStr">
        <is>
          <t>Apr. 16, 2024 USD ($)</t>
        </is>
      </c>
      <c r="AF2" s="2" t="inlineStr">
        <is>
          <t>Dec. 31, 2021 ILS (₪)</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Accumulated defici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70548</v>
      </c>
      <c r="Z4" s="4" t="inlineStr">
        <is>
          <t xml:space="preserve"> </t>
        </is>
      </c>
      <c r="AA4" s="6" t="n">
        <v>-135610</v>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prehensive los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34938</v>
      </c>
      <c r="Z5" s="4" t="inlineStr">
        <is>
          <t xml:space="preserve"> </t>
        </is>
      </c>
      <c r="AA5" s="5" t="n">
        <v>-33835</v>
      </c>
      <c r="AB5" s="4" t="inlineStr">
        <is>
          <t xml:space="preserve"> </t>
        </is>
      </c>
      <c r="AC5" s="6" t="n">
        <v>-24962</v>
      </c>
      <c r="AD5" s="4" t="inlineStr">
        <is>
          <t xml:space="preserve"> </t>
        </is>
      </c>
      <c r="AE5" s="4" t="inlineStr">
        <is>
          <t xml:space="preserve"> </t>
        </is>
      </c>
      <c r="AF5" s="4" t="inlineStr">
        <is>
          <t xml:space="preserve"> </t>
        </is>
      </c>
    </row>
    <row r="6">
      <c r="A6" s="4" t="inlineStr">
        <is>
          <t>Cash and cash equivale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13298</v>
      </c>
      <c r="Z6" s="4" t="inlineStr">
        <is>
          <t xml:space="preserve"> </t>
        </is>
      </c>
      <c r="AA6" s="6" t="n">
        <v>17112</v>
      </c>
      <c r="AB6" s="4" t="inlineStr">
        <is>
          <t xml:space="preserve"> </t>
        </is>
      </c>
      <c r="AC6" s="6" t="n">
        <v>19240</v>
      </c>
      <c r="AD6" s="4" t="inlineStr">
        <is>
          <t xml:space="preserve"> </t>
        </is>
      </c>
      <c r="AE6" s="4" t="inlineStr">
        <is>
          <t xml:space="preserve"> </t>
        </is>
      </c>
      <c r="AF6" s="6" t="n">
        <v>8683</v>
      </c>
    </row>
    <row r="7">
      <c r="A7" s="4" t="inlineStr">
        <is>
          <t>Ordinary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466</v>
      </c>
      <c r="I7" s="5" t="n">
        <v>10466</v>
      </c>
      <c r="J7" s="4" t="inlineStr">
        <is>
          <t xml:space="preserve"> </t>
        </is>
      </c>
      <c r="K7" s="4" t="inlineStr">
        <is>
          <t xml:space="preserve"> </t>
        </is>
      </c>
      <c r="L7" s="4" t="inlineStr">
        <is>
          <t xml:space="preserve"> </t>
        </is>
      </c>
      <c r="M7" s="5" t="n">
        <v>130620000</v>
      </c>
      <c r="N7" s="5" t="n">
        <v>8333335</v>
      </c>
      <c r="O7" s="5" t="n">
        <v>8333335</v>
      </c>
      <c r="P7" s="4" t="inlineStr">
        <is>
          <t xml:space="preserve"> </t>
        </is>
      </c>
      <c r="Q7" s="4" t="inlineStr">
        <is>
          <t xml:space="preserve"> </t>
        </is>
      </c>
      <c r="R7" s="4" t="inlineStr">
        <is>
          <t xml:space="preserve"> </t>
        </is>
      </c>
      <c r="S7" s="5" t="n">
        <v>4045305</v>
      </c>
      <c r="T7" s="5" t="n">
        <v>4045305</v>
      </c>
      <c r="U7" s="4" t="inlineStr">
        <is>
          <t xml:space="preserve"> </t>
        </is>
      </c>
      <c r="V7" s="4" t="inlineStr">
        <is>
          <t xml:space="preserve"> </t>
        </is>
      </c>
      <c r="W7" s="4" t="inlineStr">
        <is>
          <t xml:space="preserve"> </t>
        </is>
      </c>
      <c r="X7" s="4" t="inlineStr">
        <is>
          <t xml:space="preserve"> </t>
        </is>
      </c>
      <c r="Y7" s="5" t="n">
        <v>13680000</v>
      </c>
      <c r="Z7" s="4" t="inlineStr">
        <is>
          <t xml:space="preserve"> </t>
        </is>
      </c>
      <c r="AA7" s="5" t="n">
        <v>90000</v>
      </c>
      <c r="AB7" s="4" t="inlineStr">
        <is>
          <t xml:space="preserve"> </t>
        </is>
      </c>
      <c r="AC7" s="4" t="inlineStr">
        <is>
          <t xml:space="preserve"> </t>
        </is>
      </c>
      <c r="AD7" s="5" t="n">
        <v>1200</v>
      </c>
      <c r="AE7" s="4" t="inlineStr">
        <is>
          <t xml:space="preserve"> </t>
        </is>
      </c>
      <c r="AF7" s="4" t="inlineStr">
        <is>
          <t xml:space="preserve"> </t>
        </is>
      </c>
    </row>
    <row r="8">
      <c r="A8" s="4" t="inlineStr">
        <is>
          <t>Offering price per share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9" t="n">
        <v>4.13</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Number of pre fun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08282</v>
      </c>
      <c r="V9" s="5" t="n">
        <v>208282</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222</v>
      </c>
      <c r="I10" s="10" t="n">
        <v>1130</v>
      </c>
      <c r="J10" s="4" t="inlineStr">
        <is>
          <t xml:space="preserve"> </t>
        </is>
      </c>
      <c r="K10" s="4" t="inlineStr">
        <is>
          <t xml:space="preserve"> </t>
        </is>
      </c>
      <c r="L10" s="4" t="inlineStr">
        <is>
          <t xml:space="preserve"> </t>
        </is>
      </c>
      <c r="M10" s="4" t="inlineStr">
        <is>
          <t xml:space="preserve"> </t>
        </is>
      </c>
      <c r="N10" s="6" t="n">
        <v>3685</v>
      </c>
      <c r="O10" s="10" t="n">
        <v>1000</v>
      </c>
      <c r="P10" s="4" t="inlineStr">
        <is>
          <t xml:space="preserve"> </t>
        </is>
      </c>
      <c r="Q10" s="4" t="inlineStr">
        <is>
          <t xml:space="preserve"> </t>
        </is>
      </c>
      <c r="R10" s="4" t="inlineStr">
        <is>
          <t xml:space="preserve"> </t>
        </is>
      </c>
      <c r="S10" s="6" t="n">
        <v>5141</v>
      </c>
      <c r="T10" s="10" t="n">
        <v>1500</v>
      </c>
      <c r="U10" s="6" t="n">
        <v>43441</v>
      </c>
      <c r="V10" s="4" t="inlineStr">
        <is>
          <t xml:space="preserve"> </t>
        </is>
      </c>
      <c r="W10" s="6" t="n">
        <v>43441</v>
      </c>
      <c r="X10" s="10" t="n">
        <v>1300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5141</v>
      </c>
      <c r="T11" s="10" t="n">
        <v>15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ommitment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5000</v>
      </c>
      <c r="L12" s="10" t="n">
        <v>15000</v>
      </c>
      <c r="M12" s="4" t="inlineStr">
        <is>
          <t xml:space="preserve"> </t>
        </is>
      </c>
      <c r="N12" s="4" t="inlineStr">
        <is>
          <t xml:space="preserve"> </t>
        </is>
      </c>
      <c r="O12" s="4" t="inlineStr">
        <is>
          <t xml:space="preserve"> </t>
        </is>
      </c>
      <c r="P12" s="4" t="inlineStr">
        <is>
          <t xml:space="preserve"> </t>
        </is>
      </c>
      <c r="Q12" s="10" t="n">
        <v>1000</v>
      </c>
      <c r="R12" s="10" t="n">
        <v>1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ric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1" t="n">
        <v>0.95</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Interest rate</t>
        </is>
      </c>
      <c r="B14" s="4" t="inlineStr">
        <is>
          <t xml:space="preserve"> </t>
        </is>
      </c>
      <c r="C14" s="4" t="inlineStr">
        <is>
          <t xml:space="preserve"> </t>
        </is>
      </c>
      <c r="D14" s="11" t="n">
        <v>0.08</v>
      </c>
      <c r="E14" s="11" t="n">
        <v>0.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1" t="n">
        <v>0.03</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Adv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7375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33034240</v>
      </c>
      <c r="AB16" s="5" t="n">
        <v>33034240</v>
      </c>
      <c r="AC16" s="4" t="inlineStr">
        <is>
          <t xml:space="preserve"> </t>
        </is>
      </c>
      <c r="AD16" s="4" t="inlineStr">
        <is>
          <t xml:space="preserve"> </t>
        </is>
      </c>
      <c r="AE16" s="4" t="inlineStr">
        <is>
          <t xml:space="preserve"> </t>
        </is>
      </c>
      <c r="AF16" s="4" t="inlineStr">
        <is>
          <t xml:space="preserve"> </t>
        </is>
      </c>
    </row>
    <row r="17">
      <c r="A17" s="4" t="inlineStr">
        <is>
          <t>Total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1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10" t="n">
        <v>3394</v>
      </c>
      <c r="AC17" s="4" t="inlineStr">
        <is>
          <t xml:space="preserve"> </t>
        </is>
      </c>
      <c r="AD17" s="4" t="inlineStr">
        <is>
          <t xml:space="preserve"> </t>
        </is>
      </c>
      <c r="AE17" s="4" t="inlineStr">
        <is>
          <t xml:space="preserve"> </t>
        </is>
      </c>
      <c r="AF17" s="4" t="inlineStr">
        <is>
          <t xml:space="preserve"> </t>
        </is>
      </c>
    </row>
    <row r="18">
      <c r="A18" s="4" t="inlineStr">
        <is>
          <t>Issuance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708</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rincipal amount</t>
        </is>
      </c>
      <c r="B19" s="4" t="inlineStr">
        <is>
          <t xml:space="preserve"> </t>
        </is>
      </c>
      <c r="C19" s="4" t="inlineStr">
        <is>
          <t xml:space="preserve"> </t>
        </is>
      </c>
      <c r="D19" s="6" t="n">
        <v>3629</v>
      </c>
      <c r="E19" s="4" t="inlineStr">
        <is>
          <t xml:space="preserve"> </t>
        </is>
      </c>
      <c r="F19" s="10" t="n">
        <v>1000</v>
      </c>
      <c r="G19" s="4" t="inlineStr">
        <is>
          <t xml:space="preserve"> </t>
        </is>
      </c>
      <c r="H19" s="4" t="inlineStr">
        <is>
          <t xml:space="preserve"> </t>
        </is>
      </c>
      <c r="I19" s="4" t="inlineStr">
        <is>
          <t xml:space="preserve"> </t>
        </is>
      </c>
      <c r="J19" s="4" t="inlineStr">
        <is>
          <t xml:space="preserve"> </t>
        </is>
      </c>
      <c r="K19" s="5" t="n">
        <v>3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10" t="n">
        <v>3000</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Net cash received amou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903</v>
      </c>
      <c r="K20" s="10" t="n">
        <v>184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Original issu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1" t="n">
        <v>0.03</v>
      </c>
      <c r="Z21" s="11" t="n">
        <v>0.03</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Gross amount</t>
        </is>
      </c>
      <c r="B22" s="6" t="n">
        <v>5448</v>
      </c>
      <c r="C22" s="10" t="n">
        <v>15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Non-adjusting Events After Reporting Perio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Gener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Ordinary shares issued</t>
        </is>
      </c>
      <c r="B25" s="5" t="n">
        <v>195428970</v>
      </c>
      <c r="C25" s="5" t="n">
        <v>1954289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Gener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Ordinary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4045305</v>
      </c>
      <c r="T28" s="5" t="n">
        <v>4045305</v>
      </c>
      <c r="U28" s="4" t="inlineStr">
        <is>
          <t xml:space="preserve"> </t>
        </is>
      </c>
      <c r="V28" s="4" t="inlineStr">
        <is>
          <t xml:space="preserve"> </t>
        </is>
      </c>
      <c r="W28" s="4" t="inlineStr">
        <is>
          <t xml:space="preserve"> </t>
        </is>
      </c>
      <c r="X28" s="4" t="inlineStr">
        <is>
          <t xml:space="preserve"> </t>
        </is>
      </c>
      <c r="Y28" s="5" t="n">
        <v>12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Gener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1" t="n">
        <v>0.08</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Original issue discount rate</t>
        </is>
      </c>
      <c r="B32" s="4" t="inlineStr">
        <is>
          <t xml:space="preserve"> </t>
        </is>
      </c>
      <c r="C32" s="4" t="inlineStr">
        <is>
          <t xml:space="preserve"> </t>
        </is>
      </c>
      <c r="D32" s="11" t="n">
        <v>0.03</v>
      </c>
      <c r="E32" s="11" t="n">
        <v>0.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Fourth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Gener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Principal amount | $</t>
        </is>
      </c>
      <c r="B35" s="4" t="inlineStr">
        <is>
          <t xml:space="preserve"> </t>
        </is>
      </c>
      <c r="C35" s="4" t="inlineStr">
        <is>
          <t xml:space="preserve"> </t>
        </is>
      </c>
      <c r="D35" s="4" t="inlineStr">
        <is>
          <t xml:space="preserve"> </t>
        </is>
      </c>
      <c r="E35" s="10" t="n">
        <v>1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IPOs[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Gener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Ordinary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2941918</v>
      </c>
      <c r="V38" s="5" t="n">
        <v>2941918</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Offering price per shares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2" t="n">
        <v>4.129</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Yorkvil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Gener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ommit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0" t="n">
        <v>2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12572</v>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Registered Direct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Gener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Ordinar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2555555</v>
      </c>
      <c r="I45" s="5" t="n">
        <v>12555555</v>
      </c>
      <c r="J45" s="4" t="inlineStr">
        <is>
          <t xml:space="preserve"> </t>
        </is>
      </c>
      <c r="K45" s="4" t="inlineStr">
        <is>
          <t xml:space="preserve"> </t>
        </is>
      </c>
      <c r="L45" s="4" t="inlineStr">
        <is>
          <t xml:space="preserve"> </t>
        </is>
      </c>
      <c r="M45" s="4" t="inlineStr">
        <is>
          <t xml:space="preserve"> </t>
        </is>
      </c>
      <c r="N45" s="5" t="n">
        <v>8333335</v>
      </c>
      <c r="O45" s="5" t="n">
        <v>8333335</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re-Paid Adv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Gener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Principal amount | $</t>
        </is>
      </c>
      <c r="B48" s="4" t="inlineStr">
        <is>
          <t xml:space="preserve"> </t>
        </is>
      </c>
      <c r="C48" s="4" t="inlineStr">
        <is>
          <t xml:space="preserve"> </t>
        </is>
      </c>
      <c r="D48" s="4" t="inlineStr">
        <is>
          <t xml:space="preserve"> </t>
        </is>
      </c>
      <c r="E48" s="4" t="inlineStr">
        <is>
          <t xml:space="preserve"> </t>
        </is>
      </c>
      <c r="F48" s="4" t="inlineStr">
        <is>
          <t xml:space="preserve"> </t>
        </is>
      </c>
      <c r="G48" s="10" t="n">
        <v>1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Pre-paid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10" t="n">
        <v>3000</v>
      </c>
      <c r="AF49" s="4" t="inlineStr">
        <is>
          <t xml:space="preserve"> </t>
        </is>
      </c>
    </row>
    <row r="50">
      <c r="A50" s="4" t="inlineStr">
        <is>
          <t>Pre-Paid Advan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Gener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10" t="n">
        <v>1000</v>
      </c>
      <c r="G52" s="4" t="inlineStr">
        <is>
          <t xml:space="preserve"> </t>
        </is>
      </c>
      <c r="H52" s="4" t="inlineStr">
        <is>
          <t xml:space="preserve"> </t>
        </is>
      </c>
      <c r="I52" s="4" t="inlineStr">
        <is>
          <t xml:space="preserve"> </t>
        </is>
      </c>
      <c r="J52" s="5" t="n">
        <v>386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re-paid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76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Pre-Paid Advan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Gener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Pre-paid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10" t="n">
        <v>1049</v>
      </c>
      <c r="AF56" s="4" t="inlineStr">
        <is>
          <t xml:space="preserve"> </t>
        </is>
      </c>
    </row>
    <row r="57">
      <c r="A57" s="4" t="inlineStr">
        <is>
          <t>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Gener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Ordinary shares issued</t>
        </is>
      </c>
      <c r="B59" s="5" t="n">
        <v>390857940</v>
      </c>
      <c r="C59" s="5" t="n">
        <v>39085794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Gener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Ordinary shares issued</t>
        </is>
      </c>
      <c r="B62" s="5" t="n">
        <v>162899</v>
      </c>
      <c r="C62" s="5" t="n">
        <v>162899</v>
      </c>
      <c r="D62" s="4" t="inlineStr">
        <is>
          <t xml:space="preserve"> </t>
        </is>
      </c>
      <c r="E62" s="4" t="inlineStr">
        <is>
          <t xml:space="preserve"> </t>
        </is>
      </c>
      <c r="F62" s="4" t="inlineStr">
        <is>
          <t xml:space="preserve"> </t>
        </is>
      </c>
      <c r="G62" s="4" t="inlineStr">
        <is>
          <t xml:space="preserve"> </t>
        </is>
      </c>
      <c r="H62" s="5" t="n">
        <v>10466</v>
      </c>
      <c r="I62" s="5" t="n">
        <v>10466</v>
      </c>
      <c r="J62" s="4" t="inlineStr">
        <is>
          <t xml:space="preserve"> </t>
        </is>
      </c>
      <c r="K62" s="4" t="inlineStr">
        <is>
          <t xml:space="preserve"> </t>
        </is>
      </c>
      <c r="L62" s="4" t="inlineStr">
        <is>
          <t xml:space="preserve"> </t>
        </is>
      </c>
      <c r="M62" s="4" t="inlineStr">
        <is>
          <t xml:space="preserve"> </t>
        </is>
      </c>
      <c r="N62" s="5" t="n">
        <v>6945</v>
      </c>
      <c r="O62" s="5" t="n">
        <v>6945</v>
      </c>
      <c r="P62" s="4" t="inlineStr">
        <is>
          <t xml:space="preserve"> </t>
        </is>
      </c>
      <c r="Q62" s="4" t="inlineStr">
        <is>
          <t xml:space="preserve"> </t>
        </is>
      </c>
      <c r="R62" s="4" t="inlineStr">
        <is>
          <t xml:space="preserve"> </t>
        </is>
      </c>
      <c r="S62" s="5" t="n">
        <v>3372</v>
      </c>
      <c r="T62" s="5" t="n">
        <v>3372</v>
      </c>
      <c r="U62" s="4" t="inlineStr">
        <is>
          <t xml:space="preserve"> </t>
        </is>
      </c>
      <c r="V62" s="4" t="inlineStr">
        <is>
          <t xml:space="preserve"> </t>
        </is>
      </c>
      <c r="W62" s="4" t="inlineStr">
        <is>
          <t xml:space="preserve"> </t>
        </is>
      </c>
      <c r="X62" s="4" t="inlineStr">
        <is>
          <t xml:space="preserve"> </t>
        </is>
      </c>
      <c r="Y62" s="5" t="n">
        <v>11403</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Offering price per shares | $ / shares</t>
        </is>
      </c>
      <c r="B63" s="4" t="inlineStr">
        <is>
          <t xml:space="preserve"> </t>
        </is>
      </c>
      <c r="C63" s="9" t="n">
        <v>10.6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9" t="n">
        <v>11.67</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Gross proceed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1130</v>
      </c>
      <c r="J64" s="4" t="inlineStr">
        <is>
          <t xml:space="preserve"> </t>
        </is>
      </c>
      <c r="K64" s="4" t="inlineStr">
        <is>
          <t xml:space="preserve"> </t>
        </is>
      </c>
      <c r="L64" s="4" t="inlineStr">
        <is>
          <t xml:space="preserve"> </t>
        </is>
      </c>
      <c r="M64" s="4" t="inlineStr">
        <is>
          <t xml:space="preserve"> </t>
        </is>
      </c>
      <c r="N64" s="4" t="inlineStr">
        <is>
          <t xml:space="preserve"> </t>
        </is>
      </c>
      <c r="O64" s="10" t="n">
        <v>1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10" t="n">
        <v>13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ADS [Member] |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Gener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Exercisable shares</t>
        </is>
      </c>
      <c r="B67" s="5" t="n">
        <v>325797</v>
      </c>
      <c r="C67" s="5" t="n">
        <v>32579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sheetData>
  <mergeCells count="11">
    <mergeCell ref="D1:E1"/>
    <mergeCell ref="S1:T1"/>
    <mergeCell ref="H1:I1"/>
    <mergeCell ref="W1:X1"/>
    <mergeCell ref="U1:V1"/>
    <mergeCell ref="J1:K1"/>
    <mergeCell ref="P1:Q1"/>
    <mergeCell ref="Y1:AC1"/>
    <mergeCell ref="B1:C1"/>
    <mergeCell ref="N1:O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6" customWidth="1" min="2" max="2"/>
  </cols>
  <sheetData>
    <row r="1">
      <c r="A1" s="1" t="inlineStr">
        <is>
          <t>Material Accounting Policies (Details)</t>
        </is>
      </c>
      <c r="B1" s="2" t="inlineStr">
        <is>
          <t>12 Months Ended</t>
        </is>
      </c>
    </row>
    <row r="2">
      <c r="B2" s="2" t="inlineStr">
        <is>
          <t>Dec. 31, 2024</t>
        </is>
      </c>
    </row>
    <row r="3">
      <c r="A3" s="4" t="inlineStr">
        <is>
          <t>Bottom of Range [Member]</t>
        </is>
      </c>
      <c r="B3" s="4" t="inlineStr">
        <is>
          <t xml:space="preserve"> </t>
        </is>
      </c>
    </row>
    <row r="4">
      <c r="A4" s="3" t="inlineStr">
        <is>
          <t>Disclosure of detailed information about biological assets [line items]</t>
        </is>
      </c>
      <c r="B4" s="4" t="inlineStr">
        <is>
          <t xml:space="preserve"> </t>
        </is>
      </c>
    </row>
    <row r="5">
      <c r="A5" s="4" t="inlineStr">
        <is>
          <t>Revenue contractual period</t>
        </is>
      </c>
      <c r="B5" s="4" t="inlineStr">
        <is>
          <t>3 years</t>
        </is>
      </c>
    </row>
    <row r="6">
      <c r="A6" s="4" t="inlineStr">
        <is>
          <t>Useful lifespan of the asset</t>
        </is>
      </c>
      <c r="B6" s="4" t="inlineStr">
        <is>
          <t>3 years</t>
        </is>
      </c>
    </row>
    <row r="7">
      <c r="A7" s="4" t="inlineStr">
        <is>
          <t>Top of Range [Member]</t>
        </is>
      </c>
      <c r="B7" s="4" t="inlineStr">
        <is>
          <t xml:space="preserve"> </t>
        </is>
      </c>
    </row>
    <row r="8">
      <c r="A8" s="3" t="inlineStr">
        <is>
          <t>Disclosure of detailed information about biological assets [line items]</t>
        </is>
      </c>
      <c r="B8" s="4" t="inlineStr">
        <is>
          <t xml:space="preserve"> </t>
        </is>
      </c>
    </row>
    <row r="9">
      <c r="A9" s="4" t="inlineStr">
        <is>
          <t>Revenue contractual period</t>
        </is>
      </c>
      <c r="B9" s="4" t="inlineStr">
        <is>
          <t>5 years</t>
        </is>
      </c>
    </row>
    <row r="10">
      <c r="A10" s="4" t="inlineStr">
        <is>
          <t>Useful lifespan of the asset</t>
        </is>
      </c>
      <c r="B10"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50" customWidth="1" min="3" max="3"/>
    <col width="20" customWidth="1" min="4" max="4"/>
    <col width="13" customWidth="1" min="5" max="5"/>
  </cols>
  <sheetData>
    <row r="1">
      <c r="A1" s="1" t="inlineStr">
        <is>
          <t>Statements of Changes in Shareholders’ Equity - ILS (₪) ₪ in Thousands</t>
        </is>
      </c>
      <c r="B1" s="2" t="inlineStr">
        <is>
          <t>Share capital and premium</t>
        </is>
      </c>
      <c r="C1" s="2" t="inlineStr">
        <is>
          <t>Capital reserve in respect of share-based payment</t>
        </is>
      </c>
      <c r="D1" s="2" t="inlineStr">
        <is>
          <t>Accumulated deficit</t>
        </is>
      </c>
      <c r="E1" s="2" t="inlineStr">
        <is>
          <t>Total</t>
        </is>
      </c>
    </row>
    <row r="2">
      <c r="A2" s="4" t="inlineStr">
        <is>
          <t>Balance at Dec. 31, 2021</t>
        </is>
      </c>
      <c r="B2" s="6" t="n">
        <v>80440</v>
      </c>
      <c r="C2" s="6" t="n">
        <v>8425</v>
      </c>
      <c r="D2" s="6" t="n">
        <v>-76813</v>
      </c>
      <c r="E2" s="6" t="n">
        <v>12052</v>
      </c>
    </row>
    <row r="3">
      <c r="A3" s="4" t="inlineStr">
        <is>
          <t>Share-based payment to employees</t>
        </is>
      </c>
      <c r="B3" s="4" t="inlineStr">
        <is>
          <t xml:space="preserve"> </t>
        </is>
      </c>
      <c r="C3" s="5" t="n">
        <v>1157</v>
      </c>
      <c r="D3" s="4" t="inlineStr">
        <is>
          <t xml:space="preserve"> </t>
        </is>
      </c>
      <c r="E3" s="5" t="n">
        <v>1157</v>
      </c>
    </row>
    <row r="4">
      <c r="A4" s="4" t="inlineStr">
        <is>
          <t>Share-based payment to service provider</t>
        </is>
      </c>
      <c r="B4" s="4" t="inlineStr">
        <is>
          <t xml:space="preserve"> </t>
        </is>
      </c>
      <c r="C4" s="5" t="n">
        <v>1056</v>
      </c>
      <c r="D4" s="4" t="inlineStr">
        <is>
          <t xml:space="preserve"> </t>
        </is>
      </c>
      <c r="E4" s="5" t="n">
        <v>1056</v>
      </c>
    </row>
    <row r="5">
      <c r="A5" s="4" t="inlineStr">
        <is>
          <t>Partial exercise of over-allotment option into warrants</t>
        </is>
      </c>
      <c r="B5" s="4" t="inlineStr">
        <is>
          <t xml:space="preserve"> </t>
        </is>
      </c>
      <c r="C5" s="5" t="n">
        <v>-158</v>
      </c>
      <c r="D5" s="4" t="inlineStr">
        <is>
          <t xml:space="preserve"> </t>
        </is>
      </c>
      <c r="E5" s="5" t="n">
        <v>-158</v>
      </c>
    </row>
    <row r="6">
      <c r="A6" s="4" t="inlineStr">
        <is>
          <t>Expiration of over-allotment option</t>
        </is>
      </c>
      <c r="B6" s="5" t="n">
        <v>435</v>
      </c>
      <c r="C6" s="5" t="n">
        <v>-435</v>
      </c>
      <c r="D6" s="4" t="inlineStr">
        <is>
          <t xml:space="preserve"> </t>
        </is>
      </c>
      <c r="E6" s="4" t="inlineStr">
        <is>
          <t xml:space="preserve"> </t>
        </is>
      </c>
    </row>
    <row r="7">
      <c r="A7" s="4" t="inlineStr">
        <is>
          <t>Net proceeds allocated to ADSs and prefunded warrants through initial public offering</t>
        </is>
      </c>
      <c r="B7" s="5" t="n">
        <v>32268</v>
      </c>
      <c r="C7" s="4" t="inlineStr">
        <is>
          <t xml:space="preserve"> </t>
        </is>
      </c>
      <c r="D7" s="4" t="inlineStr">
        <is>
          <t xml:space="preserve"> </t>
        </is>
      </c>
      <c r="E7" s="5" t="n">
        <v>32268</v>
      </c>
    </row>
    <row r="8">
      <c r="A8" s="4" t="inlineStr">
        <is>
          <t>Net proceeds received from issuance of ADSs through private placement transaction</t>
        </is>
      </c>
      <c r="B8" s="5" t="n">
        <v>5141</v>
      </c>
      <c r="C8" s="4" t="inlineStr">
        <is>
          <t xml:space="preserve"> </t>
        </is>
      </c>
      <c r="D8" s="4" t="inlineStr">
        <is>
          <t xml:space="preserve"> </t>
        </is>
      </c>
      <c r="E8" s="5" t="n">
        <v>5141</v>
      </c>
    </row>
    <row r="9">
      <c r="A9" s="4" t="inlineStr">
        <is>
          <t>Comprehensive loss for the year</t>
        </is>
      </c>
      <c r="B9" s="4" t="inlineStr">
        <is>
          <t xml:space="preserve"> </t>
        </is>
      </c>
      <c r="C9" s="4" t="inlineStr">
        <is>
          <t xml:space="preserve"> </t>
        </is>
      </c>
      <c r="D9" s="5" t="n">
        <v>-24962</v>
      </c>
      <c r="E9" s="5" t="n">
        <v>-24962</v>
      </c>
    </row>
    <row r="10">
      <c r="A10" s="4" t="inlineStr">
        <is>
          <t>Balance at Dec. 31, 2022</t>
        </is>
      </c>
      <c r="B10" s="5" t="n">
        <v>118284</v>
      </c>
      <c r="C10" s="5" t="n">
        <v>10045</v>
      </c>
      <c r="D10" s="5" t="n">
        <v>-101775</v>
      </c>
      <c r="E10" s="5" t="n">
        <v>26554</v>
      </c>
    </row>
    <row r="11">
      <c r="A11" s="4" t="inlineStr">
        <is>
          <t>Share-based payment to employees</t>
        </is>
      </c>
      <c r="B11" s="4" t="inlineStr">
        <is>
          <t xml:space="preserve"> </t>
        </is>
      </c>
      <c r="C11" s="5" t="n">
        <v>978</v>
      </c>
      <c r="D11" s="4" t="inlineStr">
        <is>
          <t xml:space="preserve"> </t>
        </is>
      </c>
      <c r="E11" s="5" t="n">
        <v>978</v>
      </c>
    </row>
    <row r="12">
      <c r="A12" s="4" t="inlineStr">
        <is>
          <t>Net proceeds allocated to ADSs issued as Commitment Shares in transaction of equity line</t>
        </is>
      </c>
      <c r="B12" s="5" t="n">
        <v>87</v>
      </c>
      <c r="C12" s="4" t="inlineStr">
        <is>
          <t xml:space="preserve"> </t>
        </is>
      </c>
      <c r="D12" s="4" t="inlineStr">
        <is>
          <t xml:space="preserve"> </t>
        </is>
      </c>
      <c r="E12" s="5" t="n">
        <v>87</v>
      </c>
    </row>
    <row r="13">
      <c r="A13" s="4" t="inlineStr">
        <is>
          <t>Issuance of ADSs resulted from partial exercise of Commitment Amount under equity line</t>
        </is>
      </c>
      <c r="B13" s="5" t="n">
        <v>9670</v>
      </c>
      <c r="C13" s="4" t="inlineStr">
        <is>
          <t xml:space="preserve"> </t>
        </is>
      </c>
      <c r="D13" s="4" t="inlineStr">
        <is>
          <t xml:space="preserve"> </t>
        </is>
      </c>
      <c r="E13" s="5" t="n">
        <v>9670</v>
      </c>
    </row>
    <row r="14">
      <c r="A14" s="4" t="inlineStr">
        <is>
          <t>Repayment of first promissory note (principal and interest) through issuance of ADSs resulted from partial exercise of Commitment Amount under equity line</t>
        </is>
      </c>
      <c r="B14" s="5" t="n">
        <v>3433</v>
      </c>
      <c r="C14" s="4" t="inlineStr">
        <is>
          <t xml:space="preserve"> </t>
        </is>
      </c>
      <c r="D14" s="4" t="inlineStr">
        <is>
          <t xml:space="preserve"> </t>
        </is>
      </c>
      <c r="E14" s="5" t="n">
        <v>3433</v>
      </c>
    </row>
    <row r="15">
      <c r="A15" s="4" t="inlineStr">
        <is>
          <t>Net proceeds received from issuance of ADSs as part of shelf prospectus through public offering transaction</t>
        </is>
      </c>
      <c r="B15" s="5" t="n">
        <v>3685</v>
      </c>
      <c r="C15" s="4" t="inlineStr">
        <is>
          <t xml:space="preserve"> </t>
        </is>
      </c>
      <c r="D15" s="4" t="inlineStr">
        <is>
          <t xml:space="preserve"> </t>
        </is>
      </c>
      <c r="E15" s="5" t="n">
        <v>3685</v>
      </c>
    </row>
    <row r="16">
      <c r="A16" s="4" t="inlineStr">
        <is>
          <t>Exercise of restricted share units into ordinary shares</t>
        </is>
      </c>
      <c r="B16" s="5" t="n">
        <v>84</v>
      </c>
      <c r="C16" s="5" t="n">
        <v>-84</v>
      </c>
      <c r="D16" s="4" t="inlineStr">
        <is>
          <t xml:space="preserve"> </t>
        </is>
      </c>
      <c r="E16" s="4" t="inlineStr">
        <is>
          <t xml:space="preserve"> </t>
        </is>
      </c>
    </row>
    <row r="17">
      <c r="A17" s="4" t="inlineStr">
        <is>
          <t>Comprehensive loss for the year</t>
        </is>
      </c>
      <c r="B17" s="4" t="inlineStr">
        <is>
          <t xml:space="preserve"> </t>
        </is>
      </c>
      <c r="C17" s="4" t="inlineStr">
        <is>
          <t xml:space="preserve"> </t>
        </is>
      </c>
      <c r="D17" s="5" t="n">
        <v>-33835</v>
      </c>
      <c r="E17" s="5" t="n">
        <v>-33835</v>
      </c>
    </row>
    <row r="18">
      <c r="A18" s="4" t="inlineStr">
        <is>
          <t>Balance at Dec. 31, 2023</t>
        </is>
      </c>
      <c r="B18" s="5" t="n">
        <v>135243</v>
      </c>
      <c r="C18" s="5" t="n">
        <v>10939</v>
      </c>
      <c r="D18" s="5" t="n">
        <v>-135610</v>
      </c>
      <c r="E18" s="5" t="n">
        <v>10572</v>
      </c>
    </row>
    <row r="19">
      <c r="A19" s="4" t="inlineStr">
        <is>
          <t>Share-based payment to employees</t>
        </is>
      </c>
      <c r="B19" s="4" t="inlineStr">
        <is>
          <t xml:space="preserve"> </t>
        </is>
      </c>
      <c r="C19" s="5" t="n">
        <v>598</v>
      </c>
      <c r="D19" s="4" t="inlineStr">
        <is>
          <t xml:space="preserve"> </t>
        </is>
      </c>
      <c r="E19" s="5" t="n">
        <v>598</v>
      </c>
    </row>
    <row r="20">
      <c r="A20" s="4" t="inlineStr">
        <is>
          <t>Issuance of ADSs resulted from partial exercise of Commitment Amount under equity line</t>
        </is>
      </c>
      <c r="B20" s="5" t="n">
        <v>17403</v>
      </c>
      <c r="C20" s="4" t="inlineStr">
        <is>
          <t xml:space="preserve"> </t>
        </is>
      </c>
      <c r="D20" s="4" t="inlineStr">
        <is>
          <t xml:space="preserve"> </t>
        </is>
      </c>
      <c r="E20" s="5" t="n">
        <v>17403</v>
      </c>
    </row>
    <row r="21">
      <c r="A21" s="4" t="inlineStr">
        <is>
          <t>Repayment of first promissory note (principal and interest) through issuance of ADSs resulted from partial exercise of Commitment Amount under equity line</t>
        </is>
      </c>
      <c r="B21" s="5" t="n">
        <v>12773</v>
      </c>
      <c r="C21" s="4" t="inlineStr">
        <is>
          <t xml:space="preserve"> </t>
        </is>
      </c>
      <c r="D21" s="4" t="inlineStr">
        <is>
          <t xml:space="preserve"> </t>
        </is>
      </c>
      <c r="E21" s="5" t="n">
        <v>12773</v>
      </c>
    </row>
    <row r="22">
      <c r="A22" s="4" t="inlineStr">
        <is>
          <t>Net proceeds received from issuance of ADSs as part of shelf prospectus through public offering transaction</t>
        </is>
      </c>
      <c r="B22" s="5" t="n">
        <v>4222</v>
      </c>
      <c r="C22" s="4" t="inlineStr">
        <is>
          <t xml:space="preserve"> </t>
        </is>
      </c>
      <c r="D22" s="4" t="inlineStr">
        <is>
          <t xml:space="preserve"> </t>
        </is>
      </c>
      <c r="E22" s="5" t="n">
        <v>4222</v>
      </c>
    </row>
    <row r="23">
      <c r="A23" s="4" t="inlineStr">
        <is>
          <t>Exercise of restricted share units into ordinary shares</t>
        </is>
      </c>
      <c r="B23" s="5" t="n">
        <v>308</v>
      </c>
      <c r="C23" s="5" t="n">
        <v>-308</v>
      </c>
      <c r="D23" s="4" t="inlineStr">
        <is>
          <t xml:space="preserve"> </t>
        </is>
      </c>
      <c r="E23" s="4" t="inlineStr">
        <is>
          <t xml:space="preserve"> </t>
        </is>
      </c>
    </row>
    <row r="24">
      <c r="A24" s="4" t="inlineStr">
        <is>
          <t>Comprehensive loss for the year</t>
        </is>
      </c>
      <c r="B24" s="4" t="inlineStr">
        <is>
          <t xml:space="preserve"> </t>
        </is>
      </c>
      <c r="C24" s="4" t="inlineStr">
        <is>
          <t xml:space="preserve"> </t>
        </is>
      </c>
      <c r="D24" s="5" t="n">
        <v>-34938</v>
      </c>
      <c r="E24" s="5" t="n">
        <v>-34938</v>
      </c>
    </row>
    <row r="25">
      <c r="A25" s="4" t="inlineStr">
        <is>
          <t>Balance at Dec. 31, 2024</t>
        </is>
      </c>
      <c r="B25" s="6" t="n">
        <v>169949</v>
      </c>
      <c r="C25" s="6" t="n">
        <v>11229</v>
      </c>
      <c r="D25" s="6" t="n">
        <v>-170548</v>
      </c>
      <c r="E25" s="6" t="n">
        <v>106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Schedule of Pertaining to the Rate of Change of the Exchange Rate of the U.S. Dollar (Details)</t>
        </is>
      </c>
      <c r="B1" s="2" t="inlineStr">
        <is>
          <t>12 Months Ended</t>
        </is>
      </c>
    </row>
    <row r="2">
      <c r="B2" s="2" t="inlineStr">
        <is>
          <t>Dec. 31, 2024</t>
        </is>
      </c>
      <c r="C2" s="2" t="inlineStr">
        <is>
          <t>Dec. 31, 2023</t>
        </is>
      </c>
      <c r="D2" s="2" t="inlineStr">
        <is>
          <t>Dec. 31, 2022</t>
        </is>
      </c>
    </row>
    <row r="3">
      <c r="A3" s="3" t="inlineStr">
        <is>
          <t>Material Accounting Policies - Schedule of Pertaining to the Rate of Change of the Exchange Rate of the U.S. Dollar (Details) [Line Items]</t>
        </is>
      </c>
      <c r="B3" s="4" t="inlineStr">
        <is>
          <t xml:space="preserve"> </t>
        </is>
      </c>
      <c r="C3" s="4" t="inlineStr">
        <is>
          <t xml:space="preserve"> </t>
        </is>
      </c>
      <c r="D3" s="4" t="inlineStr">
        <is>
          <t xml:space="preserve"> </t>
        </is>
      </c>
    </row>
    <row r="4">
      <c r="A4" s="4" t="inlineStr">
        <is>
          <t>ICPI (2016 base year)</t>
        </is>
      </c>
      <c r="B4" s="13" t="n">
        <v>0.0324</v>
      </c>
      <c r="C4" s="14" t="n">
        <v>0.02958</v>
      </c>
      <c r="D4" s="14" t="n">
        <v>0.05263</v>
      </c>
    </row>
    <row r="5">
      <c r="A5" s="4" t="inlineStr">
        <is>
          <t>United States of America, Dollars</t>
        </is>
      </c>
      <c r="B5" s="4" t="inlineStr">
        <is>
          <t xml:space="preserve"> </t>
        </is>
      </c>
      <c r="C5" s="4" t="inlineStr">
        <is>
          <t xml:space="preserve"> </t>
        </is>
      </c>
      <c r="D5" s="4" t="inlineStr">
        <is>
          <t xml:space="preserve"> </t>
        </is>
      </c>
    </row>
    <row r="6">
      <c r="A6" s="3" t="inlineStr">
        <is>
          <t>Material Accounting Policies - Schedule of Pertaining to the Rate of Change of the Exchange Rate of the U.S. Dollar (Details) [Line Items]</t>
        </is>
      </c>
      <c r="B6" s="4" t="inlineStr">
        <is>
          <t xml:space="preserve"> </t>
        </is>
      </c>
      <c r="C6" s="4" t="inlineStr">
        <is>
          <t xml:space="preserve"> </t>
        </is>
      </c>
      <c r="D6" s="4" t="inlineStr">
        <is>
          <t xml:space="preserve"> </t>
        </is>
      </c>
    </row>
    <row r="7">
      <c r="A7" s="4" t="inlineStr">
        <is>
          <t>Representative exchange rate</t>
        </is>
      </c>
      <c r="B7" s="15" t="n">
        <v>0.5</v>
      </c>
      <c r="C7" s="5" t="n">
        <v>3</v>
      </c>
      <c r="D7" s="15" t="n">
        <v>13.2</v>
      </c>
    </row>
    <row r="8">
      <c r="A8" s="4" t="inlineStr">
        <is>
          <t>Euro Member Countries, Euro</t>
        </is>
      </c>
      <c r="B8" s="4" t="inlineStr">
        <is>
          <t xml:space="preserve"> </t>
        </is>
      </c>
      <c r="C8" s="4" t="inlineStr">
        <is>
          <t xml:space="preserve"> </t>
        </is>
      </c>
      <c r="D8" s="4" t="inlineStr">
        <is>
          <t xml:space="preserve"> </t>
        </is>
      </c>
    </row>
    <row r="9">
      <c r="A9" s="3" t="inlineStr">
        <is>
          <t>Material Accounting Policies - Schedule of Pertaining to the Rate of Change of the Exchange Rate of the U.S. Dollar (Details) [Line Items]</t>
        </is>
      </c>
      <c r="B9" s="4" t="inlineStr">
        <is>
          <t xml:space="preserve"> </t>
        </is>
      </c>
      <c r="C9" s="4" t="inlineStr">
        <is>
          <t xml:space="preserve"> </t>
        </is>
      </c>
      <c r="D9" s="4" t="inlineStr">
        <is>
          <t xml:space="preserve"> </t>
        </is>
      </c>
    </row>
    <row r="10">
      <c r="A10" s="4" t="inlineStr">
        <is>
          <t>Representative exchange rate</t>
        </is>
      </c>
      <c r="B10" s="15" t="n">
        <v>-5.3</v>
      </c>
      <c r="C10" s="15" t="n">
        <v>6.9</v>
      </c>
      <c r="D10" s="15" t="n">
        <v>6.6</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Material Accounting Policies - Schedule of Annual Depreciation Rates (Details)</t>
        </is>
      </c>
      <c r="B1" s="2" t="inlineStr">
        <is>
          <t>12 Months Ended</t>
        </is>
      </c>
    </row>
    <row r="2">
      <c r="B2" s="2" t="inlineStr">
        <is>
          <t>Dec. 31, 2024</t>
        </is>
      </c>
    </row>
    <row r="3">
      <c r="A3" s="4" t="inlineStr">
        <is>
          <t>Computers [Member] | Minimum [Member]</t>
        </is>
      </c>
      <c r="B3" s="4" t="inlineStr">
        <is>
          <t xml:space="preserve"> </t>
        </is>
      </c>
    </row>
    <row r="4">
      <c r="A4" s="3" t="inlineStr">
        <is>
          <t>Schedule of Annual Depreciation Rates [Line Items]</t>
        </is>
      </c>
      <c r="B4" s="4" t="inlineStr">
        <is>
          <t xml:space="preserve"> </t>
        </is>
      </c>
    </row>
    <row r="5">
      <c r="A5" s="4" t="inlineStr">
        <is>
          <t>Percentage of depreciation rates</t>
        </is>
      </c>
      <c r="B5" s="11" t="n">
        <v>0.2</v>
      </c>
    </row>
    <row r="6">
      <c r="A6" s="4" t="inlineStr">
        <is>
          <t>Computers [Member] | Maximum [Member]</t>
        </is>
      </c>
      <c r="B6" s="4" t="inlineStr">
        <is>
          <t xml:space="preserve"> </t>
        </is>
      </c>
    </row>
    <row r="7">
      <c r="A7" s="3" t="inlineStr">
        <is>
          <t>Schedule of Annual Depreciation Rates [Line Items]</t>
        </is>
      </c>
      <c r="B7" s="4" t="inlineStr">
        <is>
          <t xml:space="preserve"> </t>
        </is>
      </c>
    </row>
    <row r="8">
      <c r="A8" s="4" t="inlineStr">
        <is>
          <t>Percentage of depreciation rates</t>
        </is>
      </c>
      <c r="B8" s="11" t="n">
        <v>0.33</v>
      </c>
    </row>
    <row r="9">
      <c r="A9" s="4" t="inlineStr">
        <is>
          <t>Office furniture and equipment [Member] | Minimum [Member]</t>
        </is>
      </c>
      <c r="B9" s="4" t="inlineStr">
        <is>
          <t xml:space="preserve"> </t>
        </is>
      </c>
    </row>
    <row r="10">
      <c r="A10" s="3" t="inlineStr">
        <is>
          <t>Schedule of Annual Depreciation Rates [Line Items]</t>
        </is>
      </c>
      <c r="B10" s="4" t="inlineStr">
        <is>
          <t xml:space="preserve"> </t>
        </is>
      </c>
    </row>
    <row r="11">
      <c r="A11" s="4" t="inlineStr">
        <is>
          <t>Percentage of depreciation rates</t>
        </is>
      </c>
      <c r="B11" s="11" t="n">
        <v>0.06</v>
      </c>
    </row>
    <row r="12">
      <c r="A12" s="4" t="inlineStr">
        <is>
          <t>Office furniture and equipment [Member] | Maximum [Member]</t>
        </is>
      </c>
      <c r="B12" s="4" t="inlineStr">
        <is>
          <t xml:space="preserve"> </t>
        </is>
      </c>
    </row>
    <row r="13">
      <c r="A13" s="3" t="inlineStr">
        <is>
          <t>Schedule of Annual Depreciation Rates [Line Items]</t>
        </is>
      </c>
      <c r="B13" s="4" t="inlineStr">
        <is>
          <t xml:space="preserve"> </t>
        </is>
      </c>
    </row>
    <row r="14">
      <c r="A14" s="4" t="inlineStr">
        <is>
          <t>Percentage of depreciation rates</t>
        </is>
      </c>
      <c r="B14" s="11" t="n">
        <v>0.07000000000000001</v>
      </c>
    </row>
    <row r="15">
      <c r="A15" s="4" t="inlineStr">
        <is>
          <t>Leasehold improvements [Member]</t>
        </is>
      </c>
      <c r="B15" s="4" t="inlineStr">
        <is>
          <t xml:space="preserve"> </t>
        </is>
      </c>
    </row>
    <row r="16">
      <c r="A16" s="3" t="inlineStr">
        <is>
          <t>Schedule of Annual Depreciation Rates [Line Items]</t>
        </is>
      </c>
      <c r="B16" s="4" t="inlineStr">
        <is>
          <t xml:space="preserve"> </t>
        </is>
      </c>
    </row>
    <row r="17">
      <c r="A17" s="4" t="inlineStr">
        <is>
          <t>Leasehold improvements</t>
        </is>
      </c>
      <c r="B17" s="4" t="inlineStr">
        <is>
          <t>The shorter of the contract period or the life span of the leasehold improv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Schedule of Tabular Represents Amounts Paid Under Defined Contribution Plan (Details) - ILS (₪) ₪ in Thousands</t>
        </is>
      </c>
      <c r="B1" s="2" t="inlineStr">
        <is>
          <t>12 Months Ended</t>
        </is>
      </c>
    </row>
    <row r="2">
      <c r="B2" s="2" t="inlineStr">
        <is>
          <t>Dec. 31, 2024</t>
        </is>
      </c>
      <c r="C2" s="2" t="inlineStr">
        <is>
          <t>Dec. 31, 2023</t>
        </is>
      </c>
      <c r="D2" s="2" t="inlineStr">
        <is>
          <t>Dec. 31, 2022</t>
        </is>
      </c>
    </row>
    <row r="3">
      <c r="A3" s="3" t="inlineStr">
        <is>
          <t>Schedule of Tabular Represents Amounts Paid Under Defined Contribution Plan [Abstract]</t>
        </is>
      </c>
      <c r="B3" s="4" t="inlineStr">
        <is>
          <t xml:space="preserve"> </t>
        </is>
      </c>
      <c r="C3" s="4" t="inlineStr">
        <is>
          <t xml:space="preserve"> </t>
        </is>
      </c>
      <c r="D3" s="4" t="inlineStr">
        <is>
          <t xml:space="preserve"> </t>
        </is>
      </c>
    </row>
    <row r="4">
      <c r="A4" s="4" t="inlineStr">
        <is>
          <t>Expenses related in respect of defined contribution plan</t>
        </is>
      </c>
      <c r="B4" s="6" t="n">
        <v>1698</v>
      </c>
      <c r="C4" s="6" t="n">
        <v>1462</v>
      </c>
      <c r="D4" s="6" t="n">
        <v>126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ILS (₪) ₪ in Thousands</t>
        </is>
      </c>
      <c r="B1" s="2" t="inlineStr">
        <is>
          <t>Dec. 31, 2024</t>
        </is>
      </c>
      <c r="C1" s="2" t="inlineStr">
        <is>
          <t>Dec. 31, 2023</t>
        </is>
      </c>
      <c r="D1" s="2" t="inlineStr">
        <is>
          <t>Dec. 31, 2022</t>
        </is>
      </c>
      <c r="E1" s="2" t="inlineStr">
        <is>
          <t>Dec. 31,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in new Israeli shekels</t>
        </is>
      </c>
      <c r="B3" s="6" t="n">
        <v>830</v>
      </c>
      <c r="C3" s="6" t="n">
        <v>505</v>
      </c>
      <c r="D3" s="4" t="inlineStr">
        <is>
          <t xml:space="preserve"> </t>
        </is>
      </c>
      <c r="E3" s="4" t="inlineStr">
        <is>
          <t xml:space="preserve"> </t>
        </is>
      </c>
    </row>
    <row r="4">
      <c r="A4" s="4" t="inlineStr">
        <is>
          <t>Cash in foreign currency</t>
        </is>
      </c>
      <c r="B4" s="5" t="n">
        <v>12468</v>
      </c>
      <c r="C4" s="5" t="n">
        <v>16607</v>
      </c>
      <c r="D4" s="4" t="inlineStr">
        <is>
          <t xml:space="preserve"> </t>
        </is>
      </c>
      <c r="E4" s="4" t="inlineStr">
        <is>
          <t xml:space="preserve"> </t>
        </is>
      </c>
    </row>
    <row r="5">
      <c r="A5" s="4" t="inlineStr">
        <is>
          <t>Total cash and cash equivalents</t>
        </is>
      </c>
      <c r="B5" s="6" t="n">
        <v>13298</v>
      </c>
      <c r="C5" s="6" t="n">
        <v>17112</v>
      </c>
      <c r="D5" s="6" t="n">
        <v>19240</v>
      </c>
      <c r="E5" s="6" t="n">
        <v>86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Trade Receivables, Net (Details)</t>
        </is>
      </c>
      <c r="B1" s="2" t="inlineStr">
        <is>
          <t>Dec. 31, 2024</t>
        </is>
      </c>
    </row>
    <row r="2">
      <c r="A2" s="3" t="inlineStr">
        <is>
          <t>Trade Receivables, Net [Abstract]</t>
        </is>
      </c>
      <c r="B2" s="4" t="inlineStr">
        <is>
          <t xml:space="preserve"> </t>
        </is>
      </c>
    </row>
    <row r="3">
      <c r="A3" s="4" t="inlineStr">
        <is>
          <t>Average interest rate</t>
        </is>
      </c>
      <c r="B3" s="13" t="n">
        <v>0.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Schedule of Trade Receivables, Net (Details) - ILS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Open balances</t>
        </is>
      </c>
      <c r="B3" s="6" t="n">
        <v>1105</v>
      </c>
      <c r="C3" s="6" t="n">
        <v>702</v>
      </c>
    </row>
    <row r="4">
      <c r="A4" s="4" t="inlineStr">
        <is>
          <t>Unbilled</t>
        </is>
      </c>
      <c r="B4" s="5" t="n">
        <v>516</v>
      </c>
      <c r="C4" s="5" t="n">
        <v>352</v>
      </c>
    </row>
    <row r="5">
      <c r="A5" s="4" t="inlineStr">
        <is>
          <t>Current total</t>
        </is>
      </c>
      <c r="B5" s="5" t="n">
        <v>1621</v>
      </c>
      <c r="C5" s="5" t="n">
        <v>1054</v>
      </c>
    </row>
    <row r="6">
      <c r="A6" s="3" t="inlineStr">
        <is>
          <t>Non-current:</t>
        </is>
      </c>
      <c r="B6" s="4" t="inlineStr">
        <is>
          <t xml:space="preserve"> </t>
        </is>
      </c>
      <c r="C6" s="4" t="inlineStr">
        <is>
          <t xml:space="preserve"> </t>
        </is>
      </c>
    </row>
    <row r="7">
      <c r="A7" s="4" t="inlineStr">
        <is>
          <t>Open balances</t>
        </is>
      </c>
      <c r="B7" s="5" t="n">
        <v>106</v>
      </c>
      <c r="C7" s="5" t="n">
        <v>233</v>
      </c>
    </row>
    <row r="8">
      <c r="A8" s="4" t="inlineStr">
        <is>
          <t>Unbilled</t>
        </is>
      </c>
      <c r="B8" s="5" t="n">
        <v>698</v>
      </c>
      <c r="C8" s="5" t="n">
        <v>818</v>
      </c>
    </row>
    <row r="9">
      <c r="A9" s="4" t="inlineStr">
        <is>
          <t>Non-current total</t>
        </is>
      </c>
      <c r="B9" s="6" t="n">
        <v>804</v>
      </c>
      <c r="C9" s="6" t="n">
        <v>1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 Schedule of Other Current Assets (Details) - ILS (₪) ₪ in Thousands</t>
        </is>
      </c>
      <c r="C1" s="2" t="inlineStr">
        <is>
          <t>Dec. 31, 2024</t>
        </is>
      </c>
      <c r="D1" s="2" t="inlineStr">
        <is>
          <t>Dec. 31, 2023</t>
        </is>
      </c>
    </row>
    <row r="2">
      <c r="A2" s="3" t="inlineStr">
        <is>
          <t>Other Current Assets [Abstract]</t>
        </is>
      </c>
      <c r="C2" s="4" t="inlineStr">
        <is>
          <t xml:space="preserve"> </t>
        </is>
      </c>
      <c r="D2" s="4" t="inlineStr">
        <is>
          <t xml:space="preserve"> </t>
        </is>
      </c>
    </row>
    <row r="3">
      <c r="A3" s="4" t="inlineStr">
        <is>
          <t>Governmental institutions</t>
        </is>
      </c>
      <c r="C3" s="6" t="n">
        <v>225</v>
      </c>
      <c r="D3" s="6" t="n">
        <v>996</v>
      </c>
    </row>
    <row r="4">
      <c r="A4" s="4" t="inlineStr">
        <is>
          <t>Prepaid expenses</t>
        </is>
      </c>
      <c r="C4" s="5" t="n">
        <v>269</v>
      </c>
      <c r="D4" s="5" t="n">
        <v>484</v>
      </c>
    </row>
    <row r="5">
      <c r="A5" s="4" t="inlineStr">
        <is>
          <t>Proceeds from issuance of ADSs</t>
        </is>
      </c>
      <c r="B5" s="4" t="inlineStr">
        <is>
          <t>[1]</t>
        </is>
      </c>
      <c r="C5" s="5" t="n">
        <v>1076</v>
      </c>
      <c r="D5" s="4" t="inlineStr">
        <is>
          <t xml:space="preserve"> </t>
        </is>
      </c>
    </row>
    <row r="6">
      <c r="A6" s="4" t="inlineStr">
        <is>
          <t>Other</t>
        </is>
      </c>
      <c r="C6" s="5" t="n">
        <v>116</v>
      </c>
      <c r="D6" s="5" t="n">
        <v>29</v>
      </c>
    </row>
    <row r="7">
      <c r="A7" s="4" t="inlineStr">
        <is>
          <t>Other current assets</t>
        </is>
      </c>
      <c r="C7" s="6" t="n">
        <v>1686</v>
      </c>
      <c r="D7" s="6" t="n">
        <v>1509</v>
      </c>
    </row>
    <row r="8"/>
    <row r="9">
      <c r="A9" s="4" t="inlineStr">
        <is>
          <t>[1] Relates to SEPA advance notice under the equity line, the amount were received in cash on January 2, 2025.</t>
        </is>
      </c>
    </row>
  </sheetData>
  <mergeCells count="3">
    <mergeCell ref="A9:C9"/>
    <mergeCell ref="A8:C8"/>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ILS (₪) ₪ in Thousands</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6" t="n">
        <v>3875</v>
      </c>
      <c r="C3" s="6" t="n">
        <v>2502</v>
      </c>
    </row>
    <row r="4">
      <c r="A4" s="4" t="inlineStr">
        <is>
          <t>Finished goods</t>
        </is>
      </c>
      <c r="B4" s="5" t="n">
        <v>1138</v>
      </c>
      <c r="C4" s="5" t="n">
        <v>2032</v>
      </c>
    </row>
    <row r="5">
      <c r="A5" s="4" t="inlineStr">
        <is>
          <t>Total inventory</t>
        </is>
      </c>
      <c r="B5" s="6" t="n">
        <v>5013</v>
      </c>
      <c r="C5" s="6" t="n">
        <v>45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Composition and Changes (Details) - ILS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Cost, Beginning balance</t>
        </is>
      </c>
      <c r="B4" s="6" t="n">
        <v>570</v>
      </c>
      <c r="C4" s="6" t="n">
        <v>442</v>
      </c>
    </row>
    <row r="5">
      <c r="A5" s="4" t="inlineStr">
        <is>
          <t>Additions</t>
        </is>
      </c>
      <c r="B5" s="5" t="n">
        <v>79</v>
      </c>
      <c r="C5" s="5" t="n">
        <v>128</v>
      </c>
    </row>
    <row r="6">
      <c r="A6" s="4" t="inlineStr">
        <is>
          <t>Cost, Ending balance</t>
        </is>
      </c>
      <c r="B6" s="5" t="n">
        <v>649</v>
      </c>
      <c r="C6" s="5" t="n">
        <v>570</v>
      </c>
    </row>
    <row r="7">
      <c r="A7" s="3" t="inlineStr">
        <is>
          <t>Accumulated depreciation</t>
        </is>
      </c>
      <c r="B7" s="4" t="inlineStr">
        <is>
          <t xml:space="preserve"> </t>
        </is>
      </c>
      <c r="C7" s="4" t="inlineStr">
        <is>
          <t xml:space="preserve"> </t>
        </is>
      </c>
    </row>
    <row r="8">
      <c r="A8" s="4" t="inlineStr">
        <is>
          <t>Accumulated depreciation, Beginning balance</t>
        </is>
      </c>
      <c r="B8" s="5" t="n">
        <v>322</v>
      </c>
      <c r="C8" s="5" t="n">
        <v>224</v>
      </c>
    </row>
    <row r="9">
      <c r="A9" s="4" t="inlineStr">
        <is>
          <t>Depreciation</t>
        </is>
      </c>
      <c r="B9" s="5" t="n">
        <v>98</v>
      </c>
      <c r="C9" s="5" t="n">
        <v>98</v>
      </c>
    </row>
    <row r="10">
      <c r="A10" s="4" t="inlineStr">
        <is>
          <t>Accumulated depreciation, Ending balance</t>
        </is>
      </c>
      <c r="B10" s="5" t="n">
        <v>420</v>
      </c>
      <c r="C10" s="5" t="n">
        <v>322</v>
      </c>
    </row>
    <row r="11">
      <c r="A11" s="3" t="inlineStr">
        <is>
          <t>Depreciated cost:</t>
        </is>
      </c>
      <c r="B11" s="4" t="inlineStr">
        <is>
          <t xml:space="preserve"> </t>
        </is>
      </c>
      <c r="C11" s="4" t="inlineStr">
        <is>
          <t xml:space="preserve"> </t>
        </is>
      </c>
    </row>
    <row r="12">
      <c r="A12" s="4" t="inlineStr">
        <is>
          <t>Depreciated cost</t>
        </is>
      </c>
      <c r="B12" s="5" t="n">
        <v>229</v>
      </c>
      <c r="C12" s="5" t="n">
        <v>248</v>
      </c>
    </row>
    <row r="13">
      <c r="A13" s="4" t="inlineStr">
        <is>
          <t>Computers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Cost, Beginning balance</t>
        </is>
      </c>
      <c r="B15" s="5" t="n">
        <v>402</v>
      </c>
      <c r="C15" s="5" t="n">
        <v>310</v>
      </c>
    </row>
    <row r="16">
      <c r="A16" s="4" t="inlineStr">
        <is>
          <t>Additions</t>
        </is>
      </c>
      <c r="B16" s="5" t="n">
        <v>59</v>
      </c>
      <c r="C16" s="5" t="n">
        <v>92</v>
      </c>
    </row>
    <row r="17">
      <c r="A17" s="4" t="inlineStr">
        <is>
          <t>Cost, Ending balance</t>
        </is>
      </c>
      <c r="B17" s="5" t="n">
        <v>461</v>
      </c>
      <c r="C17" s="5" t="n">
        <v>402</v>
      </c>
    </row>
    <row r="18">
      <c r="A18" s="3" t="inlineStr">
        <is>
          <t>Accumulated depreciation</t>
        </is>
      </c>
      <c r="B18" s="4" t="inlineStr">
        <is>
          <t xml:space="preserve"> </t>
        </is>
      </c>
      <c r="C18" s="4" t="inlineStr">
        <is>
          <t xml:space="preserve"> </t>
        </is>
      </c>
    </row>
    <row r="19">
      <c r="A19" s="4" t="inlineStr">
        <is>
          <t>Accumulated depreciation, Beginning balance</t>
        </is>
      </c>
      <c r="B19" s="5" t="n">
        <v>267</v>
      </c>
      <c r="C19" s="5" t="n">
        <v>183</v>
      </c>
    </row>
    <row r="20">
      <c r="A20" s="4" t="inlineStr">
        <is>
          <t>Depreciation</t>
        </is>
      </c>
      <c r="B20" s="5" t="n">
        <v>83</v>
      </c>
      <c r="C20" s="5" t="n">
        <v>84</v>
      </c>
    </row>
    <row r="21">
      <c r="A21" s="4" t="inlineStr">
        <is>
          <t>Accumulated depreciation, Ending balance</t>
        </is>
      </c>
      <c r="B21" s="5" t="n">
        <v>350</v>
      </c>
      <c r="C21" s="5" t="n">
        <v>267</v>
      </c>
    </row>
    <row r="22">
      <c r="A22" s="3" t="inlineStr">
        <is>
          <t>Depreciated cost:</t>
        </is>
      </c>
      <c r="B22" s="4" t="inlineStr">
        <is>
          <t xml:space="preserve"> </t>
        </is>
      </c>
      <c r="C22" s="4" t="inlineStr">
        <is>
          <t xml:space="preserve"> </t>
        </is>
      </c>
    </row>
    <row r="23">
      <c r="A23" s="4" t="inlineStr">
        <is>
          <t>Depreciated cost</t>
        </is>
      </c>
      <c r="B23" s="5" t="n">
        <v>111</v>
      </c>
      <c r="C23" s="5" t="n">
        <v>135</v>
      </c>
    </row>
    <row r="24">
      <c r="A24" s="4" t="inlineStr">
        <is>
          <t>Office furniture and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Cost, Beginning balance</t>
        </is>
      </c>
      <c r="B26" s="5" t="n">
        <v>89</v>
      </c>
      <c r="C26" s="5" t="n">
        <v>66</v>
      </c>
    </row>
    <row r="27">
      <c r="A27" s="4" t="inlineStr">
        <is>
          <t>Additions</t>
        </is>
      </c>
      <c r="B27" s="5" t="n">
        <v>10</v>
      </c>
      <c r="C27" s="5" t="n">
        <v>23</v>
      </c>
    </row>
    <row r="28">
      <c r="A28" s="4" t="inlineStr">
        <is>
          <t>Cost, Ending balance</t>
        </is>
      </c>
      <c r="B28" s="5" t="n">
        <v>99</v>
      </c>
      <c r="C28" s="5" t="n">
        <v>89</v>
      </c>
    </row>
    <row r="29">
      <c r="A29" s="3" t="inlineStr">
        <is>
          <t>Accumulated depreciation</t>
        </is>
      </c>
      <c r="B29" s="4" t="inlineStr">
        <is>
          <t xml:space="preserve"> </t>
        </is>
      </c>
      <c r="C29" s="4" t="inlineStr">
        <is>
          <t xml:space="preserve"> </t>
        </is>
      </c>
    </row>
    <row r="30">
      <c r="A30" s="4" t="inlineStr">
        <is>
          <t>Accumulated depreciation, Beginning balance</t>
        </is>
      </c>
      <c r="B30" s="5" t="n">
        <v>31</v>
      </c>
      <c r="C30" s="5" t="n">
        <v>25</v>
      </c>
    </row>
    <row r="31">
      <c r="A31" s="4" t="inlineStr">
        <is>
          <t>Depreciation</t>
        </is>
      </c>
      <c r="B31" s="5" t="n">
        <v>7</v>
      </c>
      <c r="C31" s="5" t="n">
        <v>6</v>
      </c>
    </row>
    <row r="32">
      <c r="A32" s="4" t="inlineStr">
        <is>
          <t>Accumulated depreciation, Ending balance</t>
        </is>
      </c>
      <c r="B32" s="5" t="n">
        <v>38</v>
      </c>
      <c r="C32" s="5" t="n">
        <v>31</v>
      </c>
    </row>
    <row r="33">
      <c r="A33" s="3" t="inlineStr">
        <is>
          <t>Depreciated cost:</t>
        </is>
      </c>
      <c r="B33" s="4" t="inlineStr">
        <is>
          <t xml:space="preserve"> </t>
        </is>
      </c>
      <c r="C33" s="4" t="inlineStr">
        <is>
          <t xml:space="preserve"> </t>
        </is>
      </c>
    </row>
    <row r="34">
      <c r="A34" s="4" t="inlineStr">
        <is>
          <t>Depreciated cost</t>
        </is>
      </c>
      <c r="B34" s="5" t="n">
        <v>61</v>
      </c>
      <c r="C34" s="5" t="n">
        <v>58</v>
      </c>
    </row>
    <row r="35">
      <c r="A35" s="4" t="inlineStr">
        <is>
          <t>Leasehold improvements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Cost, Beginning balance</t>
        </is>
      </c>
      <c r="B37" s="5" t="n">
        <v>79</v>
      </c>
      <c r="C37" s="5" t="n">
        <v>66</v>
      </c>
    </row>
    <row r="38">
      <c r="A38" s="4" t="inlineStr">
        <is>
          <t>Additions</t>
        </is>
      </c>
      <c r="B38" s="5" t="n">
        <v>10</v>
      </c>
      <c r="C38" s="5" t="n">
        <v>13</v>
      </c>
    </row>
    <row r="39">
      <c r="A39" s="4" t="inlineStr">
        <is>
          <t>Cost, Ending balance</t>
        </is>
      </c>
      <c r="B39" s="5" t="n">
        <v>89</v>
      </c>
      <c r="C39" s="5" t="n">
        <v>79</v>
      </c>
    </row>
    <row r="40">
      <c r="A40" s="3" t="inlineStr">
        <is>
          <t>Accumulated depreciation</t>
        </is>
      </c>
      <c r="B40" s="4" t="inlineStr">
        <is>
          <t xml:space="preserve"> </t>
        </is>
      </c>
      <c r="C40" s="4" t="inlineStr">
        <is>
          <t xml:space="preserve"> </t>
        </is>
      </c>
    </row>
    <row r="41">
      <c r="A41" s="4" t="inlineStr">
        <is>
          <t>Accumulated depreciation, Beginning balance</t>
        </is>
      </c>
      <c r="B41" s="5" t="n">
        <v>24</v>
      </c>
      <c r="C41" s="5" t="n">
        <v>16</v>
      </c>
    </row>
    <row r="42">
      <c r="A42" s="4" t="inlineStr">
        <is>
          <t>Depreciation</t>
        </is>
      </c>
      <c r="B42" s="5" t="n">
        <v>8</v>
      </c>
      <c r="C42" s="5" t="n">
        <v>8</v>
      </c>
    </row>
    <row r="43">
      <c r="A43" s="4" t="inlineStr">
        <is>
          <t>Accumulated depreciation, Ending balance</t>
        </is>
      </c>
      <c r="B43" s="5" t="n">
        <v>32</v>
      </c>
      <c r="C43" s="5" t="n">
        <v>24</v>
      </c>
    </row>
    <row r="44">
      <c r="A44" s="3" t="inlineStr">
        <is>
          <t>Depreciated cost:</t>
        </is>
      </c>
      <c r="B44" s="4" t="inlineStr">
        <is>
          <t xml:space="preserve"> </t>
        </is>
      </c>
      <c r="C44" s="4" t="inlineStr">
        <is>
          <t xml:space="preserve"> </t>
        </is>
      </c>
    </row>
    <row r="45">
      <c r="A45" s="4" t="inlineStr">
        <is>
          <t>Depreciated cost</t>
        </is>
      </c>
      <c r="B45" s="6" t="n">
        <v>57</v>
      </c>
      <c r="C45" s="6" t="n">
        <v>5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ing (Details) ₪ in Thousands</t>
        </is>
      </c>
      <c r="E1" s="2" t="inlineStr">
        <is>
          <t>12 Months Ended</t>
        </is>
      </c>
    </row>
    <row r="2">
      <c r="B2" s="2" t="inlineStr">
        <is>
          <t>Nov. 15, 2023 USD ($)</t>
        </is>
      </c>
      <c r="C2" s="2" t="inlineStr">
        <is>
          <t>Mar. 31, 2021 ILS (₪)</t>
        </is>
      </c>
      <c r="D2" s="2" t="inlineStr">
        <is>
          <t>Mar. 04, 2020 ILS (₪)</t>
        </is>
      </c>
      <c r="E2" s="2" t="inlineStr">
        <is>
          <t>Dec. 31, 2024 ILS (₪)</t>
        </is>
      </c>
      <c r="F2" s="2" t="inlineStr">
        <is>
          <t>Dec. 31, 2023 ILS (₪)</t>
        </is>
      </c>
      <c r="G2" s="2" t="inlineStr">
        <is>
          <t>Dec. 31, 2022 ILS (₪)</t>
        </is>
      </c>
    </row>
    <row r="3">
      <c r="A3" s="3" t="inlineStr">
        <is>
          <t>Leas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payment</t>
        </is>
      </c>
      <c r="B4" s="4" t="inlineStr">
        <is>
          <t xml:space="preserve"> </t>
        </is>
      </c>
      <c r="C4" s="4" t="inlineStr">
        <is>
          <t xml:space="preserve"> </t>
        </is>
      </c>
      <c r="D4" s="6" t="n">
        <v>25</v>
      </c>
      <c r="E4" s="4" t="inlineStr">
        <is>
          <t xml:space="preserve"> </t>
        </is>
      </c>
      <c r="F4" s="4" t="inlineStr">
        <is>
          <t xml:space="preserve"> </t>
        </is>
      </c>
      <c r="G4" s="4" t="inlineStr">
        <is>
          <t xml:space="preserve"> </t>
        </is>
      </c>
    </row>
    <row r="5">
      <c r="A5" s="4" t="inlineStr">
        <is>
          <t>Addition amount</t>
        </is>
      </c>
      <c r="B5" s="4" t="inlineStr">
        <is>
          <t xml:space="preserve"> </t>
        </is>
      </c>
      <c r="C5" s="4" t="inlineStr">
        <is>
          <t xml:space="preserve"> </t>
        </is>
      </c>
      <c r="D5" s="4" t="inlineStr">
        <is>
          <t xml:space="preserve"> </t>
        </is>
      </c>
      <c r="E5" s="6" t="n">
        <v>1029</v>
      </c>
      <c r="F5" s="4" t="inlineStr">
        <is>
          <t xml:space="preserve"> </t>
        </is>
      </c>
      <c r="G5" s="4" t="inlineStr">
        <is>
          <t xml:space="preserve"> </t>
        </is>
      </c>
    </row>
    <row r="6">
      <c r="A6" s="4" t="inlineStr">
        <is>
          <t>Lease determined rate</t>
        </is>
      </c>
      <c r="B6" s="4" t="inlineStr">
        <is>
          <t xml:space="preserve"> </t>
        </is>
      </c>
      <c r="C6" s="4" t="inlineStr">
        <is>
          <t xml:space="preserve"> </t>
        </is>
      </c>
      <c r="D6" s="4" t="inlineStr">
        <is>
          <t xml:space="preserve"> </t>
        </is>
      </c>
      <c r="E6" s="11" t="n">
        <v>0.05</v>
      </c>
      <c r="F6" s="4" t="inlineStr">
        <is>
          <t xml:space="preserve"> </t>
        </is>
      </c>
      <c r="G6" s="4" t="inlineStr">
        <is>
          <t xml:space="preserve"> </t>
        </is>
      </c>
    </row>
    <row r="7">
      <c r="A7" s="4" t="inlineStr">
        <is>
          <t>Monthly rent</t>
        </is>
      </c>
      <c r="B7" s="4" t="inlineStr">
        <is>
          <t xml:space="preserve"> </t>
        </is>
      </c>
      <c r="C7" s="6" t="n">
        <v>14</v>
      </c>
      <c r="D7" s="4" t="inlineStr">
        <is>
          <t xml:space="preserve"> </t>
        </is>
      </c>
      <c r="E7" s="4" t="inlineStr">
        <is>
          <t xml:space="preserve"> </t>
        </is>
      </c>
      <c r="F7" s="4" t="inlineStr">
        <is>
          <t xml:space="preserve"> </t>
        </is>
      </c>
      <c r="G7" s="4" t="inlineStr">
        <is>
          <t xml:space="preserve"> </t>
        </is>
      </c>
    </row>
    <row r="8">
      <c r="A8" s="4" t="inlineStr">
        <is>
          <t>Lease rate</t>
        </is>
      </c>
      <c r="B8" s="4" t="inlineStr">
        <is>
          <t xml:space="preserve"> </t>
        </is>
      </c>
      <c r="C8" s="4" t="inlineStr">
        <is>
          <t xml:space="preserve"> </t>
        </is>
      </c>
      <c r="D8" s="4" t="inlineStr">
        <is>
          <t xml:space="preserve"> </t>
        </is>
      </c>
      <c r="E8" s="11" t="n">
        <v>0.05</v>
      </c>
      <c r="F8" s="4" t="inlineStr">
        <is>
          <t xml:space="preserve"> </t>
        </is>
      </c>
      <c r="G8" s="4" t="inlineStr">
        <is>
          <t xml:space="preserve"> </t>
        </is>
      </c>
    </row>
    <row r="9">
      <c r="A9" s="4" t="inlineStr">
        <is>
          <t>Rental liability</t>
        </is>
      </c>
      <c r="B9" s="4" t="inlineStr">
        <is>
          <t xml:space="preserve"> </t>
        </is>
      </c>
      <c r="C9" s="4" t="inlineStr">
        <is>
          <t xml:space="preserve"> </t>
        </is>
      </c>
      <c r="D9" s="4" t="inlineStr">
        <is>
          <t xml:space="preserve"> </t>
        </is>
      </c>
      <c r="E9" s="6" t="n">
        <v>533</v>
      </c>
      <c r="F9" s="4" t="inlineStr">
        <is>
          <t xml:space="preserve"> </t>
        </is>
      </c>
      <c r="G9" s="4" t="inlineStr">
        <is>
          <t xml:space="preserve"> </t>
        </is>
      </c>
    </row>
    <row r="10">
      <c r="A10" s="4" t="inlineStr">
        <is>
          <t>Several parking spaces (in Dollars) | $</t>
        </is>
      </c>
      <c r="B10" s="10" t="n">
        <v>391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posit amount</t>
        </is>
      </c>
      <c r="B11" s="4" t="inlineStr">
        <is>
          <t xml:space="preserve"> </t>
        </is>
      </c>
      <c r="C11" s="4" t="inlineStr">
        <is>
          <t xml:space="preserve"> </t>
        </is>
      </c>
      <c r="D11" s="4" t="inlineStr">
        <is>
          <t xml:space="preserve"> </t>
        </is>
      </c>
      <c r="E11" s="5" t="n">
        <v>216</v>
      </c>
      <c r="F11" s="4" t="inlineStr">
        <is>
          <t xml:space="preserve"> </t>
        </is>
      </c>
      <c r="G11" s="4" t="inlineStr">
        <is>
          <t xml:space="preserve"> </t>
        </is>
      </c>
    </row>
    <row r="12">
      <c r="A12" s="4" t="inlineStr">
        <is>
          <t>Rental liability</t>
        </is>
      </c>
      <c r="B12" s="4" t="inlineStr">
        <is>
          <t xml:space="preserve"> </t>
        </is>
      </c>
      <c r="C12" s="4" t="inlineStr">
        <is>
          <t xml:space="preserve"> </t>
        </is>
      </c>
      <c r="D12" s="4" t="inlineStr">
        <is>
          <t xml:space="preserve"> </t>
        </is>
      </c>
      <c r="E12" s="5" t="n">
        <v>1129</v>
      </c>
      <c r="F12" s="4" t="inlineStr">
        <is>
          <t xml:space="preserve"> </t>
        </is>
      </c>
      <c r="G12" s="4" t="inlineStr">
        <is>
          <t xml:space="preserve"> </t>
        </is>
      </c>
    </row>
    <row r="13">
      <c r="A13" s="4" t="inlineStr">
        <is>
          <t>Leasing amount</t>
        </is>
      </c>
      <c r="B13" s="4" t="inlineStr">
        <is>
          <t xml:space="preserve"> </t>
        </is>
      </c>
      <c r="C13" s="4" t="inlineStr">
        <is>
          <t xml:space="preserve"> </t>
        </is>
      </c>
      <c r="D13" s="4" t="inlineStr">
        <is>
          <t xml:space="preserve"> </t>
        </is>
      </c>
      <c r="E13" s="6" t="n">
        <v>447</v>
      </c>
      <c r="F13" s="6" t="n">
        <v>489</v>
      </c>
      <c r="G13" s="6" t="n">
        <v>510</v>
      </c>
    </row>
    <row r="14">
      <c r="A14" s="4" t="inlineStr">
        <is>
          <t>Second Addend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determined rate</t>
        </is>
      </c>
      <c r="B16" s="4" t="inlineStr">
        <is>
          <t xml:space="preserve"> </t>
        </is>
      </c>
      <c r="C16" s="4" t="inlineStr">
        <is>
          <t xml:space="preserve"> </t>
        </is>
      </c>
      <c r="D16" s="4" t="inlineStr">
        <is>
          <t xml:space="preserve"> </t>
        </is>
      </c>
      <c r="E16" s="13" t="n">
        <v>0.078</v>
      </c>
      <c r="F16" s="4" t="inlineStr">
        <is>
          <t xml:space="preserve"> </t>
        </is>
      </c>
      <c r="G16" s="4" t="inlineStr">
        <is>
          <t xml:space="preserve"> </t>
        </is>
      </c>
    </row>
  </sheetData>
  <mergeCells count="2">
    <mergeCell ref="E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tatements of Cash Flows - ILS (₪) ₪ in Thousands</t>
        </is>
      </c>
      <c r="B1" s="2" t="inlineStr">
        <is>
          <t>12 Months Ended</t>
        </is>
      </c>
    </row>
    <row r="2">
      <c r="B2" s="2" t="inlineStr">
        <is>
          <t>Dec. 31, 2024</t>
        </is>
      </c>
      <c r="D2" s="2" t="inlineStr">
        <is>
          <t>Dec. 31, 2023</t>
        </is>
      </c>
      <c r="F2" s="2" t="inlineStr">
        <is>
          <t>Dec. 31, 2022</t>
        </is>
      </c>
    </row>
    <row r="3">
      <c r="A3" s="3" t="inlineStr">
        <is>
          <t>Cash flow from current operations</t>
        </is>
      </c>
      <c r="B3" s="4" t="inlineStr">
        <is>
          <t xml:space="preserve"> </t>
        </is>
      </c>
      <c r="D3" s="4" t="inlineStr">
        <is>
          <t xml:space="preserve"> </t>
        </is>
      </c>
      <c r="F3" s="4" t="inlineStr">
        <is>
          <t xml:space="preserve"> </t>
        </is>
      </c>
    </row>
    <row r="4">
      <c r="A4" s="4" t="inlineStr">
        <is>
          <t>Comprehensive loss for the year</t>
        </is>
      </c>
      <c r="B4" s="6" t="n">
        <v>-34938</v>
      </c>
      <c r="D4" s="6" t="n">
        <v>-33835</v>
      </c>
      <c r="F4" s="6" t="n">
        <v>-24962</v>
      </c>
    </row>
    <row r="5">
      <c r="A5" s="4" t="inlineStr">
        <is>
          <t>Adjustments required to present cash flows from operating activities (Appendix A)</t>
        </is>
      </c>
      <c r="B5" s="5" t="n">
        <v>532</v>
      </c>
      <c r="D5" s="5" t="n">
        <v>-1185</v>
      </c>
      <c r="F5" s="5" t="n">
        <v>-3408</v>
      </c>
    </row>
    <row r="6">
      <c r="A6" s="4" t="inlineStr">
        <is>
          <t>Net cash used in operating activities</t>
        </is>
      </c>
      <c r="B6" s="5" t="n">
        <v>-34406</v>
      </c>
      <c r="D6" s="5" t="n">
        <v>-35020</v>
      </c>
      <c r="F6" s="5" t="n">
        <v>-28370</v>
      </c>
    </row>
    <row r="7">
      <c r="A7" s="3" t="inlineStr">
        <is>
          <t>Cash flows from investment activity</t>
        </is>
      </c>
      <c r="B7" s="4" t="inlineStr">
        <is>
          <t xml:space="preserve"> </t>
        </is>
      </c>
      <c r="D7" s="4" t="inlineStr">
        <is>
          <t xml:space="preserve"> </t>
        </is>
      </c>
      <c r="F7" s="4" t="inlineStr">
        <is>
          <t xml:space="preserve"> </t>
        </is>
      </c>
    </row>
    <row r="8">
      <c r="A8" s="4" t="inlineStr">
        <is>
          <t>Change in deposits restricted as to withdrawal</t>
        </is>
      </c>
      <c r="B8" s="5" t="n">
        <v>-5</v>
      </c>
      <c r="D8" s="4" t="inlineStr">
        <is>
          <t xml:space="preserve"> </t>
        </is>
      </c>
      <c r="F8" s="4" t="inlineStr">
        <is>
          <t xml:space="preserve"> </t>
        </is>
      </c>
    </row>
    <row r="9">
      <c r="A9" s="4" t="inlineStr">
        <is>
          <t>Changes in short-term deposits</t>
        </is>
      </c>
      <c r="B9" s="4" t="inlineStr">
        <is>
          <t xml:space="preserve"> </t>
        </is>
      </c>
      <c r="D9" s="5" t="n">
        <v>10070</v>
      </c>
      <c r="F9" s="5" t="n">
        <v>-5058</v>
      </c>
    </row>
    <row r="10">
      <c r="A10" s="4" t="inlineStr">
        <is>
          <t>Purchase of property and equipment</t>
        </is>
      </c>
      <c r="B10" s="5" t="n">
        <v>-79</v>
      </c>
      <c r="D10" s="5" t="n">
        <v>-128</v>
      </c>
      <c r="F10" s="5" t="n">
        <v>-62</v>
      </c>
    </row>
    <row r="11">
      <c r="A11" s="4" t="inlineStr">
        <is>
          <t>Net cash provided by (used in) investment activity</t>
        </is>
      </c>
      <c r="B11" s="5" t="n">
        <v>-84</v>
      </c>
      <c r="D11" s="5" t="n">
        <v>9942</v>
      </c>
      <c r="F11" s="5" t="n">
        <v>-5120</v>
      </c>
    </row>
    <row r="12">
      <c r="A12" s="3" t="inlineStr">
        <is>
          <t>Cash flows from financing activity</t>
        </is>
      </c>
      <c r="B12" s="4" t="inlineStr">
        <is>
          <t xml:space="preserve"> </t>
        </is>
      </c>
      <c r="D12" s="4" t="inlineStr">
        <is>
          <t xml:space="preserve"> </t>
        </is>
      </c>
      <c r="F12" s="4" t="inlineStr">
        <is>
          <t xml:space="preserve"> </t>
        </is>
      </c>
    </row>
    <row r="13">
      <c r="A13" s="4" t="inlineStr">
        <is>
          <t>Net proceeds received from issuance of units including put options, first promissory note and ADSs as Commitment Shares in transaction of equity line granted</t>
        </is>
      </c>
      <c r="B13" s="4" t="inlineStr">
        <is>
          <t xml:space="preserve"> </t>
        </is>
      </c>
      <c r="D13" s="5" t="n">
        <v>7170</v>
      </c>
      <c r="F13" s="4" t="inlineStr">
        <is>
          <t xml:space="preserve"> </t>
        </is>
      </c>
    </row>
    <row r="14">
      <c r="A14" s="4" t="inlineStr">
        <is>
          <t>Proceeds received from issuance of ADSs resulted from partial exercise of Commitment Amount under equity line</t>
        </is>
      </c>
      <c r="B14" s="5" t="n">
        <v>16277</v>
      </c>
      <c r="D14" s="5" t="n">
        <v>9259</v>
      </c>
      <c r="F14" s="4" t="inlineStr">
        <is>
          <t xml:space="preserve"> </t>
        </is>
      </c>
    </row>
    <row r="15">
      <c r="A15" s="4" t="inlineStr">
        <is>
          <t>Repayment of first promissory note</t>
        </is>
      </c>
      <c r="B15" s="4" t="inlineStr">
        <is>
          <t xml:space="preserve"> </t>
        </is>
      </c>
      <c r="D15" s="5" t="n">
        <v>-754</v>
      </c>
      <c r="F15" s="4" t="inlineStr">
        <is>
          <t xml:space="preserve"> </t>
        </is>
      </c>
    </row>
    <row r="16">
      <c r="A16" s="4" t="inlineStr">
        <is>
          <t>Net proceeds received from issuance of third and fourth promissory notes</t>
        </is>
      </c>
      <c r="B16" s="5" t="n">
        <v>10532</v>
      </c>
      <c r="D16" s="5" t="n">
        <v>3597</v>
      </c>
      <c r="F16" s="4" t="inlineStr">
        <is>
          <t xml:space="preserve"> </t>
        </is>
      </c>
    </row>
    <row r="17">
      <c r="A17" s="4" t="inlineStr">
        <is>
          <t>Repayment of government grants</t>
        </is>
      </c>
      <c r="B17" s="5" t="n">
        <v>-144</v>
      </c>
      <c r="D17" s="4" t="inlineStr">
        <is>
          <t xml:space="preserve"> </t>
        </is>
      </c>
      <c r="F17" s="4" t="inlineStr">
        <is>
          <t xml:space="preserve"> </t>
        </is>
      </c>
    </row>
    <row r="18">
      <c r="A18" s="4" t="inlineStr">
        <is>
          <t>Net proceeds received from issuance of ADSs through private placement transaction</t>
        </is>
      </c>
      <c r="B18" s="4" t="inlineStr">
        <is>
          <t xml:space="preserve"> </t>
        </is>
      </c>
      <c r="D18" s="4" t="inlineStr">
        <is>
          <t xml:space="preserve"> </t>
        </is>
      </c>
      <c r="F18" s="5" t="n">
        <v>5141</v>
      </c>
    </row>
    <row r="19">
      <c r="A19" s="4" t="inlineStr">
        <is>
          <t>Net proceeds received from issuance of ADSs as part of shelf prospectus through public offering transaction</t>
        </is>
      </c>
      <c r="B19" s="5" t="n">
        <v>4222</v>
      </c>
      <c r="D19" s="5" t="n">
        <v>3685</v>
      </c>
      <c r="F19" s="4" t="inlineStr">
        <is>
          <t xml:space="preserve"> </t>
        </is>
      </c>
    </row>
    <row r="20">
      <c r="A20" s="4" t="inlineStr">
        <is>
          <t>Repayment of principal in respect of leasing</t>
        </is>
      </c>
      <c r="B20" s="5" t="n">
        <v>-352</v>
      </c>
      <c r="D20" s="5" t="n">
        <v>-467</v>
      </c>
      <c r="F20" s="5" t="n">
        <v>-467</v>
      </c>
    </row>
    <row r="21">
      <c r="A21" s="4" t="inlineStr">
        <is>
          <t>Net proceeds received from issuance of units consist of ADSs, pre-funded warrants and warrants through U.S. IPO transaction</t>
        </is>
      </c>
      <c r="B21" s="4" t="inlineStr">
        <is>
          <t xml:space="preserve"> </t>
        </is>
      </c>
      <c r="D21" s="4" t="inlineStr">
        <is>
          <t xml:space="preserve"> </t>
        </is>
      </c>
      <c r="F21" s="5" t="n">
        <v>37298</v>
      </c>
    </row>
    <row r="22">
      <c r="A22" s="4" t="inlineStr">
        <is>
          <t>Exercise of restricted share units into ordinary shares</t>
        </is>
      </c>
      <c r="B22" s="4" t="inlineStr">
        <is>
          <t xml:space="preserve"> </t>
        </is>
      </c>
      <c r="C22" s="4" t="inlineStr">
        <is>
          <t>[1]</t>
        </is>
      </c>
      <c r="D22" s="4" t="inlineStr">
        <is>
          <t xml:space="preserve"> </t>
        </is>
      </c>
      <c r="E22" s="4" t="inlineStr">
        <is>
          <t>[1]</t>
        </is>
      </c>
      <c r="F22" s="4" t="inlineStr">
        <is>
          <t xml:space="preserve"> </t>
        </is>
      </c>
    </row>
    <row r="23">
      <c r="A23" s="4" t="inlineStr">
        <is>
          <t>Net cash provided by financing activity</t>
        </is>
      </c>
      <c r="B23" s="5" t="n">
        <v>30535</v>
      </c>
      <c r="D23" s="5" t="n">
        <v>22490</v>
      </c>
      <c r="F23" s="5" t="n">
        <v>41972</v>
      </c>
    </row>
    <row r="24">
      <c r="A24" s="4" t="inlineStr">
        <is>
          <t>Change in balance of cash and cash equivalents</t>
        </is>
      </c>
      <c r="B24" s="5" t="n">
        <v>-3955</v>
      </c>
      <c r="D24" s="5" t="n">
        <v>-2588</v>
      </c>
      <c r="F24" s="5" t="n">
        <v>8482</v>
      </c>
    </row>
    <row r="25">
      <c r="A25" s="4" t="inlineStr">
        <is>
          <t>Exchange differences on cash and cash equivalents</t>
        </is>
      </c>
      <c r="B25" s="5" t="n">
        <v>141</v>
      </c>
      <c r="D25" s="5" t="n">
        <v>460</v>
      </c>
      <c r="F25" s="5" t="n">
        <v>2075</v>
      </c>
    </row>
    <row r="26">
      <c r="A26" s="4" t="inlineStr">
        <is>
          <t>Balance of cash and cash equivalents, beginning of year</t>
        </is>
      </c>
      <c r="B26" s="5" t="n">
        <v>17112</v>
      </c>
      <c r="D26" s="5" t="n">
        <v>19240</v>
      </c>
      <c r="F26" s="5" t="n">
        <v>8683</v>
      </c>
    </row>
    <row r="27">
      <c r="A27" s="4" t="inlineStr">
        <is>
          <t>Balance of cash and cash equivalents, end of year</t>
        </is>
      </c>
      <c r="B27" s="5" t="n">
        <v>13298</v>
      </c>
      <c r="D27" s="5" t="n">
        <v>17112</v>
      </c>
      <c r="F27" s="5" t="n">
        <v>19240</v>
      </c>
    </row>
    <row r="28">
      <c r="A28" s="3" t="inlineStr">
        <is>
          <t>Income and expenses not involving cash flows</t>
        </is>
      </c>
      <c r="B28" s="4" t="inlineStr">
        <is>
          <t xml:space="preserve"> </t>
        </is>
      </c>
      <c r="D28" s="4" t="inlineStr">
        <is>
          <t xml:space="preserve"> </t>
        </is>
      </c>
      <c r="F28" s="4" t="inlineStr">
        <is>
          <t xml:space="preserve"> </t>
        </is>
      </c>
    </row>
    <row r="29">
      <c r="A29" s="4" t="inlineStr">
        <is>
          <t>Depreciation</t>
        </is>
      </c>
      <c r="B29" s="5" t="n">
        <v>98</v>
      </c>
      <c r="D29" s="5" t="n">
        <v>98</v>
      </c>
      <c r="F29" s="5" t="n">
        <v>82</v>
      </c>
    </row>
    <row r="30">
      <c r="A30" s="4" t="inlineStr">
        <is>
          <t>Amortization of right for usage asset</t>
        </is>
      </c>
      <c r="B30" s="5" t="n">
        <v>320</v>
      </c>
      <c r="D30" s="5" t="n">
        <v>425</v>
      </c>
      <c r="F30" s="5" t="n">
        <v>425</v>
      </c>
    </row>
    <row r="31">
      <c r="A31" s="4" t="inlineStr">
        <is>
          <t>Interest expense in respect of leasing</t>
        </is>
      </c>
      <c r="B31" s="5" t="n">
        <v>95</v>
      </c>
      <c r="D31" s="5" t="n">
        <v>22</v>
      </c>
      <c r="F31" s="5" t="n">
        <v>43</v>
      </c>
    </row>
    <row r="32">
      <c r="A32" s="4" t="inlineStr">
        <is>
          <t>Share-based payment to employees and service providers</t>
        </is>
      </c>
      <c r="B32" s="5" t="n">
        <v>598</v>
      </c>
      <c r="D32" s="5" t="n">
        <v>978</v>
      </c>
      <c r="F32" s="5" t="n">
        <v>1157</v>
      </c>
    </row>
    <row r="33">
      <c r="A33" s="4" t="inlineStr">
        <is>
          <t>Revaluation of derivative warrant liability</t>
        </is>
      </c>
      <c r="B33" s="5" t="n">
        <v>-274</v>
      </c>
      <c r="D33" s="5" t="n">
        <v>-877</v>
      </c>
      <c r="F33" s="5" t="n">
        <v>-2954</v>
      </c>
    </row>
    <row r="34">
      <c r="A34" s="4" t="inlineStr">
        <is>
          <t>Recognition of discount, interest and exchange differences expenses related to promissory notes</t>
        </is>
      </c>
      <c r="B34" s="5" t="n">
        <v>1246</v>
      </c>
      <c r="D34" s="5" t="n">
        <v>526</v>
      </c>
      <c r="F34" s="4" t="inlineStr">
        <is>
          <t xml:space="preserve"> </t>
        </is>
      </c>
    </row>
    <row r="35">
      <c r="A35" s="4" t="inlineStr">
        <is>
          <t>Finance expenses incurred from partial exercise of Commitment Amount under equity line</t>
        </is>
      </c>
      <c r="B35" s="5" t="n">
        <v>1318</v>
      </c>
      <c r="D35" s="5" t="n">
        <v>531</v>
      </c>
      <c r="F35" s="4" t="inlineStr">
        <is>
          <t xml:space="preserve"> </t>
        </is>
      </c>
    </row>
    <row r="36">
      <c r="A36" s="4" t="inlineStr">
        <is>
          <t>Direct and incremental issuance cost allocated to derivative warrant liability through U.S IPO</t>
        </is>
      </c>
      <c r="B36" s="4" t="inlineStr">
        <is>
          <t xml:space="preserve"> </t>
        </is>
      </c>
      <c r="D36" s="4" t="inlineStr">
        <is>
          <t xml:space="preserve"> </t>
        </is>
      </c>
      <c r="F36" s="5" t="n">
        <v>723</v>
      </c>
    </row>
    <row r="37">
      <c r="A37" s="4" t="inlineStr">
        <is>
          <t>Exchange differences on cash and cash equivalent and restricted deposits</t>
        </is>
      </c>
      <c r="B37" s="5" t="n">
        <v>-141</v>
      </c>
      <c r="D37" s="5" t="n">
        <v>-470</v>
      </c>
      <c r="F37" s="5" t="n">
        <v>-2085</v>
      </c>
    </row>
    <row r="38">
      <c r="A38" s="4" t="inlineStr">
        <is>
          <t>Changes in liability in respect of government grants</t>
        </is>
      </c>
      <c r="B38" s="5" t="n">
        <v>-224</v>
      </c>
      <c r="D38" s="5" t="n">
        <v>74</v>
      </c>
      <c r="F38" s="5" t="n">
        <v>86</v>
      </c>
    </row>
    <row r="39">
      <c r="A39" s="4" t="inlineStr">
        <is>
          <t>Income and expenses not involving cash flows total</t>
        </is>
      </c>
      <c r="B39" s="5" t="n">
        <v>3036</v>
      </c>
      <c r="D39" s="5" t="n">
        <v>1307</v>
      </c>
      <c r="F39" s="5" t="n">
        <v>-2523</v>
      </c>
    </row>
    <row r="40">
      <c r="A40" s="3" t="inlineStr">
        <is>
          <t>Changes in asset and liability items</t>
        </is>
      </c>
      <c r="B40" s="4" t="inlineStr">
        <is>
          <t xml:space="preserve"> </t>
        </is>
      </c>
      <c r="D40" s="4" t="inlineStr">
        <is>
          <t xml:space="preserve"> </t>
        </is>
      </c>
      <c r="F40" s="4" t="inlineStr">
        <is>
          <t xml:space="preserve"> </t>
        </is>
      </c>
    </row>
    <row r="41">
      <c r="A41" s="4" t="inlineStr">
        <is>
          <t>Decrease (increase) in other current assets</t>
        </is>
      </c>
      <c r="B41" s="5" t="n">
        <v>-177</v>
      </c>
      <c r="D41" s="5" t="n">
        <v>-493</v>
      </c>
      <c r="F41" s="5" t="n">
        <v>143</v>
      </c>
    </row>
    <row r="42">
      <c r="A42" s="4" t="inlineStr">
        <is>
          <t>Increase in trade receivables</t>
        </is>
      </c>
      <c r="B42" s="5" t="n">
        <v>-320</v>
      </c>
      <c r="D42" s="5" t="n">
        <v>-1008</v>
      </c>
      <c r="F42" s="5" t="n">
        <v>-596</v>
      </c>
    </row>
    <row r="43">
      <c r="A43" s="4" t="inlineStr">
        <is>
          <t>Increase in inventory</t>
        </is>
      </c>
      <c r="B43" s="5" t="n">
        <v>-479</v>
      </c>
      <c r="D43" s="5" t="n">
        <v>-2508</v>
      </c>
      <c r="F43" s="5" t="n">
        <v>-1201</v>
      </c>
    </row>
    <row r="44">
      <c r="A44" s="4" t="inlineStr">
        <is>
          <t>Increase (decrease) in trade payables</t>
        </is>
      </c>
      <c r="B44" s="5" t="n">
        <v>-2477</v>
      </c>
      <c r="D44" s="5" t="n">
        <v>2347</v>
      </c>
      <c r="F44" s="5" t="n">
        <v>1014</v>
      </c>
    </row>
    <row r="45">
      <c r="A45" s="4" t="inlineStr">
        <is>
          <t>Increase (decrease) in other current liabilities</t>
        </is>
      </c>
      <c r="B45" s="5" t="n">
        <v>949</v>
      </c>
      <c r="D45" s="5" t="n">
        <v>-830</v>
      </c>
      <c r="F45" s="5" t="n">
        <v>-245</v>
      </c>
    </row>
    <row r="46">
      <c r="A46" s="4" t="inlineStr">
        <is>
          <t>Changes in asset and liability total</t>
        </is>
      </c>
      <c r="B46" s="5" t="n">
        <v>-2504</v>
      </c>
      <c r="D46" s="5" t="n">
        <v>-2492</v>
      </c>
      <c r="F46" s="5" t="n">
        <v>-885</v>
      </c>
    </row>
    <row r="47">
      <c r="A47" s="4" t="inlineStr">
        <is>
          <t>Adjustments required to present cash flows from operating activities</t>
        </is>
      </c>
      <c r="B47" s="5" t="n">
        <v>532</v>
      </c>
      <c r="D47" s="5" t="n">
        <v>-1185</v>
      </c>
      <c r="F47" s="5" t="n">
        <v>-3408</v>
      </c>
    </row>
    <row r="48">
      <c r="A48" s="3" t="inlineStr">
        <is>
          <t>Appendix B - Non-cash investment and financing activities</t>
        </is>
      </c>
      <c r="B48" s="4" t="inlineStr">
        <is>
          <t xml:space="preserve"> </t>
        </is>
      </c>
      <c r="D48" s="4" t="inlineStr">
        <is>
          <t xml:space="preserve"> </t>
        </is>
      </c>
      <c r="F48" s="4" t="inlineStr">
        <is>
          <t xml:space="preserve"> </t>
        </is>
      </c>
    </row>
    <row r="49">
      <c r="A49" s="4" t="inlineStr">
        <is>
          <t>Recognition of right for usage asset against a leasing liability</t>
        </is>
      </c>
      <c r="B49" s="4" t="inlineStr">
        <is>
          <t xml:space="preserve"> </t>
        </is>
      </c>
      <c r="D49" s="5" t="n">
        <v>1129</v>
      </c>
      <c r="F49" s="4" t="inlineStr">
        <is>
          <t xml:space="preserve"> </t>
        </is>
      </c>
    </row>
    <row r="50">
      <c r="A50" s="4" t="inlineStr">
        <is>
          <t>Direct and incremental stock-based payment expenses allocated to ADSs and pre-fund warrants through U.S. IPO</t>
        </is>
      </c>
      <c r="B50" s="4" t="inlineStr">
        <is>
          <t xml:space="preserve"> </t>
        </is>
      </c>
      <c r="D50" s="4" t="inlineStr">
        <is>
          <t xml:space="preserve"> </t>
        </is>
      </c>
      <c r="F50" s="5" t="n">
        <v>960</v>
      </c>
    </row>
    <row r="51">
      <c r="A51" s="4" t="inlineStr">
        <is>
          <t>Classification of equity amount to derivative warrants liability due to partial exercise of over-allotment option into warrants</t>
        </is>
      </c>
      <c r="B51" s="4" t="inlineStr">
        <is>
          <t xml:space="preserve"> </t>
        </is>
      </c>
      <c r="D51" s="4" t="inlineStr">
        <is>
          <t xml:space="preserve"> </t>
        </is>
      </c>
      <c r="F51" s="5" t="n">
        <v>158</v>
      </c>
    </row>
    <row r="52">
      <c r="A52" s="4" t="inlineStr">
        <is>
          <t>Repayment of promissory notes (principal and interest) through issuance of ADSs resulted from partial exercise of Commitment Amount under equity line</t>
        </is>
      </c>
      <c r="B52" s="5" t="n">
        <v>12581</v>
      </c>
      <c r="D52" s="5" t="n">
        <v>3313</v>
      </c>
      <c r="F52" s="4" t="inlineStr">
        <is>
          <t xml:space="preserve"> </t>
        </is>
      </c>
    </row>
    <row r="53">
      <c r="A53" s="3" t="inlineStr">
        <is>
          <t>Appendix C - Additional information pertaining to cash flows</t>
        </is>
      </c>
      <c r="B53" s="4" t="inlineStr">
        <is>
          <t xml:space="preserve"> </t>
        </is>
      </c>
      <c r="D53" s="4" t="inlineStr">
        <is>
          <t xml:space="preserve"> </t>
        </is>
      </c>
      <c r="F53" s="4" t="inlineStr">
        <is>
          <t xml:space="preserve"> </t>
        </is>
      </c>
    </row>
    <row r="54">
      <c r="A54" s="4" t="inlineStr">
        <is>
          <t>Interest received</t>
        </is>
      </c>
      <c r="B54" s="6" t="n">
        <v>404</v>
      </c>
      <c r="D54" s="6" t="n">
        <v>271</v>
      </c>
      <c r="F54" s="6" t="n">
        <v>85</v>
      </c>
    </row>
    <row r="55"/>
    <row r="56">
      <c r="A56" s="4" t="inlineStr">
        <is>
          <t>[1] Representing amount lower than NIS 1.</t>
        </is>
      </c>
    </row>
  </sheetData>
  <mergeCells count="6">
    <mergeCell ref="B2:C2"/>
    <mergeCell ref="D2:E2"/>
    <mergeCell ref="A56:F56"/>
    <mergeCell ref="B1:F1"/>
    <mergeCell ref="A55:F55"/>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 Schedule of Right for use Asset (Details) - Office building and parking spaces [Member] - ILS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Balance at beginning</t>
        </is>
      </c>
      <c r="B4" s="6" t="n">
        <v>2691</v>
      </c>
      <c r="C4" s="4" t="inlineStr">
        <is>
          <t xml:space="preserve"> </t>
        </is>
      </c>
    </row>
    <row r="5">
      <c r="A5" s="4" t="inlineStr">
        <is>
          <t>Balance at ending</t>
        </is>
      </c>
      <c r="B5" s="4" t="inlineStr">
        <is>
          <t xml:space="preserve"> </t>
        </is>
      </c>
      <c r="C5" s="6" t="n">
        <v>2691</v>
      </c>
    </row>
    <row r="6">
      <c r="A6" s="4" t="inlineStr">
        <is>
          <t>Cost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Balance at beginning</t>
        </is>
      </c>
      <c r="B8" s="5" t="n">
        <v>2691</v>
      </c>
      <c r="C8" s="5" t="n">
        <v>1562</v>
      </c>
    </row>
    <row r="9">
      <c r="A9" s="4" t="inlineStr">
        <is>
          <t>Additions</t>
        </is>
      </c>
      <c r="B9" s="4" t="inlineStr">
        <is>
          <t xml:space="preserve"> </t>
        </is>
      </c>
      <c r="C9" s="5" t="n">
        <v>1129</v>
      </c>
    </row>
    <row r="10">
      <c r="A10" s="4" t="inlineStr">
        <is>
          <t>Balance at ending</t>
        </is>
      </c>
      <c r="B10" s="5" t="n">
        <v>2691</v>
      </c>
      <c r="C10" s="5" t="n">
        <v>2691</v>
      </c>
    </row>
    <row r="11">
      <c r="A11" s="4" t="inlineStr">
        <is>
          <t>Accumulated amortization [Member]</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Balance at beginning</t>
        </is>
      </c>
      <c r="B13" s="5" t="n">
        <v>1420</v>
      </c>
      <c r="C13" s="5" t="n">
        <v>995</v>
      </c>
    </row>
    <row r="14">
      <c r="A14" s="4" t="inlineStr">
        <is>
          <t>Additions</t>
        </is>
      </c>
      <c r="B14" s="5" t="n">
        <v>320</v>
      </c>
      <c r="C14" s="5" t="n">
        <v>425</v>
      </c>
    </row>
    <row r="15">
      <c r="A15" s="4" t="inlineStr">
        <is>
          <t>Balance at ending</t>
        </is>
      </c>
      <c r="B15" s="5" t="n">
        <v>1740</v>
      </c>
      <c r="C15" s="5" t="n">
        <v>1420</v>
      </c>
    </row>
    <row r="16">
      <c r="A16" s="4" t="inlineStr">
        <is>
          <t>Amortized Cost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Amortized cost</t>
        </is>
      </c>
      <c r="B18" s="6" t="n">
        <v>951</v>
      </c>
      <c r="C18" s="6" t="n">
        <v>127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ing - Schedule of Lease liability (Details) - ILS (₪) ₪ in Thousands</t>
        </is>
      </c>
      <c r="B1" s="2" t="inlineStr">
        <is>
          <t>12 Months Ended</t>
        </is>
      </c>
    </row>
    <row r="2">
      <c r="B2" s="2" t="inlineStr">
        <is>
          <t>Dec. 31, 2024</t>
        </is>
      </c>
      <c r="C2" s="2" t="inlineStr">
        <is>
          <t>Dec. 31, 2023</t>
        </is>
      </c>
    </row>
    <row r="3">
      <c r="A3" s="3" t="inlineStr">
        <is>
          <t>Schedule of Lease Liability [Abstract]</t>
        </is>
      </c>
      <c r="B3" s="4" t="inlineStr">
        <is>
          <t xml:space="preserve"> </t>
        </is>
      </c>
      <c r="C3" s="4" t="inlineStr">
        <is>
          <t xml:space="preserve"> </t>
        </is>
      </c>
    </row>
    <row r="4">
      <c r="A4" s="4" t="inlineStr">
        <is>
          <t>Balance at beginning</t>
        </is>
      </c>
      <c r="B4" s="6" t="n">
        <v>1332</v>
      </c>
      <c r="C4" s="6" t="n">
        <v>648</v>
      </c>
    </row>
    <row r="5">
      <c r="A5" s="4" t="inlineStr">
        <is>
          <t>Additions</t>
        </is>
      </c>
      <c r="B5" s="4" t="inlineStr">
        <is>
          <t xml:space="preserve"> </t>
        </is>
      </c>
      <c r="C5" s="5" t="n">
        <v>1129</v>
      </c>
    </row>
    <row r="6">
      <c r="A6" s="4" t="inlineStr">
        <is>
          <t>Interest expenses</t>
        </is>
      </c>
      <c r="B6" s="5" t="n">
        <v>95</v>
      </c>
      <c r="C6" s="5" t="n">
        <v>22</v>
      </c>
    </row>
    <row r="7">
      <c r="A7" s="4" t="inlineStr">
        <is>
          <t>Lease payments</t>
        </is>
      </c>
      <c r="B7" s="5" t="n">
        <v>-352</v>
      </c>
      <c r="C7" s="5" t="n">
        <v>-467</v>
      </c>
    </row>
    <row r="8">
      <c r="A8" s="4" t="inlineStr">
        <is>
          <t>Balance as ending</t>
        </is>
      </c>
      <c r="B8" s="6" t="n">
        <v>1075</v>
      </c>
      <c r="C8" s="6" t="n">
        <v>133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ing - Schedule of Amounts Recognized In Profit And Loss (Details) - ILS (₪) ₪ in Thousands</t>
        </is>
      </c>
      <c r="C1" s="2" t="inlineStr">
        <is>
          <t>12 Months Ended</t>
        </is>
      </c>
    </row>
    <row r="2">
      <c r="C2" s="2" t="inlineStr">
        <is>
          <t>Dec. 31, 2024</t>
        </is>
      </c>
      <c r="D2" s="2" t="inlineStr">
        <is>
          <t>Dec. 31, 2023</t>
        </is>
      </c>
      <c r="E2" s="2" t="inlineStr">
        <is>
          <t>Dec. 31, 2022</t>
        </is>
      </c>
    </row>
    <row r="3">
      <c r="A3" s="3" t="inlineStr">
        <is>
          <t>Schedule of Amounts Recognized In Profit And Loss [Abstract]</t>
        </is>
      </c>
      <c r="C3" s="4" t="inlineStr">
        <is>
          <t xml:space="preserve"> </t>
        </is>
      </c>
      <c r="D3" s="4" t="inlineStr">
        <is>
          <t xml:space="preserve"> </t>
        </is>
      </c>
      <c r="E3" s="4" t="inlineStr">
        <is>
          <t xml:space="preserve"> </t>
        </is>
      </c>
    </row>
    <row r="4">
      <c r="A4" s="4" t="inlineStr">
        <is>
          <t>Amortization of the right for usage asset</t>
        </is>
      </c>
      <c r="C4" s="6" t="n">
        <v>320</v>
      </c>
      <c r="D4" s="6" t="n">
        <v>425</v>
      </c>
      <c r="E4" s="6" t="n">
        <v>425</v>
      </c>
    </row>
    <row r="5">
      <c r="A5" s="4" t="inlineStr">
        <is>
          <t>Interest expense in respect of leasing</t>
        </is>
      </c>
      <c r="B5" s="4" t="inlineStr">
        <is>
          <t>[1]</t>
        </is>
      </c>
      <c r="C5" s="5" t="n">
        <v>95</v>
      </c>
      <c r="D5" s="5" t="n">
        <v>22</v>
      </c>
      <c r="E5" s="5" t="n">
        <v>43</v>
      </c>
    </row>
    <row r="6">
      <c r="A6" s="4" t="inlineStr">
        <is>
          <t>Repayment of principal in respect of leasing</t>
        </is>
      </c>
      <c r="C6" s="6" t="n">
        <v>352</v>
      </c>
      <c r="D6" s="6" t="n">
        <v>467</v>
      </c>
      <c r="E6" s="6" t="n">
        <v>467</v>
      </c>
    </row>
    <row r="7"/>
    <row r="8">
      <c r="A8" s="4" t="inlineStr">
        <is>
          <t>[1] See Note 9 above.</t>
        </is>
      </c>
    </row>
  </sheetData>
  <mergeCells count="4">
    <mergeCell ref="A1:B2"/>
    <mergeCell ref="C1:E1"/>
    <mergeCell ref="A7:D7"/>
    <mergeCell ref="A8:D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ing - Schedule of Analysis of Contractual Payment Dates Of Leasing Liability (Details) - ILS (₪) ₪ in Thousands</t>
        </is>
      </c>
      <c r="B1" s="2" t="inlineStr">
        <is>
          <t>Dec. 31, 2024</t>
        </is>
      </c>
      <c r="C1" s="2" t="inlineStr">
        <is>
          <t>Dec. 31, 2023</t>
        </is>
      </c>
      <c r="D1" s="2" t="inlineStr">
        <is>
          <t>Dec. 31, 2022</t>
        </is>
      </c>
    </row>
    <row r="2">
      <c r="A2" s="3" t="inlineStr">
        <is>
          <t>Schedule of Analysis of Contractual Payment Dates Of Leasing Liability [Line Items]</t>
        </is>
      </c>
      <c r="B2" s="4" t="inlineStr">
        <is>
          <t xml:space="preserve"> </t>
        </is>
      </c>
      <c r="C2" s="4" t="inlineStr">
        <is>
          <t xml:space="preserve"> </t>
        </is>
      </c>
      <c r="D2" s="4" t="inlineStr">
        <is>
          <t xml:space="preserve"> </t>
        </is>
      </c>
    </row>
    <row r="3">
      <c r="A3" s="4" t="inlineStr">
        <is>
          <t>Total (undiscounted)</t>
        </is>
      </c>
      <c r="B3" s="6" t="n">
        <v>1173</v>
      </c>
      <c r="C3" s="4" t="inlineStr">
        <is>
          <t xml:space="preserve"> </t>
        </is>
      </c>
      <c r="D3" s="4" t="inlineStr">
        <is>
          <t xml:space="preserve"> </t>
        </is>
      </c>
    </row>
    <row r="4">
      <c r="A4" s="4" t="inlineStr">
        <is>
          <t>Discount effect</t>
        </is>
      </c>
      <c r="B4" s="5" t="n">
        <v>-98</v>
      </c>
      <c r="C4" s="4" t="inlineStr">
        <is>
          <t xml:space="preserve"> </t>
        </is>
      </c>
      <c r="D4" s="4" t="inlineStr">
        <is>
          <t xml:space="preserve"> </t>
        </is>
      </c>
    </row>
    <row r="5">
      <c r="A5" s="4" t="inlineStr">
        <is>
          <t>Net present value</t>
        </is>
      </c>
      <c r="B5" s="5" t="n">
        <v>1075</v>
      </c>
      <c r="C5" s="6" t="n">
        <v>1332</v>
      </c>
      <c r="D5" s="6" t="n">
        <v>648</v>
      </c>
    </row>
    <row r="6">
      <c r="A6" s="4" t="inlineStr">
        <is>
          <t>Up to a year [Member]</t>
        </is>
      </c>
      <c r="B6" s="4" t="inlineStr">
        <is>
          <t xml:space="preserve"> </t>
        </is>
      </c>
      <c r="C6" s="4" t="inlineStr">
        <is>
          <t xml:space="preserve"> </t>
        </is>
      </c>
      <c r="D6" s="4" t="inlineStr">
        <is>
          <t xml:space="preserve"> </t>
        </is>
      </c>
    </row>
    <row r="7">
      <c r="A7" s="3" t="inlineStr">
        <is>
          <t>Schedule of Analysis of Contractual Payment Dates Of Leasing Liability [Line Items]</t>
        </is>
      </c>
      <c r="B7" s="4" t="inlineStr">
        <is>
          <t xml:space="preserve"> </t>
        </is>
      </c>
      <c r="C7" s="4" t="inlineStr">
        <is>
          <t xml:space="preserve"> </t>
        </is>
      </c>
      <c r="D7" s="4" t="inlineStr">
        <is>
          <t xml:space="preserve"> </t>
        </is>
      </c>
    </row>
    <row r="8">
      <c r="A8" s="4" t="inlineStr">
        <is>
          <t>Total (undiscounted)</t>
        </is>
      </c>
      <c r="B8" s="5" t="n">
        <v>469</v>
      </c>
      <c r="C8" s="4" t="inlineStr">
        <is>
          <t xml:space="preserve"> </t>
        </is>
      </c>
      <c r="D8" s="4" t="inlineStr">
        <is>
          <t xml:space="preserve"> </t>
        </is>
      </c>
    </row>
    <row r="9">
      <c r="A9" s="4" t="inlineStr">
        <is>
          <t>Between 1-2 years [Member]</t>
        </is>
      </c>
      <c r="B9" s="4" t="inlineStr">
        <is>
          <t xml:space="preserve"> </t>
        </is>
      </c>
      <c r="C9" s="4" t="inlineStr">
        <is>
          <t xml:space="preserve"> </t>
        </is>
      </c>
      <c r="D9" s="4" t="inlineStr">
        <is>
          <t xml:space="preserve"> </t>
        </is>
      </c>
    </row>
    <row r="10">
      <c r="A10" s="3" t="inlineStr">
        <is>
          <t>Schedule of Analysis of Contractual Payment Dates Of Leasing Liability [Line Items]</t>
        </is>
      </c>
      <c r="B10" s="4" t="inlineStr">
        <is>
          <t xml:space="preserve"> </t>
        </is>
      </c>
      <c r="C10" s="4" t="inlineStr">
        <is>
          <t xml:space="preserve"> </t>
        </is>
      </c>
      <c r="D10" s="4" t="inlineStr">
        <is>
          <t xml:space="preserve"> </t>
        </is>
      </c>
    </row>
    <row r="11">
      <c r="A11" s="4" t="inlineStr">
        <is>
          <t>Total (undiscounted)</t>
        </is>
      </c>
      <c r="B11" s="5" t="n">
        <v>469</v>
      </c>
      <c r="C11" s="4" t="inlineStr">
        <is>
          <t xml:space="preserve"> </t>
        </is>
      </c>
      <c r="D11" s="4" t="inlineStr">
        <is>
          <t xml:space="preserve"> </t>
        </is>
      </c>
    </row>
    <row r="12">
      <c r="A12" s="4" t="inlineStr">
        <is>
          <t>More than 2 years [Member]</t>
        </is>
      </c>
      <c r="B12" s="4" t="inlineStr">
        <is>
          <t xml:space="preserve"> </t>
        </is>
      </c>
      <c r="C12" s="4" t="inlineStr">
        <is>
          <t xml:space="preserve"> </t>
        </is>
      </c>
      <c r="D12" s="4" t="inlineStr">
        <is>
          <t xml:space="preserve"> </t>
        </is>
      </c>
    </row>
    <row r="13">
      <c r="A13" s="3" t="inlineStr">
        <is>
          <t>Schedule of Analysis of Contractual Payment Dates Of Leasing Liability [Line Items]</t>
        </is>
      </c>
      <c r="B13" s="4" t="inlineStr">
        <is>
          <t xml:space="preserve"> </t>
        </is>
      </c>
      <c r="C13" s="4" t="inlineStr">
        <is>
          <t xml:space="preserve"> </t>
        </is>
      </c>
      <c r="D13" s="4" t="inlineStr">
        <is>
          <t xml:space="preserve"> </t>
        </is>
      </c>
    </row>
    <row r="14">
      <c r="A14" s="4" t="inlineStr">
        <is>
          <t>Total (undiscounted)</t>
        </is>
      </c>
      <c r="B14" s="6" t="n">
        <v>235</v>
      </c>
      <c r="C14" s="4" t="inlineStr">
        <is>
          <t xml:space="preserve"> </t>
        </is>
      </c>
      <c r="D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Other Current Liabilities (Details)</t>
        </is>
      </c>
      <c r="B1" s="2" t="inlineStr">
        <is>
          <t>Dec. 31, 2024 ILS (₪)</t>
        </is>
      </c>
    </row>
    <row r="2">
      <c r="A2" s="3" t="inlineStr">
        <is>
          <t>Other Current Liabilities [Abstract]</t>
        </is>
      </c>
      <c r="B2" s="4" t="inlineStr">
        <is>
          <t xml:space="preserve"> </t>
        </is>
      </c>
    </row>
    <row r="3">
      <c r="A3" s="4" t="inlineStr">
        <is>
          <t>Management fees to related party</t>
        </is>
      </c>
      <c r="B3" s="6" t="n">
        <v>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ILS (₪) ₪ in Thousands</t>
        </is>
      </c>
      <c r="C1" s="2" t="inlineStr">
        <is>
          <t>Dec. 31, 2024</t>
        </is>
      </c>
      <c r="D1" s="2" t="inlineStr">
        <is>
          <t>Dec. 31, 2023</t>
        </is>
      </c>
    </row>
    <row r="2">
      <c r="A2" s="3" t="inlineStr">
        <is>
          <t>Schedule Of Other Current Liabilities Abstract</t>
        </is>
      </c>
      <c r="C2" s="4" t="inlineStr">
        <is>
          <t xml:space="preserve"> </t>
        </is>
      </c>
      <c r="D2" s="4" t="inlineStr">
        <is>
          <t xml:space="preserve"> </t>
        </is>
      </c>
    </row>
    <row r="3">
      <c r="A3" s="4" t="inlineStr">
        <is>
          <t>Employees and salary-related institutions</t>
        </is>
      </c>
      <c r="B3" s="4" t="inlineStr">
        <is>
          <t>[1]</t>
        </is>
      </c>
      <c r="C3" s="6" t="n">
        <v>1868</v>
      </c>
      <c r="D3" s="6" t="n">
        <v>1574</v>
      </c>
    </row>
    <row r="4">
      <c r="A4" s="4" t="inlineStr">
        <is>
          <t>Accrued expenses</t>
        </is>
      </c>
      <c r="C4" s="5" t="n">
        <v>1123</v>
      </c>
      <c r="D4" s="5" t="n">
        <v>468</v>
      </c>
    </row>
    <row r="5">
      <c r="A5" s="4" t="inlineStr">
        <is>
          <t>Others</t>
        </is>
      </c>
      <c r="C5" s="4" t="inlineStr">
        <is>
          <t xml:space="preserve"> </t>
        </is>
      </c>
      <c r="D5" s="4" t="inlineStr">
        <is>
          <t xml:space="preserve"> </t>
        </is>
      </c>
    </row>
    <row r="6">
      <c r="A6" s="4" t="inlineStr">
        <is>
          <t>Total</t>
        </is>
      </c>
      <c r="C6" s="6" t="n">
        <v>2991</v>
      </c>
      <c r="D6" s="6" t="n">
        <v>2042</v>
      </c>
    </row>
    <row r="7"/>
    <row r="8">
      <c r="A8" s="4" t="inlineStr">
        <is>
          <t>[1] Includes balance of NIS 125 in respect of management fees to related party as of December 31, 2024 (see Note 18A below).</t>
        </is>
      </c>
    </row>
  </sheetData>
  <mergeCells count="3">
    <mergeCell ref="A7:C7"/>
    <mergeCell ref="A8:C8"/>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3" customWidth="1" min="2" max="2"/>
    <col width="15" customWidth="1" min="3" max="3"/>
    <col width="16" customWidth="1" min="4" max="4"/>
    <col width="14" customWidth="1" min="5" max="5"/>
    <col width="14" customWidth="1" min="6" max="6"/>
  </cols>
  <sheetData>
    <row r="1">
      <c r="A1" s="1" t="inlineStr">
        <is>
          <t>Liability in Respect of Government Grants (Details) - ILS (₪) ₪ in Thousands</t>
        </is>
      </c>
      <c r="C1" s="2" t="inlineStr">
        <is>
          <t>1 Months Ended</t>
        </is>
      </c>
      <c r="D1" s="2" t="inlineStr">
        <is>
          <t>12 Months Ended</t>
        </is>
      </c>
    </row>
    <row r="2">
      <c r="C2" s="2" t="inlineStr">
        <is>
          <t>Oct. 31, 2021</t>
        </is>
      </c>
      <c r="D2" s="2" t="inlineStr">
        <is>
          <t>Dec. 31, 2024</t>
        </is>
      </c>
      <c r="E2" s="2" t="inlineStr">
        <is>
          <t>Dec. 31, 2023</t>
        </is>
      </c>
      <c r="F2" s="2" t="inlineStr">
        <is>
          <t>Dec. 31, 2022</t>
        </is>
      </c>
    </row>
    <row r="3">
      <c r="A3" s="3" t="inlineStr">
        <is>
          <t>Liability in Respect of Government Grants [Line Items]</t>
        </is>
      </c>
      <c r="C3" s="4" t="inlineStr">
        <is>
          <t xml:space="preserve"> </t>
        </is>
      </c>
      <c r="D3" s="4" t="inlineStr">
        <is>
          <t xml:space="preserve"> </t>
        </is>
      </c>
      <c r="E3" s="4" t="inlineStr">
        <is>
          <t xml:space="preserve"> </t>
        </is>
      </c>
      <c r="F3" s="4" t="inlineStr">
        <is>
          <t xml:space="preserve"> </t>
        </is>
      </c>
    </row>
    <row r="4">
      <c r="A4" s="4" t="inlineStr">
        <is>
          <t>Percentage of discount rate</t>
        </is>
      </c>
      <c r="C4" s="4" t="inlineStr">
        <is>
          <t xml:space="preserve"> </t>
        </is>
      </c>
      <c r="D4" s="11" t="n">
        <v>0.03</v>
      </c>
      <c r="E4" s="4" t="inlineStr">
        <is>
          <t xml:space="preserve"> </t>
        </is>
      </c>
      <c r="F4" s="4" t="inlineStr">
        <is>
          <t xml:space="preserve"> </t>
        </is>
      </c>
    </row>
    <row r="5">
      <c r="A5" s="4" t="inlineStr">
        <is>
          <t>Percentage of marketing systems</t>
        </is>
      </c>
      <c r="C5" s="11" t="n">
        <v>0.5</v>
      </c>
      <c r="D5" s="4" t="inlineStr">
        <is>
          <t xml:space="preserve"> </t>
        </is>
      </c>
      <c r="E5" s="4" t="inlineStr">
        <is>
          <t xml:space="preserve"> </t>
        </is>
      </c>
      <c r="F5" s="4" t="inlineStr">
        <is>
          <t xml:space="preserve"> </t>
        </is>
      </c>
    </row>
    <row r="6">
      <c r="A6" s="4" t="inlineStr">
        <is>
          <t>Budget period for plan</t>
        </is>
      </c>
      <c r="C6" s="4" t="inlineStr">
        <is>
          <t>2 years</t>
        </is>
      </c>
      <c r="D6" s="4" t="inlineStr">
        <is>
          <t xml:space="preserve"> </t>
        </is>
      </c>
      <c r="E6" s="4" t="inlineStr">
        <is>
          <t xml:space="preserve"> </t>
        </is>
      </c>
      <c r="F6" s="4" t="inlineStr">
        <is>
          <t xml:space="preserve"> </t>
        </is>
      </c>
    </row>
    <row r="7">
      <c r="A7" s="4" t="inlineStr">
        <is>
          <t>Percentage of aggregate rate</t>
        </is>
      </c>
      <c r="C7" s="4" t="inlineStr">
        <is>
          <t xml:space="preserve"> </t>
        </is>
      </c>
      <c r="D7" s="11" t="n">
        <v>1</v>
      </c>
      <c r="E7" s="4" t="inlineStr">
        <is>
          <t xml:space="preserve"> </t>
        </is>
      </c>
      <c r="F7" s="4" t="inlineStr">
        <is>
          <t xml:space="preserve"> </t>
        </is>
      </c>
    </row>
    <row r="8">
      <c r="A8" s="4" t="inlineStr">
        <is>
          <t>Growth amount (in New Shekels)</t>
        </is>
      </c>
      <c r="C8" s="4" t="inlineStr">
        <is>
          <t xml:space="preserve"> </t>
        </is>
      </c>
      <c r="D8" s="6" t="n">
        <v>1000</v>
      </c>
      <c r="E8" s="4" t="inlineStr">
        <is>
          <t xml:space="preserve"> </t>
        </is>
      </c>
      <c r="F8" s="4" t="inlineStr">
        <is>
          <t xml:space="preserve"> </t>
        </is>
      </c>
    </row>
    <row r="9">
      <c r="A9" s="4" t="inlineStr">
        <is>
          <t>Percentage revenue</t>
        </is>
      </c>
      <c r="C9" s="4" t="inlineStr">
        <is>
          <t xml:space="preserve"> </t>
        </is>
      </c>
      <c r="D9" s="11" t="n">
        <v>0.5</v>
      </c>
      <c r="E9" s="4" t="inlineStr">
        <is>
          <t xml:space="preserve"> </t>
        </is>
      </c>
      <c r="F9" s="4" t="inlineStr">
        <is>
          <t xml:space="preserve"> </t>
        </is>
      </c>
    </row>
    <row r="10">
      <c r="A10" s="4" t="inlineStr">
        <is>
          <t>Recognized in profit or loss, as grants (in New Shekels)</t>
        </is>
      </c>
      <c r="B10" s="4" t="inlineStr">
        <is>
          <t>[1]</t>
        </is>
      </c>
      <c r="C10" s="4" t="inlineStr">
        <is>
          <t xml:space="preserve"> </t>
        </is>
      </c>
      <c r="D10" s="4" t="inlineStr">
        <is>
          <t xml:space="preserve"> </t>
        </is>
      </c>
      <c r="E10" s="6" t="n">
        <v>299</v>
      </c>
      <c r="F10" s="4" t="inlineStr">
        <is>
          <t xml:space="preserve"> </t>
        </is>
      </c>
    </row>
    <row r="11">
      <c r="A11" s="4" t="inlineStr">
        <is>
          <t>Liability in Respect of Government Grants [Member]</t>
        </is>
      </c>
      <c r="C11" s="4" t="inlineStr">
        <is>
          <t xml:space="preserve"> </t>
        </is>
      </c>
      <c r="D11" s="4" t="inlineStr">
        <is>
          <t xml:space="preserve"> </t>
        </is>
      </c>
      <c r="E11" s="4" t="inlineStr">
        <is>
          <t xml:space="preserve"> </t>
        </is>
      </c>
      <c r="F11" s="4" t="inlineStr">
        <is>
          <t xml:space="preserve"> </t>
        </is>
      </c>
    </row>
    <row r="12">
      <c r="A12" s="3" t="inlineStr">
        <is>
          <t>Liability in Respect of Government Grants [Line Items]</t>
        </is>
      </c>
      <c r="C12" s="4" t="inlineStr">
        <is>
          <t xml:space="preserve"> </t>
        </is>
      </c>
      <c r="D12" s="4" t="inlineStr">
        <is>
          <t xml:space="preserve"> </t>
        </is>
      </c>
      <c r="E12" s="4" t="inlineStr">
        <is>
          <t xml:space="preserve"> </t>
        </is>
      </c>
      <c r="F12" s="4" t="inlineStr">
        <is>
          <t xml:space="preserve"> </t>
        </is>
      </c>
    </row>
    <row r="13">
      <c r="A13" s="4" t="inlineStr">
        <is>
          <t>Grants received (in New Shekels)</t>
        </is>
      </c>
      <c r="C13" s="4" t="inlineStr">
        <is>
          <t xml:space="preserve"> </t>
        </is>
      </c>
      <c r="D13" s="6" t="n">
        <v>1700</v>
      </c>
      <c r="E13" s="4" t="inlineStr">
        <is>
          <t xml:space="preserve"> </t>
        </is>
      </c>
      <c r="F13" s="4" t="inlineStr">
        <is>
          <t xml:space="preserve"> </t>
        </is>
      </c>
    </row>
    <row r="14">
      <c r="A14" s="4" t="inlineStr">
        <is>
          <t>Royalties rate</t>
        </is>
      </c>
      <c r="C14" s="4" t="inlineStr">
        <is>
          <t xml:space="preserve"> </t>
        </is>
      </c>
      <c r="D14" s="11" t="n">
        <v>0.03</v>
      </c>
      <c r="E14" s="4" t="inlineStr">
        <is>
          <t xml:space="preserve"> </t>
        </is>
      </c>
      <c r="F14" s="4" t="inlineStr">
        <is>
          <t xml:space="preserve"> </t>
        </is>
      </c>
    </row>
    <row r="15">
      <c r="A15" s="4" t="inlineStr">
        <is>
          <t>Percentage of discount rate</t>
        </is>
      </c>
      <c r="C15" s="4" t="inlineStr">
        <is>
          <t xml:space="preserve"> </t>
        </is>
      </c>
      <c r="D15" s="11" t="n">
        <v>0.2</v>
      </c>
      <c r="E15" s="4" t="inlineStr">
        <is>
          <t xml:space="preserve"> </t>
        </is>
      </c>
      <c r="F15" s="4" t="inlineStr">
        <is>
          <t xml:space="preserve"> </t>
        </is>
      </c>
    </row>
    <row r="16"/>
    <row r="17">
      <c r="A17" s="4" t="inlineStr">
        <is>
          <t>[1] See Note 11B above.</t>
        </is>
      </c>
    </row>
  </sheetData>
  <mergeCells count="4">
    <mergeCell ref="A1:B2"/>
    <mergeCell ref="A16:E16"/>
    <mergeCell ref="D1:F1"/>
    <mergeCell ref="A17:E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in Respect of Government Grants - Schedule of Liability Respect of Government Grants (Details) - ILS (₪) ₪ in Thousands</t>
        </is>
      </c>
      <c r="B1" s="2" t="inlineStr">
        <is>
          <t>12 Months Ended</t>
        </is>
      </c>
    </row>
    <row r="2">
      <c r="B2" s="2" t="inlineStr">
        <is>
          <t>Dec. 31, 2024</t>
        </is>
      </c>
      <c r="C2" s="2" t="inlineStr">
        <is>
          <t>Dec. 31, 2023</t>
        </is>
      </c>
      <c r="D2" s="2" t="inlineStr">
        <is>
          <t>Dec. 31, 2022</t>
        </is>
      </c>
    </row>
    <row r="3">
      <c r="A3" s="3" t="inlineStr">
        <is>
          <t>Liability Respect of Government Grants [Abstract]</t>
        </is>
      </c>
      <c r="B3" s="4" t="inlineStr">
        <is>
          <t xml:space="preserve"> </t>
        </is>
      </c>
      <c r="C3" s="4" t="inlineStr">
        <is>
          <t xml:space="preserve"> </t>
        </is>
      </c>
      <c r="D3" s="4" t="inlineStr">
        <is>
          <t xml:space="preserve"> </t>
        </is>
      </c>
    </row>
    <row r="4">
      <c r="A4" s="4" t="inlineStr">
        <is>
          <t>Beginning Balance</t>
        </is>
      </c>
      <c r="B4" s="6" t="n">
        <v>1328</v>
      </c>
      <c r="C4" s="6" t="n">
        <v>1254</v>
      </c>
      <c r="D4" s="6" t="n">
        <v>1168</v>
      </c>
    </row>
    <row r="5">
      <c r="A5" s="4" t="inlineStr">
        <is>
          <t>Adjustment of the liability in respect of government grants in respect of change in the expected discounted cash flows and exchange rate differentials</t>
        </is>
      </c>
      <c r="B5" s="5" t="n">
        <v>-224</v>
      </c>
      <c r="C5" s="5" t="n">
        <v>74</v>
      </c>
      <c r="D5" s="5" t="n">
        <v>86</v>
      </c>
    </row>
    <row r="6">
      <c r="A6" s="4" t="inlineStr">
        <is>
          <t>Royalties payable to the IIA</t>
        </is>
      </c>
      <c r="B6" s="5" t="n">
        <v>-144</v>
      </c>
      <c r="C6" s="4" t="inlineStr">
        <is>
          <t xml:space="preserve"> </t>
        </is>
      </c>
      <c r="D6" s="4" t="inlineStr">
        <is>
          <t xml:space="preserve"> </t>
        </is>
      </c>
    </row>
    <row r="7">
      <c r="A7" s="4" t="inlineStr">
        <is>
          <t>Ending Balance</t>
        </is>
      </c>
      <c r="B7" s="5" t="n">
        <v>960</v>
      </c>
      <c r="C7" s="5" t="n">
        <v>1328</v>
      </c>
      <c r="D7" s="5" t="n">
        <v>1254</v>
      </c>
    </row>
    <row r="8">
      <c r="A8" s="4" t="inlineStr">
        <is>
          <t>Current liability</t>
        </is>
      </c>
      <c r="B8" s="5" t="n">
        <v>239</v>
      </c>
      <c r="C8" s="5" t="n">
        <v>694</v>
      </c>
      <c r="D8" s="4" t="inlineStr">
        <is>
          <t xml:space="preserve"> </t>
        </is>
      </c>
    </row>
    <row r="9">
      <c r="A9" s="4" t="inlineStr">
        <is>
          <t>Non-current liability</t>
        </is>
      </c>
      <c r="B9" s="5" t="n">
        <v>721</v>
      </c>
      <c r="C9" s="5" t="n">
        <v>634</v>
      </c>
      <c r="D9" s="4" t="inlineStr">
        <is>
          <t xml:space="preserve"> </t>
        </is>
      </c>
    </row>
    <row r="10">
      <c r="A10" s="4" t="inlineStr">
        <is>
          <t>Total liability</t>
        </is>
      </c>
      <c r="B10" s="6" t="n">
        <v>960</v>
      </c>
      <c r="C10" s="6" t="n">
        <v>1328</v>
      </c>
      <c r="D10" s="6" t="n">
        <v>1254</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cies (Details) - ILS (₪) ₪ / shares in Units, ₪ in Thousands</t>
        </is>
      </c>
      <c r="D1" s="2" t="inlineStr">
        <is>
          <t>12 Months Ended</t>
        </is>
      </c>
    </row>
    <row r="2">
      <c r="B2" s="2" t="inlineStr">
        <is>
          <t>Aug. 14, 2023</t>
        </is>
      </c>
      <c r="C2" s="2" t="inlineStr">
        <is>
          <t>Feb. 16, 2021</t>
        </is>
      </c>
      <c r="D2" s="2" t="inlineStr">
        <is>
          <t>Dec. 31, 2024</t>
        </is>
      </c>
    </row>
    <row r="3">
      <c r="A3" s="3" t="inlineStr">
        <is>
          <t>Commitments and Contingencies [Abstract]</t>
        </is>
      </c>
      <c r="B3" s="4" t="inlineStr">
        <is>
          <t xml:space="preserve"> </t>
        </is>
      </c>
      <c r="C3" s="4" t="inlineStr">
        <is>
          <t xml:space="preserve"> </t>
        </is>
      </c>
      <c r="D3" s="4" t="inlineStr">
        <is>
          <t xml:space="preserve"> </t>
        </is>
      </c>
    </row>
    <row r="4">
      <c r="A4" s="4" t="inlineStr">
        <is>
          <t>Monthly compensation</t>
        </is>
      </c>
      <c r="B4" s="6" t="n">
        <v>120</v>
      </c>
      <c r="C4" s="6" t="n">
        <v>90</v>
      </c>
      <c r="D4" s="6" t="n">
        <v>60</v>
      </c>
    </row>
    <row r="5">
      <c r="A5" s="4" t="inlineStr">
        <is>
          <t>Annual bonus amount</t>
        </is>
      </c>
      <c r="B5" s="4" t="inlineStr">
        <is>
          <t xml:space="preserve"> </t>
        </is>
      </c>
      <c r="C5" s="4" t="inlineStr">
        <is>
          <t xml:space="preserve"> </t>
        </is>
      </c>
      <c r="D5" s="6" t="n">
        <v>360</v>
      </c>
    </row>
    <row r="6">
      <c r="A6" s="4" t="inlineStr">
        <is>
          <t>Exercisable options shares (in Shares)</t>
        </is>
      </c>
      <c r="B6" s="5" t="n">
        <v>900000</v>
      </c>
      <c r="C6" s="5" t="n">
        <v>126000</v>
      </c>
      <c r="D6" s="5" t="n">
        <v>232000</v>
      </c>
    </row>
    <row r="7">
      <c r="A7" s="4" t="inlineStr">
        <is>
          <t>Ordinary shares vesting terms</t>
        </is>
      </c>
      <c r="B7" s="4" t="inlineStr">
        <is>
          <t xml:space="preserve"> </t>
        </is>
      </c>
      <c r="C7" s="4" t="inlineStr">
        <is>
          <t>4 years</t>
        </is>
      </c>
      <c r="D7" s="4" t="inlineStr">
        <is>
          <t>4 years</t>
        </is>
      </c>
    </row>
    <row r="8">
      <c r="A8" s="4" t="inlineStr">
        <is>
          <t>Employment terms</t>
        </is>
      </c>
      <c r="B8" s="4" t="inlineStr">
        <is>
          <t xml:space="preserve"> </t>
        </is>
      </c>
      <c r="C8" s="4" t="inlineStr">
        <is>
          <t xml:space="preserve"> </t>
        </is>
      </c>
      <c r="D8" s="4" t="inlineStr">
        <is>
          <t>3 years</t>
        </is>
      </c>
    </row>
    <row r="9">
      <c r="A9" s="4" t="inlineStr">
        <is>
          <t>Value added tax percentage</t>
        </is>
      </c>
      <c r="B9" s="4" t="inlineStr">
        <is>
          <t xml:space="preserve"> </t>
        </is>
      </c>
      <c r="C9" s="11" t="n">
        <v>0.12</v>
      </c>
      <c r="D9" s="4" t="inlineStr">
        <is>
          <t xml:space="preserve"> </t>
        </is>
      </c>
    </row>
    <row r="10">
      <c r="A10" s="4" t="inlineStr">
        <is>
          <t>Exercise price (in New Shekels per share)</t>
        </is>
      </c>
      <c r="B10" s="4" t="inlineStr">
        <is>
          <t xml:space="preserve"> </t>
        </is>
      </c>
      <c r="C10" s="6" t="n">
        <v>36</v>
      </c>
      <c r="D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K1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80" customWidth="1" min="6" max="6"/>
    <col width="22" customWidth="1" min="7" max="7"/>
    <col width="22" customWidth="1" min="8" max="8"/>
    <col width="22" customWidth="1" min="9" max="9"/>
    <col width="29" customWidth="1" min="10" max="10"/>
    <col width="29" customWidth="1" min="11" max="11"/>
    <col width="22" customWidth="1" min="12" max="12"/>
    <col width="22" customWidth="1" min="13" max="13"/>
    <col width="29" customWidth="1" min="14" max="14"/>
    <col width="29" customWidth="1" min="15" max="15"/>
    <col width="29" customWidth="1" min="16" max="16"/>
    <col width="29" customWidth="1" min="17" max="17"/>
    <col width="22" customWidth="1" min="18" max="18"/>
    <col width="29" customWidth="1" min="19" max="19"/>
    <col width="29" customWidth="1" min="20" max="20"/>
    <col width="32" customWidth="1" min="21" max="21"/>
    <col width="32" customWidth="1" min="22" max="22"/>
    <col width="29" customWidth="1" min="23" max="23"/>
    <col width="22" customWidth="1" min="24" max="24"/>
    <col width="22" customWidth="1" min="25" max="25"/>
    <col width="40" customWidth="1" min="26" max="26"/>
    <col width="40" customWidth="1" min="27" max="27"/>
    <col width="40" customWidth="1" min="28" max="28"/>
    <col width="29" customWidth="1" min="29" max="29"/>
    <col width="33" customWidth="1" min="30" max="30"/>
    <col width="32" customWidth="1" min="31" max="31"/>
    <col width="21" customWidth="1" min="32" max="32"/>
    <col width="21" customWidth="1" min="33" max="33"/>
    <col width="29" customWidth="1" min="34" max="34"/>
    <col width="22" customWidth="1" min="35" max="35"/>
    <col width="22" customWidth="1" min="36" max="36"/>
    <col width="21" customWidth="1" min="37" max="37"/>
  </cols>
  <sheetData>
    <row r="1">
      <c r="A1" s="1" t="inlineStr">
        <is>
          <t>Share Capital and Reserves (Details) ₪ / shares in Units, $ / shares in Units, ₪ in Thousands</t>
        </is>
      </c>
      <c r="Z1" s="2" t="inlineStr">
        <is>
          <t>12 Months Ended</t>
        </is>
      </c>
    </row>
    <row r="2">
      <c r="C2" s="2" t="inlineStr">
        <is>
          <t>Feb. 28, 2025 USD ($)</t>
        </is>
      </c>
      <c r="D2" s="2" t="inlineStr">
        <is>
          <t>Nov. 11, 2024 ILS (₪)</t>
        </is>
      </c>
      <c r="E2" s="2" t="inlineStr">
        <is>
          <t>Nov. 11, 2024 USD ($)</t>
        </is>
      </c>
      <c r="F2" s="2" t="inlineStr">
        <is>
          <t>Oct. 28, 2024</t>
        </is>
      </c>
      <c r="G2" s="2" t="inlineStr">
        <is>
          <t>Aug. 06, 2024 USD ($)</t>
        </is>
      </c>
      <c r="H2" s="2" t="inlineStr">
        <is>
          <t>Jul. 26, 2024 USD ($)</t>
        </is>
      </c>
      <c r="I2" s="2" t="inlineStr">
        <is>
          <t>Jul. 17, 2024 USD ($)</t>
        </is>
      </c>
      <c r="J2" s="2" t="inlineStr">
        <is>
          <t>Jun. 25, 2024 ILS (₪) shares</t>
        </is>
      </c>
      <c r="K2" s="2" t="inlineStr">
        <is>
          <t>Jun. 25, 2024 USD ($) shares</t>
        </is>
      </c>
      <c r="L2" s="2" t="inlineStr">
        <is>
          <t>Apr. 16, 2024 ILS (₪)</t>
        </is>
      </c>
      <c r="M2" s="2" t="inlineStr">
        <is>
          <t>Apr. 16, 2024 USD ($)</t>
        </is>
      </c>
      <c r="N2" s="2" t="inlineStr">
        <is>
          <t>Jan. 01, 2024 ILS (₪) shares</t>
        </is>
      </c>
      <c r="O2" s="2" t="inlineStr">
        <is>
          <t>Jan. 01, 2024 USD ($) shares</t>
        </is>
      </c>
      <c r="P2" s="2" t="inlineStr">
        <is>
          <t>Dec. 13, 2023 ILS (₪) shares</t>
        </is>
      </c>
      <c r="Q2" s="2" t="inlineStr">
        <is>
          <t>Dec. 13, 2023 USD ($) shares</t>
        </is>
      </c>
      <c r="R2" s="2" t="inlineStr">
        <is>
          <t>Dec. 11, 2023 ILS (₪)</t>
        </is>
      </c>
      <c r="S2" s="2" t="inlineStr">
        <is>
          <t>Dec. 11, 2022 ILS (₪) shares</t>
        </is>
      </c>
      <c r="T2" s="2" t="inlineStr">
        <is>
          <t>Dec. 11, 2022 USD ($) shares</t>
        </is>
      </c>
      <c r="U2" s="2" t="inlineStr">
        <is>
          <t>Dec. 02, 2022 $ / shares shares</t>
        </is>
      </c>
      <c r="V2" s="2" t="inlineStr">
        <is>
          <t>Aug. 31, 2022 $ / shares shares</t>
        </is>
      </c>
      <c r="W2" s="2" t="inlineStr">
        <is>
          <t>Jun. 30, 2022 ILS (₪) shares</t>
        </is>
      </c>
      <c r="X2" s="2" t="inlineStr">
        <is>
          <t>Jun. 07, 2022 ILS (₪)</t>
        </is>
      </c>
      <c r="Y2" s="2" t="inlineStr">
        <is>
          <t>Jun. 07, 2022 USD ($)</t>
        </is>
      </c>
      <c r="Z2" s="2" t="inlineStr">
        <is>
          <t>Dec. 31, 2024 ILS (₪) ₪ / shares shares</t>
        </is>
      </c>
      <c r="AA2" s="2" t="inlineStr">
        <is>
          <t>Dec. 31, 2024 USD ($) $ / shares shares</t>
        </is>
      </c>
      <c r="AB2" s="2" t="inlineStr">
        <is>
          <t>Dec. 31, 2023 ILS (₪) ₪ / shares shares</t>
        </is>
      </c>
      <c r="AC2" s="2" t="inlineStr">
        <is>
          <t>Dec. 31, 2023 USD ($) shares</t>
        </is>
      </c>
      <c r="AD2" s="2" t="inlineStr">
        <is>
          <t>Dec. 31, 2022 ILS (₪) ₪ / shares</t>
        </is>
      </c>
      <c r="AE2" s="2" t="inlineStr">
        <is>
          <t>Feb. 28, 2025 ₪ / shares shares</t>
        </is>
      </c>
      <c r="AF2" s="2" t="inlineStr">
        <is>
          <t>Feb. 17, 2025 shares</t>
        </is>
      </c>
      <c r="AG2" s="2" t="inlineStr">
        <is>
          <t>Jan. 30, 2025 shares</t>
        </is>
      </c>
      <c r="AH2" s="2" t="inlineStr">
        <is>
          <t>Dec. 31, 2024 USD ($) shares</t>
        </is>
      </c>
      <c r="AI2" s="2" t="inlineStr">
        <is>
          <t>Nov. 11, 2024 USD ($)</t>
        </is>
      </c>
      <c r="AJ2" s="2" t="inlineStr">
        <is>
          <t>Dec. 11, 2023 USD ($)</t>
        </is>
      </c>
      <c r="AK2" s="2" t="inlineStr">
        <is>
          <t>Jun. 05, 2023 shares</t>
        </is>
      </c>
    </row>
    <row r="3">
      <c r="A3" s="3" t="inlineStr">
        <is>
          <t>Share Capital and Reserv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Ordinary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466</v>
      </c>
      <c r="K4" s="5" t="n">
        <v>10466</v>
      </c>
      <c r="L4" s="4" t="inlineStr">
        <is>
          <t xml:space="preserve"> </t>
        </is>
      </c>
      <c r="M4" s="4" t="inlineStr">
        <is>
          <t xml:space="preserve"> </t>
        </is>
      </c>
      <c r="N4" s="5" t="n">
        <v>130620000</v>
      </c>
      <c r="O4" s="5" t="n">
        <v>130620000</v>
      </c>
      <c r="P4" s="5" t="n">
        <v>8333335</v>
      </c>
      <c r="Q4" s="5" t="n">
        <v>8333335</v>
      </c>
      <c r="R4" s="4" t="inlineStr">
        <is>
          <t xml:space="preserve"> </t>
        </is>
      </c>
      <c r="S4" s="5" t="n">
        <v>4045305</v>
      </c>
      <c r="T4" s="5" t="n">
        <v>4045305</v>
      </c>
      <c r="U4" s="4" t="inlineStr">
        <is>
          <t xml:space="preserve"> </t>
        </is>
      </c>
      <c r="V4" s="4" t="inlineStr">
        <is>
          <t xml:space="preserve"> </t>
        </is>
      </c>
      <c r="W4" s="4" t="inlineStr">
        <is>
          <t xml:space="preserve"> </t>
        </is>
      </c>
      <c r="X4" s="4" t="inlineStr">
        <is>
          <t xml:space="preserve"> </t>
        </is>
      </c>
      <c r="Y4" s="4" t="inlineStr">
        <is>
          <t xml:space="preserve"> </t>
        </is>
      </c>
      <c r="Z4" s="5" t="n">
        <v>13680000</v>
      </c>
      <c r="AA4" s="4" t="inlineStr">
        <is>
          <t xml:space="preserve"> </t>
        </is>
      </c>
      <c r="AB4" s="5" t="n">
        <v>90000</v>
      </c>
      <c r="AC4" s="5" t="n">
        <v>90000</v>
      </c>
      <c r="AD4" s="4" t="inlineStr">
        <is>
          <t xml:space="preserve"> </t>
        </is>
      </c>
      <c r="AE4" s="5" t="n">
        <v>1200</v>
      </c>
      <c r="AF4" s="4" t="inlineStr">
        <is>
          <t xml:space="preserve"> </t>
        </is>
      </c>
      <c r="AG4" s="4" t="inlineStr">
        <is>
          <t xml:space="preserve"> </t>
        </is>
      </c>
      <c r="AH4" s="5" t="n">
        <v>13680000</v>
      </c>
      <c r="AI4" s="4" t="inlineStr">
        <is>
          <t xml:space="preserve"> </t>
        </is>
      </c>
      <c r="AJ4" s="4" t="inlineStr">
        <is>
          <t xml:space="preserve"> </t>
        </is>
      </c>
      <c r="AK4" s="4" t="inlineStr">
        <is>
          <t xml:space="preserve"> </t>
        </is>
      </c>
    </row>
    <row r="5">
      <c r="A5" s="4" t="inlineStr">
        <is>
          <t>Description of effect of change in shares</t>
        </is>
      </c>
      <c r="C5" s="4" t="inlineStr">
        <is>
          <t xml:space="preserve"> </t>
        </is>
      </c>
      <c r="D5" s="4" t="inlineStr">
        <is>
          <t xml:space="preserve"> </t>
        </is>
      </c>
      <c r="E5" s="4" t="inlineStr">
        <is>
          <t xml:space="preserve"> </t>
        </is>
      </c>
      <c r="F5" s="4" t="inlineStr">
        <is>
          <t>On
October 28, 2024, the Company effected the change in the ADS ratio from one (1) ADS representing five (5) Ordinary Shares, to one (1)
ADS representing ninety (90) Ordinary Shares. Subsequent to the statement of financial position date, on February 21, 2025, the Company
effected an additional change in the ADS ratio from one (1) ADS representing ninety (90) Ordinary Shares, to one (1) ADS representing
one thousand two hundred (1,200) Ordinary Shares. This change in the ADS has the effect or a reverse stock split on the existing ADSs
on the basis of one (1) new ADS for every thirteen and one third (13.33) old ADSs (the “Reverse Stock Split”) held by the
Company’s holders. All per ADS amounts were adjusted to reflect the Reverse Stock Split.</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Gross proceed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22</v>
      </c>
      <c r="K6" s="10" t="n">
        <v>1130000</v>
      </c>
      <c r="L6" s="4" t="inlineStr">
        <is>
          <t xml:space="preserve"> </t>
        </is>
      </c>
      <c r="M6" s="4" t="inlineStr">
        <is>
          <t xml:space="preserve"> </t>
        </is>
      </c>
      <c r="N6" s="4" t="inlineStr">
        <is>
          <t xml:space="preserve"> </t>
        </is>
      </c>
      <c r="O6" s="4" t="inlineStr">
        <is>
          <t xml:space="preserve"> </t>
        </is>
      </c>
      <c r="P6" s="6" t="n">
        <v>3685</v>
      </c>
      <c r="Q6" s="10" t="n">
        <v>1000000</v>
      </c>
      <c r="R6" s="4" t="inlineStr">
        <is>
          <t xml:space="preserve"> </t>
        </is>
      </c>
      <c r="S6" s="6" t="n">
        <v>5141</v>
      </c>
      <c r="T6" s="10" t="n">
        <v>1500000</v>
      </c>
      <c r="U6" s="4" t="inlineStr">
        <is>
          <t xml:space="preserve"> </t>
        </is>
      </c>
      <c r="V6" s="4" t="inlineStr">
        <is>
          <t xml:space="preserve"> </t>
        </is>
      </c>
      <c r="W6" s="6" t="n">
        <v>43441</v>
      </c>
      <c r="X6" s="6" t="n">
        <v>43441</v>
      </c>
      <c r="Y6" s="10" t="n">
        <v>13000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Units of public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208282</v>
      </c>
      <c r="W7" s="4" t="inlineStr">
        <is>
          <t xml:space="preserve"> </t>
        </is>
      </c>
      <c r="X7" s="4" t="inlineStr">
        <is>
          <t xml:space="preserve"> </t>
        </is>
      </c>
      <c r="Y7" s="4" t="inlineStr">
        <is>
          <t xml:space="preserve"> </t>
        </is>
      </c>
      <c r="Z7" s="5" t="n">
        <v>2941918</v>
      </c>
      <c r="AA7" s="5" t="n">
        <v>2941918</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onsisting price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2" t="n">
        <v>4.129</v>
      </c>
      <c r="W8" s="4" t="inlineStr">
        <is>
          <t xml:space="preserve"> </t>
        </is>
      </c>
      <c r="X8" s="4" t="inlineStr">
        <is>
          <t xml:space="preserve"> </t>
        </is>
      </c>
      <c r="Y8" s="4" t="inlineStr">
        <is>
          <t xml:space="preserve"> </t>
        </is>
      </c>
      <c r="Z8" s="4" t="inlineStr">
        <is>
          <t xml:space="preserve"> </t>
        </is>
      </c>
      <c r="AA8" s="9" t="n">
        <v>4.13</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Warrants exercisable perio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5 years</t>
        </is>
      </c>
      <c r="AA9" s="4" t="inlineStr">
        <is>
          <t>5 years</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Warrant exercise pric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12" t="n">
        <v>0.001</v>
      </c>
      <c r="W10" s="4" t="inlineStr">
        <is>
          <t xml:space="preserve"> </t>
        </is>
      </c>
      <c r="X10" s="4" t="inlineStr">
        <is>
          <t xml:space="preserve"> </t>
        </is>
      </c>
      <c r="Y10" s="4" t="inlineStr">
        <is>
          <t xml:space="preserve"> </t>
        </is>
      </c>
      <c r="Z10" s="4" t="inlineStr">
        <is>
          <t xml:space="preserve"> </t>
        </is>
      </c>
      <c r="AA10" s="16" t="n">
        <v>0.3508</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Warrants exercisabl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2261</v>
      </c>
      <c r="AA11" s="5" t="n">
        <v>12261</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Pre-funded warra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469654</v>
      </c>
      <c r="V12" s="5" t="n">
        <v>208259</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Additional pr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69654</v>
      </c>
      <c r="V13" s="4" t="inlineStr">
        <is>
          <t xml:space="preserve"> </t>
        </is>
      </c>
      <c r="W13" s="5" t="n">
        <v>126482</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Exercise pric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12" t="n">
        <v>4.129</v>
      </c>
      <c r="V14" s="4" t="inlineStr">
        <is>
          <t xml:space="preserve"> </t>
        </is>
      </c>
      <c r="W14" s="4" t="inlineStr">
        <is>
          <t xml:space="preserve"> </t>
        </is>
      </c>
      <c r="X14" s="4" t="inlineStr">
        <is>
          <t xml:space="preserve"> </t>
        </is>
      </c>
      <c r="Y14" s="4" t="inlineStr">
        <is>
          <t xml:space="preserve"> </t>
        </is>
      </c>
      <c r="Z14" s="4" t="inlineStr">
        <is>
          <t xml:space="preserve"> </t>
        </is>
      </c>
      <c r="AA14" s="12" t="n">
        <v>0.001</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Over allotment option pr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343172</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Pre-funded warrants pri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343172</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Total share based payment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453</v>
      </c>
      <c r="AA17" s="4" t="inlineStr">
        <is>
          <t xml:space="preserve"> </t>
        </is>
      </c>
      <c r="AB17" s="6" t="n">
        <v>624</v>
      </c>
      <c r="AC17" s="4" t="inlineStr">
        <is>
          <t xml:space="preserve"> </t>
        </is>
      </c>
      <c r="AD17" s="6" t="n">
        <v>795</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Expected dividend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Risk-free interest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13" t="n">
        <v>0.045</v>
      </c>
      <c r="AA19" s="13" t="n">
        <v>0.045</v>
      </c>
      <c r="AB19" s="13" t="n">
        <v>0.045</v>
      </c>
      <c r="AC19" s="13" t="n">
        <v>0.045</v>
      </c>
      <c r="AD19" s="13" t="n">
        <v>0.0297</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Expected volatil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13" t="n">
        <v>1.1985</v>
      </c>
      <c r="AA20" s="13" t="n">
        <v>1.1985</v>
      </c>
      <c r="AB20" s="4" t="inlineStr">
        <is>
          <t xml:space="preserve"> </t>
        </is>
      </c>
      <c r="AC20" s="4" t="inlineStr">
        <is>
          <t xml:space="preserve"> </t>
        </is>
      </c>
      <c r="AD20" s="11" t="n">
        <v>0.46</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Exercise price | ₪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17" t="n">
        <v>1.639</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Direct issuance costs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7949</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Aggregate liquidated damages equal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11" t="n">
        <v>0.95</v>
      </c>
    </row>
    <row r="24">
      <c r="A24" s="4" t="inlineStr">
        <is>
          <t>Incremental issuance costs | ₪</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6" t="n">
        <v>723</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Percentage of voti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13" t="n">
        <v>0.0499</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13" t="n">
        <v>0.0499</v>
      </c>
      <c r="AI25" s="4" t="inlineStr">
        <is>
          <t xml:space="preserve"> </t>
        </is>
      </c>
      <c r="AJ25" s="4" t="inlineStr">
        <is>
          <t xml:space="preserve"> </t>
        </is>
      </c>
      <c r="AK25" s="4" t="inlineStr">
        <is>
          <t xml:space="preserve"> </t>
        </is>
      </c>
    </row>
    <row r="26">
      <c r="A26" s="4" t="inlineStr">
        <is>
          <t>Amount advanced to compan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743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10" t="n">
        <v>2000000</v>
      </c>
      <c r="AI26" s="4" t="inlineStr">
        <is>
          <t xml:space="preserve"> </t>
        </is>
      </c>
      <c r="AJ26" s="4" t="inlineStr">
        <is>
          <t xml:space="preserve"> </t>
        </is>
      </c>
      <c r="AK26" s="4" t="inlineStr">
        <is>
          <t xml:space="preserve"> </t>
        </is>
      </c>
    </row>
    <row r="27">
      <c r="A27" s="4" t="inlineStr">
        <is>
          <t>Accrues 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13" t="n">
        <v>0.075</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13" t="n">
        <v>0.075</v>
      </c>
      <c r="AI27" s="4" t="inlineStr">
        <is>
          <t xml:space="preserve"> </t>
        </is>
      </c>
      <c r="AJ27" s="4" t="inlineStr">
        <is>
          <t xml:space="preserve"> </t>
        </is>
      </c>
      <c r="AK27" s="4" t="inlineStr">
        <is>
          <t xml:space="preserve"> </t>
        </is>
      </c>
    </row>
    <row r="28">
      <c r="A28" s="4" t="inlineStr">
        <is>
          <t>Discount rate</t>
        </is>
      </c>
      <c r="C28" s="4" t="inlineStr">
        <is>
          <t xml:space="preserve"> </t>
        </is>
      </c>
      <c r="D28" s="11" t="n">
        <v>0.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11" t="n">
        <v>0.03</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11" t="n">
        <v>0.03</v>
      </c>
      <c r="AI28" s="11" t="n">
        <v>0.03</v>
      </c>
      <c r="AJ28" s="4" t="inlineStr">
        <is>
          <t xml:space="preserve"> </t>
        </is>
      </c>
      <c r="AK28" s="4" t="inlineStr">
        <is>
          <t xml:space="preserve"> </t>
        </is>
      </c>
    </row>
    <row r="29">
      <c r="A29" s="4" t="inlineStr">
        <is>
          <t>Debt cos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111</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10" t="n">
        <v>30000</v>
      </c>
      <c r="AI29" s="4" t="inlineStr">
        <is>
          <t xml:space="preserve"> </t>
        </is>
      </c>
      <c r="AJ29" s="4" t="inlineStr">
        <is>
          <t xml:space="preserve"> </t>
        </is>
      </c>
      <c r="AK29" s="4" t="inlineStr">
        <is>
          <t xml:space="preserve"> </t>
        </is>
      </c>
    </row>
    <row r="30">
      <c r="A30" s="4" t="inlineStr">
        <is>
          <t>Advance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33034240</v>
      </c>
      <c r="AC30" s="5" t="n">
        <v>3303424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Purchase pri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0028</v>
      </c>
      <c r="O31" s="10" t="n">
        <v>2744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12572</v>
      </c>
      <c r="AC31" s="10" t="n">
        <v>3394000</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Cash receiv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630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6903</v>
      </c>
      <c r="AA32" s="10" t="n">
        <v>1846000</v>
      </c>
      <c r="AB32" s="5" t="n">
        <v>9259</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Repayment of cash |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72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3313</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Aggregate purchase pri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696</v>
      </c>
      <c r="O34" s="10" t="n">
        <v>19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531</v>
      </c>
      <c r="AC34" s="10" t="n">
        <v>145000</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Advance shares sol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7375000</v>
      </c>
      <c r="O35" s="5" t="n">
        <v>17375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33034240</v>
      </c>
      <c r="AC35" s="5" t="n">
        <v>3303424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Price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8" t="n">
        <v>0.01</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Aggregate subscription amount | $</t>
        </is>
      </c>
      <c r="C37" s="10" t="n">
        <v>1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Monthly payments under the promissory notes |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10" t="n">
        <v>50000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Accrued and unpaid interes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11" t="n">
        <v>0.1</v>
      </c>
      <c r="AA39" s="11" t="n">
        <v>0.1</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Principal amount</t>
        </is>
      </c>
      <c r="C40" s="4" t="inlineStr">
        <is>
          <t xml:space="preserve"> </t>
        </is>
      </c>
      <c r="D40" s="6" t="n">
        <v>3629</v>
      </c>
      <c r="E40" s="4" t="inlineStr">
        <is>
          <t xml:space="preserve"> </t>
        </is>
      </c>
      <c r="F40" s="4" t="inlineStr">
        <is>
          <t xml:space="preserve"> </t>
        </is>
      </c>
      <c r="G40" s="4" t="inlineStr">
        <is>
          <t xml:space="preserve"> </t>
        </is>
      </c>
      <c r="H40" s="10" t="n">
        <v>1000000</v>
      </c>
      <c r="I40" s="4" t="inlineStr">
        <is>
          <t xml:space="preserve"> </t>
        </is>
      </c>
      <c r="J40" s="4" t="inlineStr">
        <is>
          <t xml:space="preserve"> </t>
        </is>
      </c>
      <c r="K40" s="4" t="inlineStr">
        <is>
          <t xml:space="preserve"> </t>
        </is>
      </c>
      <c r="L40" s="4" t="inlineStr">
        <is>
          <t xml:space="preserve"> </t>
        </is>
      </c>
      <c r="M40" s="10" t="n">
        <v>3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10" t="n">
        <v>3000000</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Original issue discount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11" t="n">
        <v>0.03</v>
      </c>
      <c r="AA41" s="11" t="n">
        <v>0.03</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Diligence fee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10" t="n">
        <v>15</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Discount r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11" t="n">
        <v>0.03</v>
      </c>
      <c r="AA43" s="11" t="n">
        <v>0.03</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Price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9" t="n">
        <v>20.83</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Fair valu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622</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5" t="n">
        <v>171000</v>
      </c>
      <c r="AI45" s="4" t="inlineStr">
        <is>
          <t xml:space="preserve"> </t>
        </is>
      </c>
      <c r="AJ45" s="4" t="inlineStr">
        <is>
          <t xml:space="preserve"> </t>
        </is>
      </c>
      <c r="AK45" s="4" t="inlineStr">
        <is>
          <t xml:space="preserve"> </t>
        </is>
      </c>
    </row>
    <row r="46">
      <c r="A46" s="4" t="inlineStr">
        <is>
          <t>Total purchase pr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9970</v>
      </c>
      <c r="AA46" s="10" t="n">
        <v>2734000</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Unsecured non convertible promissory note</t>
        </is>
      </c>
      <c r="C47" s="4" t="inlineStr">
        <is>
          <t xml:space="preserve"> </t>
        </is>
      </c>
      <c r="D47" s="6" t="n">
        <v>362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10" t="n">
        <v>1000000</v>
      </c>
      <c r="AJ47" s="4" t="inlineStr">
        <is>
          <t xml:space="preserve"> </t>
        </is>
      </c>
      <c r="AK47" s="4" t="inlineStr">
        <is>
          <t xml:space="preserve"> </t>
        </is>
      </c>
    </row>
    <row r="48">
      <c r="A48" s="4" t="inlineStr">
        <is>
          <t>Amortized cos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3601</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10" t="n">
        <v>987000</v>
      </c>
      <c r="AI48" s="4" t="inlineStr">
        <is>
          <t xml:space="preserve"> </t>
        </is>
      </c>
      <c r="AJ48" s="4" t="inlineStr">
        <is>
          <t xml:space="preserve"> </t>
        </is>
      </c>
      <c r="AK48" s="4" t="inlineStr">
        <is>
          <t xml:space="preserve"> </t>
        </is>
      </c>
    </row>
    <row r="49">
      <c r="A49" s="4" t="inlineStr">
        <is>
          <t>Non Adjusting Events After Reporting Period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3" t="inlineStr">
        <is>
          <t>Share Capital and Reserv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Ordinary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5" t="n">
        <v>10000000000</v>
      </c>
      <c r="AG51" s="5" t="n">
        <v>195428970</v>
      </c>
      <c r="AH51" s="4" t="inlineStr">
        <is>
          <t xml:space="preserve"> </t>
        </is>
      </c>
      <c r="AI51" s="4" t="inlineStr">
        <is>
          <t xml:space="preserve"> </t>
        </is>
      </c>
      <c r="AJ51" s="4" t="inlineStr">
        <is>
          <t xml:space="preserve"> </t>
        </is>
      </c>
      <c r="AK51" s="4" t="inlineStr">
        <is>
          <t xml:space="preserve"> </t>
        </is>
      </c>
    </row>
    <row r="52">
      <c r="A52" s="4" t="inlineStr">
        <is>
          <t>AD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3" t="inlineStr">
        <is>
          <t>Share Capital and Reserv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Ordinary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2555555</v>
      </c>
      <c r="K54" s="5" t="n">
        <v>12555555</v>
      </c>
      <c r="L54" s="4" t="inlineStr">
        <is>
          <t xml:space="preserve"> </t>
        </is>
      </c>
      <c r="M54" s="4" t="inlineStr">
        <is>
          <t xml:space="preserve"> </t>
        </is>
      </c>
      <c r="N54" s="4" t="inlineStr">
        <is>
          <t xml:space="preserve"> </t>
        </is>
      </c>
      <c r="O54" s="4" t="inlineStr">
        <is>
          <t xml:space="preserve"> </t>
        </is>
      </c>
      <c r="P54" s="5" t="n">
        <v>6945</v>
      </c>
      <c r="Q54" s="5" t="n">
        <v>6945</v>
      </c>
      <c r="R54" s="4" t="inlineStr">
        <is>
          <t xml:space="preserve"> </t>
        </is>
      </c>
      <c r="S54" s="5" t="n">
        <v>3372</v>
      </c>
      <c r="T54" s="5" t="n">
        <v>3372</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5" t="n">
        <v>340760</v>
      </c>
    </row>
    <row r="55">
      <c r="A55" s="4" t="inlineStr">
        <is>
          <t>Warrant exercise price | $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9" t="n">
        <v>5.16</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Warrants exercisab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157510</v>
      </c>
      <c r="AA56" s="5" t="n">
        <v>157510</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Direct issuance costs |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7226</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Discount r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11" t="n">
        <v>0.05</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11" t="n">
        <v>0.05</v>
      </c>
      <c r="AI58" s="4" t="inlineStr">
        <is>
          <t xml:space="preserve"> </t>
        </is>
      </c>
      <c r="AJ58" s="4" t="inlineStr">
        <is>
          <t xml:space="preserve"> </t>
        </is>
      </c>
      <c r="AK58" s="4" t="inlineStr">
        <is>
          <t xml:space="preserve"> </t>
        </is>
      </c>
    </row>
    <row r="59">
      <c r="A59" s="4" t="inlineStr">
        <is>
          <t>First Promissory Not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3" t="inlineStr">
        <is>
          <t>Share Capital and Reserv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Discount r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13" t="n">
        <v>0.1751</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13" t="n">
        <v>0.1751</v>
      </c>
      <c r="AI61" s="4" t="inlineStr">
        <is>
          <t xml:space="preserve"> </t>
        </is>
      </c>
      <c r="AJ61" s="4" t="inlineStr">
        <is>
          <t xml:space="preserve"> </t>
        </is>
      </c>
      <c r="AK61" s="4" t="inlineStr">
        <is>
          <t xml:space="preserve"> </t>
        </is>
      </c>
    </row>
    <row r="62">
      <c r="A62" s="4" t="inlineStr">
        <is>
          <t>Second Promissory Not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3" t="inlineStr">
        <is>
          <t>Share Capital and Reserv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Amount advanced to compan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3708</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10" t="n">
        <v>1000000</v>
      </c>
      <c r="AK64" s="4" t="inlineStr">
        <is>
          <t xml:space="preserve"> </t>
        </is>
      </c>
    </row>
    <row r="65">
      <c r="A65" s="4" t="inlineStr">
        <is>
          <t>Discount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1" t="n">
        <v>0.03</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11" t="n">
        <v>0.03</v>
      </c>
      <c r="AK65" s="4" t="inlineStr">
        <is>
          <t xml:space="preserve"> </t>
        </is>
      </c>
    </row>
    <row r="66">
      <c r="A66" s="4" t="inlineStr">
        <is>
          <t>Interest rate accru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1" t="n">
        <v>0.08</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Received amount |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10" t="n">
        <v>1049000</v>
      </c>
      <c r="AI67" s="4" t="inlineStr">
        <is>
          <t xml:space="preserve"> </t>
        </is>
      </c>
      <c r="AJ67" s="4" t="inlineStr">
        <is>
          <t xml:space="preserve"> </t>
        </is>
      </c>
      <c r="AK67" s="4" t="inlineStr">
        <is>
          <t xml:space="preserve"> </t>
        </is>
      </c>
    </row>
    <row r="68">
      <c r="A68" s="4" t="inlineStr">
        <is>
          <t>Promissory Not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3" t="inlineStr">
        <is>
          <t>Share Capital and Reserve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Discount r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11" t="n">
        <v>0.95</v>
      </c>
      <c r="AA70" s="11" t="n">
        <v>0.95</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Received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10763</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10" t="n">
        <v>2895000</v>
      </c>
      <c r="AI71" s="4" t="inlineStr">
        <is>
          <t xml:space="preserve"> </t>
        </is>
      </c>
      <c r="AJ71" s="4" t="inlineStr">
        <is>
          <t xml:space="preserve"> </t>
        </is>
      </c>
      <c r="AK71" s="4" t="inlineStr">
        <is>
          <t xml:space="preserve"> </t>
        </is>
      </c>
    </row>
    <row r="72">
      <c r="A72" s="4" t="inlineStr">
        <is>
          <t>Price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9" t="n">
        <v>126.78</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Fourth Promissory Not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Share Capital and Reserv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Accrues interest rate</t>
        </is>
      </c>
      <c r="C75" s="4" t="inlineStr">
        <is>
          <t xml:space="preserve"> </t>
        </is>
      </c>
      <c r="D75" s="11" t="n">
        <v>0.0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11" t="n">
        <v>0.08</v>
      </c>
      <c r="AJ75" s="4" t="inlineStr">
        <is>
          <t xml:space="preserve"> </t>
        </is>
      </c>
      <c r="AK75" s="4" t="inlineStr">
        <is>
          <t xml:space="preserve"> </t>
        </is>
      </c>
    </row>
    <row r="76">
      <c r="A76" s="4" t="inlineStr">
        <is>
          <t>Principal amount | $</t>
        </is>
      </c>
      <c r="C76" s="4" t="inlineStr">
        <is>
          <t xml:space="preserve"> </t>
        </is>
      </c>
      <c r="D76" s="4" t="inlineStr">
        <is>
          <t xml:space="preserve"> </t>
        </is>
      </c>
      <c r="E76" s="10" t="n">
        <v>1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Bottom of Rang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3" t="inlineStr">
        <is>
          <t>Share Capital and Reserv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Expected volatil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13" t="n">
        <v>1.1228</v>
      </c>
      <c r="AC79" s="13" t="n">
        <v>1.1228</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Exercise price | ₪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17" t="n">
        <v>0.258</v>
      </c>
      <c r="AA80" s="4" t="inlineStr">
        <is>
          <t xml:space="preserve"> </t>
        </is>
      </c>
      <c r="AB80" s="8" t="n">
        <v>0.93</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Top of Rang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Share Capital and Reserve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Expected volatil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13" t="n">
        <v>1.1603</v>
      </c>
      <c r="AC83" s="13" t="n">
        <v>1.1603</v>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Exercise price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17" t="n">
        <v>0.837</v>
      </c>
      <c r="AA84" s="4" t="inlineStr">
        <is>
          <t xml:space="preserve"> </t>
        </is>
      </c>
      <c r="AB84" s="8" t="n">
        <v>1.09</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New SEPA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3" t="inlineStr">
        <is>
          <t>Share Capital and Reserv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Ordinary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5" t="n">
        <v>240390000</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5" t="n">
        <v>240390000</v>
      </c>
      <c r="AI87" s="4" t="inlineStr">
        <is>
          <t xml:space="preserve"> </t>
        </is>
      </c>
      <c r="AJ87" s="4" t="inlineStr">
        <is>
          <t xml:space="preserve"> </t>
        </is>
      </c>
      <c r="AK87" s="4" t="inlineStr">
        <is>
          <t xml:space="preserve"> </t>
        </is>
      </c>
    </row>
    <row r="88">
      <c r="A88" s="4" t="inlineStr">
        <is>
          <t>Incremental issuance cos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260</v>
      </c>
      <c r="AA88" s="10" t="n">
        <v>70000</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Received amou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5" t="n">
        <v>8373</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10" t="n">
        <v>2250000</v>
      </c>
      <c r="AI89" s="4" t="inlineStr">
        <is>
          <t xml:space="preserve"> </t>
        </is>
      </c>
      <c r="AJ89" s="4" t="inlineStr">
        <is>
          <t xml:space="preserve"> </t>
        </is>
      </c>
      <c r="AK89" s="4" t="inlineStr">
        <is>
          <t xml:space="preserve"> </t>
        </is>
      </c>
    </row>
    <row r="90">
      <c r="A90" s="4" t="inlineStr">
        <is>
          <t>Fair valu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886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5" t="n">
        <v>2382000</v>
      </c>
      <c r="AI90" s="4" t="inlineStr">
        <is>
          <t xml:space="preserve"> </t>
        </is>
      </c>
      <c r="AJ90" s="4" t="inlineStr">
        <is>
          <t xml:space="preserve"> </t>
        </is>
      </c>
      <c r="AK90" s="4" t="inlineStr">
        <is>
          <t xml:space="preserve"> </t>
        </is>
      </c>
    </row>
    <row r="91">
      <c r="A91" s="4" t="inlineStr">
        <is>
          <t>Remaining outstanding balanc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2735</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10" t="n">
        <v>750000</v>
      </c>
      <c r="AI91" s="4" t="inlineStr">
        <is>
          <t xml:space="preserve"> </t>
        </is>
      </c>
      <c r="AJ91" s="4" t="inlineStr">
        <is>
          <t xml:space="preserve"> </t>
        </is>
      </c>
      <c r="AK91" s="4" t="inlineStr">
        <is>
          <t xml:space="preserve"> </t>
        </is>
      </c>
    </row>
    <row r="92">
      <c r="A92" s="4" t="inlineStr">
        <is>
          <t>New SEPA [Member] | AD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3" t="inlineStr">
        <is>
          <t>Share Capital and Reserve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Ordinary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200325</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5" t="n">
        <v>200325</v>
      </c>
      <c r="AI94" s="4" t="inlineStr">
        <is>
          <t xml:space="preserve"> </t>
        </is>
      </c>
      <c r="AJ94" s="4" t="inlineStr">
        <is>
          <t xml:space="preserve"> </t>
        </is>
      </c>
      <c r="AK94" s="4" t="inlineStr">
        <is>
          <t xml:space="preserve"> </t>
        </is>
      </c>
    </row>
    <row r="95">
      <c r="A95" s="4" t="inlineStr">
        <is>
          <t>New SEPA [Member] | Promissory Note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3" t="inlineStr">
        <is>
          <t>Share Capital and Reserv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Ordinary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74793290</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5" t="n">
        <v>74793290</v>
      </c>
      <c r="AI97" s="4" t="inlineStr">
        <is>
          <t xml:space="preserve"> </t>
        </is>
      </c>
      <c r="AJ97" s="4" t="inlineStr">
        <is>
          <t xml:space="preserve"> </t>
        </is>
      </c>
      <c r="AK97" s="4" t="inlineStr">
        <is>
          <t xml:space="preserve"> </t>
        </is>
      </c>
    </row>
    <row r="98">
      <c r="A98" s="4" t="inlineStr">
        <is>
          <t>New SEPA [Member] | Promissory Notes [Member] | AD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3" t="inlineStr">
        <is>
          <t>Share Capital and Reserve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Ordinary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5" t="n">
        <v>62328</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5" t="n">
        <v>62328</v>
      </c>
      <c r="AI100" s="4" t="inlineStr">
        <is>
          <t xml:space="preserve"> </t>
        </is>
      </c>
      <c r="AJ100" s="4" t="inlineStr">
        <is>
          <t xml:space="preserve"> </t>
        </is>
      </c>
      <c r="AK100" s="4" t="inlineStr">
        <is>
          <t xml:space="preserve"> </t>
        </is>
      </c>
    </row>
    <row r="101">
      <c r="A101" s="4" t="inlineStr">
        <is>
          <t>First Pre Paid Advance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3" t="inlineStr">
        <is>
          <t>Share Capital and Reserve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Principal amount |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0" t="n">
        <v>1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Second Pre Paid Advance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3" t="inlineStr">
        <is>
          <t>Share Capital and Reserve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Principal amount</t>
        </is>
      </c>
      <c r="C106" s="4" t="inlineStr">
        <is>
          <t xml:space="preserve"> </t>
        </is>
      </c>
      <c r="D106" s="4" t="inlineStr">
        <is>
          <t xml:space="preserve"> </t>
        </is>
      </c>
      <c r="E106" s="4" t="inlineStr">
        <is>
          <t xml:space="preserve"> </t>
        </is>
      </c>
      <c r="F106" s="4" t="inlineStr">
        <is>
          <t xml:space="preserve"> </t>
        </is>
      </c>
      <c r="G106" s="4" t="inlineStr">
        <is>
          <t xml:space="preserve"> </t>
        </is>
      </c>
      <c r="H106" s="10" t="n">
        <v>1000000</v>
      </c>
      <c r="I106" s="4" t="inlineStr">
        <is>
          <t xml:space="preserve"> </t>
        </is>
      </c>
      <c r="J106" s="4" t="inlineStr">
        <is>
          <t xml:space="preserve"> </t>
        </is>
      </c>
      <c r="K106" s="4" t="inlineStr">
        <is>
          <t xml:space="preserve"> </t>
        </is>
      </c>
      <c r="L106" s="6" t="n">
        <v>386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Third Pre Paid Advance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Share Capital and Reserve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Principal amount | $</t>
        </is>
      </c>
      <c r="C109" s="4" t="inlineStr">
        <is>
          <t xml:space="preserve"> </t>
        </is>
      </c>
      <c r="D109" s="4" t="inlineStr">
        <is>
          <t xml:space="preserve"> </t>
        </is>
      </c>
      <c r="E109" s="4" t="inlineStr">
        <is>
          <t xml:space="preserve"> </t>
        </is>
      </c>
      <c r="F109" s="4" t="inlineStr">
        <is>
          <t xml:space="preserve"> </t>
        </is>
      </c>
      <c r="G109" s="10" t="n">
        <v>1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CEO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3" t="inlineStr">
        <is>
          <t>Share Capital and Reserve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Ordinary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5" t="n">
        <v>360000</v>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5" t="n">
        <v>360000</v>
      </c>
      <c r="AI112" s="4" t="inlineStr">
        <is>
          <t xml:space="preserve"> </t>
        </is>
      </c>
      <c r="AJ112" s="4" t="inlineStr">
        <is>
          <t xml:space="preserve"> </t>
        </is>
      </c>
      <c r="AK112" s="4" t="inlineStr">
        <is>
          <t xml:space="preserve"> </t>
        </is>
      </c>
    </row>
    <row r="113">
      <c r="A113" s="4" t="inlineStr">
        <is>
          <t>Warrant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3" t="inlineStr">
        <is>
          <t>Share Capital and Reserve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Total share based payment |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6" t="n">
        <v>5</v>
      </c>
      <c r="AA115" s="4" t="inlineStr">
        <is>
          <t xml:space="preserve"> </t>
        </is>
      </c>
      <c r="AB115" s="6" t="n">
        <v>588</v>
      </c>
      <c r="AC115" s="4" t="inlineStr">
        <is>
          <t xml:space="preserve"> </t>
        </is>
      </c>
      <c r="AD115" s="6" t="n">
        <v>463</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Direct issuance costs |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6" t="n">
        <v>723</v>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Warrants [Member] | ADS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3" t="inlineStr">
        <is>
          <t>Share Capital and Reserve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Warrant exercise price | $ /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10" t="n">
        <v>5</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Warrants exercisabl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5" t="n">
        <v>656</v>
      </c>
      <c r="AA120" s="5" t="n">
        <v>656</v>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Exercise price |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10" t="n">
        <v>1238</v>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Warrant reserve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3" t="inlineStr">
        <is>
          <t>Share Capital and Reserve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Exercise price |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10" t="n">
        <v>1200</v>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Expected dividend percenta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11" t="n">
        <v>0</v>
      </c>
      <c r="AA125" s="11" t="n">
        <v>0</v>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Risk-free interest rat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13" t="n">
        <v>0.043</v>
      </c>
      <c r="AA126" s="13" t="n">
        <v>0.043</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Expected volatilit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13" t="n">
        <v>0.8726</v>
      </c>
      <c r="AA127" s="13" t="n">
        <v>0.8726</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Exercise price | ₪ /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17" t="n">
        <v>0.042</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Cash expense |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6" t="n">
        <v>6893</v>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Warrant reserve [member] | AD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Share Capital and Reserve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Expected volatility</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13" t="n">
        <v>0.5292</v>
      </c>
      <c r="AA132" s="13" t="n">
        <v>0.5292</v>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Exercise price | $ / sha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9" t="n">
        <v>2.76</v>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Warrant reserve [member] | Bottom of Range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3" t="inlineStr">
        <is>
          <t>Share Capital and Reserve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Risk-free interest rat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13" t="n">
        <v>0.0216</v>
      </c>
      <c r="AA136" s="13" t="n">
        <v>0.0216</v>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Warrant reserve [member] | Top of Range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3" t="inlineStr">
        <is>
          <t>Share Capital and Reserve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Risk-free interest rat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13" t="n">
        <v>0.0311</v>
      </c>
      <c r="AA139" s="13" t="n">
        <v>0.0311</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Pre-Funded Warrant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3" t="inlineStr">
        <is>
          <t>Share Capital and Reserve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Warrant exercise price | $ / shar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10" t="n">
        <v>5</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row r="144">
      <c r="A144" s="4" t="inlineStr">
        <is>
          <t>[1] See Note 13C1 above.</t>
        </is>
      </c>
    </row>
  </sheetData>
  <mergeCells count="11">
    <mergeCell ref="D1:E1"/>
    <mergeCell ref="A143:AJ143"/>
    <mergeCell ref="X1:Y1"/>
    <mergeCell ref="Z1:AD1"/>
    <mergeCell ref="S1:T1"/>
    <mergeCell ref="A144:AJ144"/>
    <mergeCell ref="L1:M1"/>
    <mergeCell ref="J1:K1"/>
    <mergeCell ref="P1:Q1"/>
    <mergeCell ref="A1:B2"/>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Incorporation
and operations SaverOne
2014 Ltd. (the “Company”) was founded in Israel on November 16, 2014 and commenced its business activity on that date (the
“Inception Date”) in development of the technology necessary to create a life-saving system that prevents certain uses of
cell phones while driving a motor vehicle (the “Saverone System”). Our principal executive offices are located at Em Hamoshavot
Rd. 94, Petah Tikvah, 4970602 Israel.
B. The
Company’s business position and going concern uncertainty The
Company is currently in the early commercialization stage and has not yet generated significant revenues from its sales and operations.
From the Inception Date and through December 31, 2024, the Company reported significant losses and negative cash flows from operating
activity. As of December 31, 2024, the Company has an accumulated deficit of NIS 170,548 and it had a comprehensive loss of NIS 34,938
for the year ended December 31, 2024. The balance of cash and cash equivalents as of December 31, 2024 amounted to NIS 13,298 together
with other available resources may not be sufficient for the company to realize its business plans for the 12-months period subsequent
to the reporting period. The
Company plans to finance its operations through the sales of equity and/or debts, including raising equity by an additional public offering
through shelf registration on the Nasdaq Capital Market (the “Nasdaq”) and also through increasing its revenues from sales
of the Saverone Systems and, if applicable, a reduction in operating expenses. However,
there can be no assurance that the Company will succeed in obtaining the necessary financing or generating sufficient revenues from product
sales to meet its current obligations and to achieve its business targets. Those conditions raise substantial doubt about the Company’s
ability to continue as a going concern. The
financial statements do not include any adjustments that might result from the outcome of this uncertainty. In
June 2022, the Company completed an underwritten initial public offering in the United States (the “U.S. IPO”) on the Nasdaq
under in which the Company issued and sold (i) 2,941,918 units consisting of American Depositary Shares (“ADS”), and
warrants to purchase ADS at an offering price of $4.13 per Unit and (ii) 208,282 pre-funded units (a “Pre-Funded Unit”),
at an offering price of $4.129 per pre-funded unit. The Company received gross proceeds of approximately $13 million (approximately NIS
43,441), before offering expenses. The ADSs and Warrants are traded on the Nasdaq under the symbols “SVRE” and “SVREW”,
respectively. See Note 13C1 below for further information. As
a result of the significant decrease in the ADS price during 2024, which was reflected also in a severe increase in the number
of shares during the year due to numerous ADS sales under the SEPA and the New SEPA during the year, on October 28, 2024, the Company
effected the change in the ADS ratio from one (1) ADS representing five (5) Ordinary Shares, to one (1) ADS representing ninety (90)
Ordinary Shares. Subsequent to the statement of financial position date, on February 21, 2025, the Company effected an additional change
in the ADS ratio from one (1) ADS representing ninety (90) Ordinary Shares, to one (1) ADS representing one thousand two hundred (1,200)
Ordinary Shares. This change in the ADS has the effect of a reverse stock split on the existing ADSs on the basis of one (1) new ADS
for every thirteen and one third (13.33) old ADSs (the “Reverse Stock Split”) held by the Company’s holders. All per
ADS amounts were adjusted to reflect the Reverse Stock Split. On
December 11, 2022, the Company entered into a definitive securities purchase agreement (the “PIPE Agreement”) with an accredited
investor (the “PIPE Purchaser”), under which the Company issued 4,045,305 ordinary shares represented by 3,372 ADSs for total
net proceeds of approximately $1.5 million (approximately NIS 5,141) (the “PIPE”). See Note 13C2 below for further information. On
June 5, 2023 (the “YA Effective Date”), the Company entered into a Standby Equity Purchase Agreement (the “SEPA”)
with YA II PN, Ltd., Cayman Islands-based hedge fund (“Yorkville” or “YA”), under which the Company has
the right to sell to Yorkville from time to time (each such occurrence, an “Advance”) up to $10,000 thousand (the “Commitment
Amount”) of the Company’s ADSs, during a limited period of 48-months following the execution of the SEPA, at a
price equal to 95% of the lowest of the 3 daily VWAPs, subject to certain limitations,. Upon execution of the SEPA, Yorkville advanced
the Company, an amount of $2,000 thousand out of the Commitment Amount in form of promissory note (the “First Promissory Note”)
which accrues interest at an annual rate of 8%, with a 3% original issue discount and maturity at the 12-month anniversary of the date
of issuance based on 12 equal monthly payments schedule settled either in cash or by issuance of Advance Shares. See Note 13C3 below. During
the period commencing on the YA Effective Date through the December 31, 2023, the Company sold 33,034,240 Shares to Yorkville for a total
purchase price of $3,394 thousand (approximately NIS 12,572 thousand) out of the Commitment Amount under SEPA (including as partial repayment
of the first Promissory Note). See Note 13C3 below. On
December 11, 2023, the Company and Yorkville entered into a first amendment to the SEPA pursuant to which Yorkville, advanced the Company
additional $1,000 thousand (approx. NIS 3,708 before issuance costs) of the Commitment Amount in the form of a promissory (the “Second
Promissory Note”) with substantially the same terms as the First Promissory Note and that will be repaid in 5 equal monthly installments
beginning on the 150th day following the date of the Second Promissory Note’s issuance. The Second Promissory Note may be repaid
with the proceeds of an Advance under the SEPA or repaid in cash. See Note 13C3 below. On
December 13, 2023, the Company entered into a Securities Purchase Agreement (the “Purchase Agreement”) pursuant to which
the Company agreed to sell and issue to Yorkville through a registered direct offering (the “Registered Direct Offering”)
8,333,335 ordinary shares represented by 6,945 ADSs for total gross proceeds of $1,000 thousand (approximately NIS 3,685) See Note 13C4
below. On
March 25, 2024, the Company entered into second amendment to the SEPA, which is unconditional committed arrangement to raise additional
capital, under which the Commitment Amount was increased to $15,000 thousand. On May 8, 2024 the parties agreed that the Maturity Date
in respect of the Second Promissory Note shall be extended to July 8, 2024. On
June 25, 2024, the Company entered into a securities purchase agreement pursuant to which the Company agreed to sell and issue to two
institutional investors through a registered direct offering 12,555,555 ordinary shares (represented by 10,466 ADSs) for total gross
proceeds of $1,130 thousand (approximately NIS 4,222). See Note 13C4 below. On
July 16, 2024 the Company entered into a new Standby Equity Purchase Agreement (the “New SEPA”) with Yorkville, under which
the Company has the right to sell to Yorkville from time to time up to $15,000 thousand (the “Commitment Amount”) of the
Company’s ADS, during a limited period of 36-months following the execution of the New SEPA. Under the New SEPA, Yorkville shall
advance to the Company a principal amount of $3,000 thousand (the “Pre-Paid Advance”), which shall be evidenced by convertible
promissory notes (the “Third Promissory Note”), which are convertible subject to Yorkville decision into Company’s
ADSs. From the $3,000 thousand Pre-Paid Advance (approx. NIS 10,763) approx. $1,049 thousand (approx. NIS 3,860) was used to early repay
the remaining amount of the Second Promissory Note and accordingly the net cash received amounted to $1,846 thousand (approx. NIS 6,903).
Upon the effectiveness of the New SEPA, the previous SEPA was terminated. For further information see Note 13C5. On
November 11, 2024, the Company issued to Yorkville, an unsecured non-convertible promissory note (the “Fourth Promissory Note”)
in an amount of $1,000 thousand (the “Principal Amount” approx. NIS 3,629). The fourth Promissory Note will mature on November
11, 2025, bears an interest at a rate of 8%, and was issued with a 3% original issue discount. The fourth Promissory Note, will be repaid
in 10 equal monthly installments beginning on the 90th day from the date of the issuance. On
January 30, 2025, the Company entered into securities purchase agreements with certain institutional investors of selling through a registered
direct offering an aggregate of 195,428,970 ordinary shares (represented by 162,899 ADSs) together with unregistered warrants to purchase
ADSs up to an aggregate of 390,857,940 ordinary shares (exercisable up to 325,797 ADSs, with an exercise price of $10.66 per ADS) for
gross amount of $1,520 thousand (approximately NIS 5,448 thousand). In addition, the Company issued to the Placement Agent warrants to
purchase up to an aggregate of 13,680,000 ordinary shares (exercisable up to 11,403 ADS’s, with an exercise price of $11.67 per
ADS).
C. The
impact of Iron Sword War The
management regularly monitors developments and acts in accordance with the guidelines of the various authorities. Since this is an event
beyond the Company’s control and characterized by uncertainty, inter alia as to when the War will end, as of the financial statements’
approval date, the Company is unable to predict the intensity of the War impact on the Company’s financial condition and its operations
results, if 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and Reserves - Schedule of Composition of Share Capital (Details) - shares</t>
        </is>
      </c>
      <c r="C1" s="2" t="inlineStr">
        <is>
          <t>12 Months Ended</t>
        </is>
      </c>
    </row>
    <row r="2">
      <c r="C2" s="2" t="inlineStr">
        <is>
          <t>Dec. 31, 2024</t>
        </is>
      </c>
      <c r="D2" s="2" t="inlineStr">
        <is>
          <t>Dec. 31, 2023</t>
        </is>
      </c>
    </row>
    <row r="3">
      <c r="A3" s="3" t="inlineStr">
        <is>
          <t>Schedule of Composition of Share Capital [Abstract]</t>
        </is>
      </c>
      <c r="C3" s="4" t="inlineStr">
        <is>
          <t xml:space="preserve"> </t>
        </is>
      </c>
      <c r="D3" s="4" t="inlineStr">
        <is>
          <t xml:space="preserve"> </t>
        </is>
      </c>
    </row>
    <row r="4">
      <c r="A4" s="4" t="inlineStr">
        <is>
          <t>Authorized</t>
        </is>
      </c>
      <c r="B4" s="4" t="inlineStr">
        <is>
          <t>[1]</t>
        </is>
      </c>
      <c r="C4" s="5" t="n">
        <v>1000000000</v>
      </c>
      <c r="D4" s="5" t="n">
        <v>1000000000</v>
      </c>
    </row>
    <row r="5">
      <c r="A5" s="4" t="inlineStr">
        <is>
          <t>Issued and outstanding</t>
        </is>
      </c>
      <c r="B5" s="4" t="inlineStr">
        <is>
          <t>[1]</t>
        </is>
      </c>
      <c r="C5" s="5" t="n">
        <v>415103076</v>
      </c>
      <c r="D5" s="5" t="n">
        <v>69579231</v>
      </c>
    </row>
    <row r="6"/>
    <row r="7">
      <c r="A7" s="4" t="inlineStr">
        <is>
          <t>[1] On February 17, 2025, the general meeting of shareholders of the Company approved to increase the authorized shares of the Company to 10,000,000,000 ordinary shares.</t>
        </is>
      </c>
    </row>
  </sheetData>
  <mergeCells count="4">
    <mergeCell ref="A1:B2"/>
    <mergeCell ref="C1:D1"/>
    <mergeCell ref="A7:C7"/>
    <mergeCell ref="A6:C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Schedule of Composition of Share Capital (Parentheticals) (Details) - ₪ / shares</t>
        </is>
      </c>
      <c r="B1" s="2" t="inlineStr">
        <is>
          <t>12 Months Ended</t>
        </is>
      </c>
    </row>
    <row r="2">
      <c r="B2" s="2" t="inlineStr">
        <is>
          <t>Dec. 31, 2024</t>
        </is>
      </c>
      <c r="C2" s="2" t="inlineStr">
        <is>
          <t>Dec. 31, 2023</t>
        </is>
      </c>
    </row>
    <row r="3">
      <c r="A3" s="3" t="inlineStr">
        <is>
          <t>Schedule of Composition of Share Capital [Abstract]</t>
        </is>
      </c>
      <c r="B3" s="4" t="inlineStr">
        <is>
          <t xml:space="preserve"> </t>
        </is>
      </c>
      <c r="C3" s="4" t="inlineStr">
        <is>
          <t xml:space="preserve"> </t>
        </is>
      </c>
    </row>
    <row r="4">
      <c r="A4" s="4" t="inlineStr">
        <is>
          <t>Authorized</t>
        </is>
      </c>
      <c r="B4" s="8" t="n">
        <v>0.01</v>
      </c>
      <c r="C4" s="8" t="n">
        <v>0.01</v>
      </c>
    </row>
    <row r="5">
      <c r="A5" s="4" t="inlineStr">
        <is>
          <t>Issued and outstanding</t>
        </is>
      </c>
      <c r="B5" s="8" t="n">
        <v>0.01</v>
      </c>
      <c r="C5" s="8" t="n">
        <v>0.0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Capital and Reserves - Schedule of Changes in the Issued and Outstanding Capital (Details) - shares</t>
        </is>
      </c>
      <c r="C1" s="2" t="inlineStr">
        <is>
          <t>12 Months Ended</t>
        </is>
      </c>
    </row>
    <row r="2">
      <c r="C2" s="2" t="inlineStr">
        <is>
          <t>Dec. 31, 2024</t>
        </is>
      </c>
      <c r="D2" s="2" t="inlineStr">
        <is>
          <t>Dec. 31, 2023</t>
        </is>
      </c>
      <c r="E2" s="2" t="inlineStr">
        <is>
          <t>Dec. 31, 2022</t>
        </is>
      </c>
    </row>
    <row r="3">
      <c r="A3" s="3" t="inlineStr">
        <is>
          <t>Schedule of Changes in the Issued and Outstanding Capital [Abstract]</t>
        </is>
      </c>
      <c r="C3" s="4" t="inlineStr">
        <is>
          <t xml:space="preserve"> </t>
        </is>
      </c>
      <c r="D3" s="4" t="inlineStr">
        <is>
          <t xml:space="preserve"> </t>
        </is>
      </c>
      <c r="E3" s="4" t="inlineStr">
        <is>
          <t xml:space="preserve"> </t>
        </is>
      </c>
    </row>
    <row r="4">
      <c r="A4" s="4" t="inlineStr">
        <is>
          <t>Balance beginning</t>
        </is>
      </c>
      <c r="C4" s="5" t="n">
        <v>69579231</v>
      </c>
      <c r="D4" s="5" t="n">
        <v>27780896</v>
      </c>
      <c r="E4" s="5" t="n">
        <v>7984706</v>
      </c>
    </row>
    <row r="5">
      <c r="A5" s="4" t="inlineStr">
        <is>
          <t>Issuance of ADSs and prefunded warrants through U.S. IPO</t>
        </is>
      </c>
      <c r="B5" s="4" t="inlineStr">
        <is>
          <t>[1]</t>
        </is>
      </c>
      <c r="C5" s="4" t="inlineStr">
        <is>
          <t xml:space="preserve"> </t>
        </is>
      </c>
      <c r="D5" s="4" t="inlineStr">
        <is>
          <t xml:space="preserve"> </t>
        </is>
      </c>
      <c r="E5" s="5" t="n">
        <v>15750885</v>
      </c>
    </row>
    <row r="6">
      <c r="A6" s="4" t="inlineStr">
        <is>
          <t>Issuance of ADSs through private placement transaction</t>
        </is>
      </c>
      <c r="B6" s="4" t="inlineStr">
        <is>
          <t>[2]</t>
        </is>
      </c>
      <c r="C6" s="4" t="inlineStr">
        <is>
          <t xml:space="preserve"> </t>
        </is>
      </c>
      <c r="D6" s="4" t="inlineStr">
        <is>
          <t xml:space="preserve"> </t>
        </is>
      </c>
      <c r="E6" s="5" t="n">
        <v>4045305</v>
      </c>
    </row>
    <row r="7">
      <c r="A7" s="4" t="inlineStr">
        <is>
          <t>Issuance of ADSs as commitment shares for receiving an equity line</t>
        </is>
      </c>
      <c r="B7" s="4" t="inlineStr">
        <is>
          <t>[3]</t>
        </is>
      </c>
      <c r="C7" s="4" t="inlineStr">
        <is>
          <t xml:space="preserve"> </t>
        </is>
      </c>
      <c r="D7" s="5" t="n">
        <v>340760</v>
      </c>
      <c r="E7" s="4" t="inlineStr">
        <is>
          <t xml:space="preserve"> </t>
        </is>
      </c>
    </row>
    <row r="8">
      <c r="A8" s="4" t="inlineStr">
        <is>
          <t>Issuance of ADSs resulted from partial exercise of Commitment Amount under equity line - SEPA</t>
        </is>
      </c>
      <c r="B8" s="4" t="inlineStr">
        <is>
          <t>[3]</t>
        </is>
      </c>
      <c r="C8" s="5" t="n">
        <v>17375000</v>
      </c>
      <c r="D8" s="5" t="n">
        <v>21530865</v>
      </c>
      <c r="E8" s="4" t="inlineStr">
        <is>
          <t xml:space="preserve"> </t>
        </is>
      </c>
    </row>
    <row r="9">
      <c r="A9" s="4" t="inlineStr">
        <is>
          <t>Issuance of ADSs resulted from partial exercise of Commitment Amount under equity line - New SEPA</t>
        </is>
      </c>
      <c r="B9" s="4" t="inlineStr">
        <is>
          <t>[4]</t>
        </is>
      </c>
      <c r="C9" s="5" t="n">
        <v>240390000</v>
      </c>
      <c r="D9" s="4" t="inlineStr">
        <is>
          <t xml:space="preserve"> </t>
        </is>
      </c>
      <c r="E9" s="4" t="inlineStr">
        <is>
          <t xml:space="preserve"> </t>
        </is>
      </c>
    </row>
    <row r="10">
      <c r="A10" s="4" t="inlineStr">
        <is>
          <t>Repayment of first promissory note through issuance of ADSs resulted from partial exercise of Commitment Amount under equity line</t>
        </is>
      </c>
      <c r="B10" s="4" t="inlineStr">
        <is>
          <t>[3]</t>
        </is>
      </c>
      <c r="C10" s="4" t="inlineStr">
        <is>
          <t xml:space="preserve"> </t>
        </is>
      </c>
      <c r="D10" s="5" t="n">
        <v>11503375</v>
      </c>
      <c r="E10" s="4" t="inlineStr">
        <is>
          <t xml:space="preserve"> </t>
        </is>
      </c>
    </row>
    <row r="11">
      <c r="A11" s="4" t="inlineStr">
        <is>
          <t>Repayment of third promissory note through issuance of ADSs resulted from partial exercise of Commitment Amount under equity line - New SEPA</t>
        </is>
      </c>
      <c r="B11" s="4" t="inlineStr">
        <is>
          <t>[4]</t>
        </is>
      </c>
      <c r="C11" s="5" t="n">
        <v>74793290</v>
      </c>
      <c r="D11" s="4" t="inlineStr">
        <is>
          <t xml:space="preserve"> </t>
        </is>
      </c>
      <c r="E11" s="4" t="inlineStr">
        <is>
          <t xml:space="preserve"> </t>
        </is>
      </c>
    </row>
    <row r="12">
      <c r="A12" s="4" t="inlineStr">
        <is>
          <t>Issuance of ADSs through public offering transaction as part of shelf prospectus</t>
        </is>
      </c>
      <c r="B12" s="4" t="inlineStr">
        <is>
          <t>[5]</t>
        </is>
      </c>
      <c r="C12" s="5" t="n">
        <v>12555555</v>
      </c>
      <c r="D12" s="5" t="n">
        <v>8333335</v>
      </c>
      <c r="E12" s="4" t="inlineStr">
        <is>
          <t xml:space="preserve"> </t>
        </is>
      </c>
    </row>
    <row r="13">
      <c r="A13" s="4" t="inlineStr">
        <is>
          <t>Exercise of restricted share units into ordinary shares</t>
        </is>
      </c>
      <c r="B13" s="4" t="inlineStr">
        <is>
          <t>[6]</t>
        </is>
      </c>
      <c r="C13" s="5" t="n">
        <v>360000</v>
      </c>
      <c r="D13" s="5" t="n">
        <v>90000</v>
      </c>
      <c r="E13" s="4" t="inlineStr">
        <is>
          <t xml:space="preserve"> </t>
        </is>
      </c>
    </row>
    <row r="14">
      <c r="A14" s="4" t="inlineStr">
        <is>
          <t>Issuance of ADSs to a supplier</t>
        </is>
      </c>
      <c r="C14" s="5" t="n">
        <v>50000</v>
      </c>
      <c r="D14" s="4" t="inlineStr">
        <is>
          <t xml:space="preserve"> </t>
        </is>
      </c>
      <c r="E14" s="4" t="inlineStr">
        <is>
          <t xml:space="preserve"> </t>
        </is>
      </c>
    </row>
    <row r="15">
      <c r="A15" s="4" t="inlineStr">
        <is>
          <t>Balance ending</t>
        </is>
      </c>
      <c r="C15" s="5" t="n">
        <v>415103076</v>
      </c>
      <c r="D15" s="5" t="n">
        <v>69579231</v>
      </c>
      <c r="E15" s="5" t="n">
        <v>27780896</v>
      </c>
    </row>
    <row r="16"/>
    <row r="17">
      <c r="A17" s="4" t="inlineStr">
        <is>
          <t>[1] As noted in Note 1B above, on June 7, 2022, the Company completed the U.S. IPO under which the Company received gross proceeds of approximately $13 million (approximately NIS 43,441), before deducting underwriting discounts and offering expenses payable by the Company, for the issuance and sale of - On December 11, 2022, the Company entered into the PIPE Agreement with an accredited investor (the “PIPE Purchaser”), under which the Company sold to the PIPE Purchaser 4,045,305 Shares (represented by 3,372 ADSs) for total net proceeds of approximately $1.5 million (approximately NIS 5,141) (the “Proceeds”). On June 5, 2023, the Company entered into the SEPA with Yorkville, under which the Company was granted the right, but not the obligation, to sell to Yorkville from time to time up to the Commitment Amount of the Company’s ADSs, during a limited period of 48-months following the execution of the SEPA, subject to the restrictions and satisfaction of the conditions in the SEPA. At the Company’s option, the ADSs would be purchased by Yorkville from time to time at a price equal to 95% of the lowest of the 3 daily Volume Weighted Average Price (“VWAPs”) of the Company’s ADSs for such trading day on the Nasdaq during regular trading hours as reported by Bloomberg L.P during a 3 consecutive trading day period commencing on the date that the Company, subject to certain limitations, delivers a notice to Yorkville that the Company is committing Yorkville to purchase such the Advance Shares. As consideration for Yorkville’s irrevocable commitment to purchase the Company’s ADSs up to the Commitment Amount, the Company issued 340,760 ordinary shares (represented by 284 ADSs) (the “Commitment Shares”) to Yorkville. On July 16, 2024 (the “Effective Date”), the Company entered into a second Standby Equity Purchase Agreement (the “New SEPA”) with Yorkville. Upon the effectiveness of the New SEPA, the previous SEPA was terminated. On December 13, 2023, the Company entered into the Purchase Agreement with Yorkville under which the Company sold to Yorkville through the Registered Direct Offering 8,333,335 ordinary shares represented by 6,945 ADSs for total gross proceeds of $1,000 thousand (approximately NIS 3,685), before deducting the offering expenses payable by the Company. In December 2024 and December 2023, 360,000 and 90,000 RSUs granted to the Company’s CEO have been exercised into the same number of ordinary shares of the Company, respectively.</t>
        </is>
      </c>
    </row>
  </sheetData>
  <mergeCells count="4">
    <mergeCell ref="A1:B2"/>
    <mergeCell ref="C1:E1"/>
    <mergeCell ref="A16:D16"/>
    <mergeCell ref="A17:D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are Capital and Reserves - Schedule of Initial Recognition Date Gross Proceeds Received (Details) - Fair value at Closing Date [Member] ₪ in Thousands</t>
        </is>
      </c>
      <c r="B1" s="2" t="inlineStr">
        <is>
          <t>Dec. 31, 2024 ILS (₪)</t>
        </is>
      </c>
    </row>
    <row r="2">
      <c r="A2" s="3" t="inlineStr">
        <is>
          <t>Schedule of Initial Recognition Date Gross Proceeds Received [Line Items]</t>
        </is>
      </c>
      <c r="B2" s="4" t="inlineStr">
        <is>
          <t xml:space="preserve"> </t>
        </is>
      </c>
    </row>
    <row r="3">
      <c r="A3" s="4" t="inlineStr">
        <is>
          <t>Derivative warrant liability</t>
        </is>
      </c>
      <c r="B3" s="6" t="n">
        <v>3947</v>
      </c>
      <c r="C3" s="4" t="inlineStr">
        <is>
          <t>[1]</t>
        </is>
      </c>
    </row>
    <row r="4">
      <c r="A4" s="4" t="inlineStr">
        <is>
          <t>Pre-funded warrant and ADSs</t>
        </is>
      </c>
      <c r="B4" s="5" t="n">
        <v>39494</v>
      </c>
    </row>
    <row r="5">
      <c r="A5" s="4" t="inlineStr">
        <is>
          <t>Total gross consideration</t>
        </is>
      </c>
      <c r="B5" s="6" t="n">
        <v>43441</v>
      </c>
    </row>
    <row r="6"/>
    <row r="7">
      <c r="A7" s="4" t="inlineStr">
        <is>
          <t>[1] The fair value of the derivate warrant liability was determined and estimated at level 1 in the fair value hierarchy based on the price of the Warrants of $0.3508 which is an average quoted market trading price in the first four business days following the Closing Date.</t>
        </is>
      </c>
    </row>
  </sheetData>
  <mergeCells count="3">
    <mergeCell ref="B1:C1"/>
    <mergeCell ref="A7:C7"/>
    <mergeCell ref="A6:C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and Reserves - Schedule of Reconciliation of the Fair Value of Derivative Warrant Liability (Details) - ILS (₪) ₪ in Thousands</t>
        </is>
      </c>
      <c r="C1" s="2" t="inlineStr">
        <is>
          <t>12 Months Ended</t>
        </is>
      </c>
    </row>
    <row r="2">
      <c r="C2" s="2" t="inlineStr">
        <is>
          <t>Dec. 31, 2024</t>
        </is>
      </c>
      <c r="D2" s="2" t="inlineStr">
        <is>
          <t>Dec. 31, 2023</t>
        </is>
      </c>
    </row>
    <row r="3">
      <c r="A3" s="3" t="inlineStr">
        <is>
          <t>Schedule of Reconciliation of the Fair Value of Derivative Warrant Liability [Abstract]</t>
        </is>
      </c>
      <c r="C3" s="4" t="inlineStr">
        <is>
          <t xml:space="preserve"> </t>
        </is>
      </c>
      <c r="D3" s="4" t="inlineStr">
        <is>
          <t xml:space="preserve"> </t>
        </is>
      </c>
    </row>
    <row r="4">
      <c r="A4" s="4" t="inlineStr">
        <is>
          <t>Opening balance</t>
        </is>
      </c>
      <c r="C4" s="6" t="n">
        <v>274</v>
      </c>
      <c r="D4" s="6" t="n">
        <v>1151</v>
      </c>
    </row>
    <row r="5">
      <c r="A5" s="4" t="inlineStr">
        <is>
          <t>Recognition of fair value of warrants issued at effective date</t>
        </is>
      </c>
      <c r="C5" s="4" t="inlineStr">
        <is>
          <t xml:space="preserve"> </t>
        </is>
      </c>
      <c r="D5" s="4" t="inlineStr">
        <is>
          <t xml:space="preserve"> </t>
        </is>
      </c>
    </row>
    <row r="6">
      <c r="A6" s="4" t="inlineStr">
        <is>
          <t>Warrants issued as result of partially exercised of over-allotment option</t>
        </is>
      </c>
      <c r="C6" s="4" t="inlineStr">
        <is>
          <t xml:space="preserve"> </t>
        </is>
      </c>
      <c r="D6" s="4" t="inlineStr">
        <is>
          <t xml:space="preserve"> </t>
        </is>
      </c>
    </row>
    <row r="7">
      <c r="A7" s="4" t="inlineStr">
        <is>
          <t>Revaluation of derivative warrant liability exercisable for ADSs</t>
        </is>
      </c>
      <c r="B7" s="4" t="inlineStr">
        <is>
          <t>[1]</t>
        </is>
      </c>
      <c r="C7" s="5" t="n">
        <v>-274</v>
      </c>
      <c r="D7" s="5" t="n">
        <v>-877</v>
      </c>
    </row>
    <row r="8">
      <c r="A8" s="4" t="inlineStr">
        <is>
          <t>Closing balance</t>
        </is>
      </c>
      <c r="C8" s="4" t="inlineStr">
        <is>
          <t xml:space="preserve"> </t>
        </is>
      </c>
      <c r="D8" s="6" t="n">
        <v>274</v>
      </c>
    </row>
    <row r="9"/>
    <row r="10">
      <c r="A10" s="4" t="inlineStr">
        <is>
          <t>[1]Due to lack of trading activity of the Warrant, as of December 31, 2024, the management estimated the fair value of the Warrant by using Black-Scholes-Merton pricing model in which the assumptions that have been used were as follows: expected dividend yield of 0%; risk-free interest rate of 4.3%; expected volatility of 87.26%, exercise period and exercise price based on stated terms and ordinary share price of NIS 0.042 which represents the quoted market price.</t>
        </is>
      </c>
    </row>
  </sheetData>
  <mergeCells count="4">
    <mergeCell ref="A1:B2"/>
    <mergeCell ref="C1:D1"/>
    <mergeCell ref="A9:C9"/>
    <mergeCell ref="A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are Capital and Reserves - Schedule of Initial Date Net Proceeds Received (Details) ₪ in Thousands</t>
        </is>
      </c>
      <c r="B1" s="2" t="inlineStr">
        <is>
          <t>12 Months Ended</t>
        </is>
      </c>
    </row>
    <row r="2">
      <c r="B2" s="2" t="inlineStr">
        <is>
          <t>Dec. 31, 2024 ILS (₪)</t>
        </is>
      </c>
    </row>
    <row r="3">
      <c r="A3" s="3" t="inlineStr">
        <is>
          <t>Schedule of Initial Date Net Proceeds Received [Abstract]</t>
        </is>
      </c>
      <c r="B3" s="4" t="inlineStr">
        <is>
          <t xml:space="preserve"> </t>
        </is>
      </c>
    </row>
    <row r="4">
      <c r="A4" s="4" t="inlineStr">
        <is>
          <t>Put Options</t>
        </is>
      </c>
      <c r="B4" s="4" t="inlineStr">
        <is>
          <t xml:space="preserve"> </t>
        </is>
      </c>
      <c r="C4" s="4" t="inlineStr">
        <is>
          <t>[1]</t>
        </is>
      </c>
    </row>
    <row r="5">
      <c r="A5" s="4" t="inlineStr">
        <is>
          <t>First Promissory Note</t>
        </is>
      </c>
      <c r="B5" s="5" t="n">
        <v>7083</v>
      </c>
      <c r="C5" s="4" t="inlineStr">
        <is>
          <t>[2]</t>
        </is>
      </c>
    </row>
    <row r="6">
      <c r="A6" s="4" t="inlineStr">
        <is>
          <t>Commitment Shares</t>
        </is>
      </c>
      <c r="B6" s="5" t="n">
        <v>87</v>
      </c>
    </row>
    <row r="7">
      <c r="A7" s="4" t="inlineStr">
        <is>
          <t>Total net consideration</t>
        </is>
      </c>
      <c r="B7" s="6" t="n">
        <v>7170</v>
      </c>
    </row>
    <row r="8"/>
    <row r="9">
      <c r="A9" s="4" t="inlineStr">
        <is>
          <t>[1] Management by using the assistance of third-party appraiser has determined that the fair value of the Put Options is zero as the exercise price of the Put Options is out of money at any exercise date. The fair value of the First Promissory Note was based on rating model using a discount rate of 17.51% which represented the Company’s applicable rate of risk, as determined by management using the assistance of third-party appraiser.</t>
        </is>
      </c>
    </row>
  </sheetData>
  <mergeCells count="5">
    <mergeCell ref="B2:C2"/>
    <mergeCell ref="A8:C8"/>
    <mergeCell ref="A9:C9"/>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Schedule of Presentation Reflects Reconciliation of Carrying Amount (Details) - ILS (₪) ₪ in Thousands</t>
        </is>
      </c>
      <c r="B1" s="2" t="inlineStr">
        <is>
          <t>12 Months Ended</t>
        </is>
      </c>
    </row>
    <row r="2">
      <c r="B2" s="2" t="inlineStr">
        <is>
          <t>Dec. 31, 2024</t>
        </is>
      </c>
      <c r="C2" s="2" t="inlineStr">
        <is>
          <t>Dec. 31, 2023</t>
        </is>
      </c>
    </row>
    <row r="3">
      <c r="A3" s="3" t="inlineStr">
        <is>
          <t>Schedule of Presentation Reflects Reconciliation of Carrying Amount [Abstract]</t>
        </is>
      </c>
      <c r="B3" s="4" t="inlineStr">
        <is>
          <t xml:space="preserve"> </t>
        </is>
      </c>
      <c r="C3" s="4" t="inlineStr">
        <is>
          <t xml:space="preserve"> </t>
        </is>
      </c>
    </row>
    <row r="4">
      <c r="A4" s="4" t="inlineStr">
        <is>
          <t>Opening balance</t>
        </is>
      </c>
      <c r="B4" s="6" t="n">
        <v>7139</v>
      </c>
      <c r="C4" s="4" t="inlineStr">
        <is>
          <t xml:space="preserve"> </t>
        </is>
      </c>
    </row>
    <row r="5">
      <c r="A5" s="4" t="inlineStr">
        <is>
          <t>Net amount allocated to Promissory Notes at initial date</t>
        </is>
      </c>
      <c r="B5" s="4" t="inlineStr">
        <is>
          <t xml:space="preserve"> </t>
        </is>
      </c>
      <c r="C5" s="5" t="n">
        <v>10680</v>
      </c>
    </row>
    <row r="6">
      <c r="A6" s="4" t="inlineStr">
        <is>
          <t>Net amount received from the Third Promissory Note</t>
        </is>
      </c>
      <c r="B6" s="5" t="n">
        <v>6903</v>
      </c>
      <c r="C6" s="4" t="inlineStr">
        <is>
          <t xml:space="preserve"> </t>
        </is>
      </c>
    </row>
    <row r="7">
      <c r="A7" s="4" t="inlineStr">
        <is>
          <t>Repayment of First Promissory Note in cash</t>
        </is>
      </c>
      <c r="B7" s="4" t="inlineStr">
        <is>
          <t xml:space="preserve"> </t>
        </is>
      </c>
      <c r="C7" s="5" t="n">
        <v>-754</v>
      </c>
    </row>
    <row r="8">
      <c r="A8" s="4" t="inlineStr">
        <is>
          <t>Repayment of First Promissory Note and accrued interest through issuance of ADSs resulted from partial exercise of Commitment Amount under equity line</t>
        </is>
      </c>
      <c r="B8" s="5" t="n">
        <v>-12581</v>
      </c>
      <c r="C8" s="5" t="n">
        <v>-3313</v>
      </c>
    </row>
    <row r="9">
      <c r="A9" s="4" t="inlineStr">
        <is>
          <t>Recognition of discount, interest and exchange differences expenses related to Promissory Notes (see Note 16A below)</t>
        </is>
      </c>
      <c r="B9" s="5" t="n">
        <v>439</v>
      </c>
      <c r="C9" s="5" t="n">
        <v>592</v>
      </c>
    </row>
    <row r="10">
      <c r="A10" s="4" t="inlineStr">
        <is>
          <t>Recognition of interest and revaluation expenses related to the Third Promissory Note (see Note 16A below)</t>
        </is>
      </c>
      <c r="B10" s="5" t="n">
        <v>889</v>
      </c>
      <c r="C10" s="4" t="inlineStr">
        <is>
          <t xml:space="preserve"> </t>
        </is>
      </c>
    </row>
    <row r="11">
      <c r="A11" s="4" t="inlineStr">
        <is>
          <t>Net amount received from the Fourth Promissory Note</t>
        </is>
      </c>
      <c r="B11" s="5" t="n">
        <v>3629</v>
      </c>
      <c r="C11" s="4" t="inlineStr">
        <is>
          <t xml:space="preserve"> </t>
        </is>
      </c>
    </row>
    <row r="12">
      <c r="A12" s="4" t="inlineStr">
        <is>
          <t>Income from exchange rate differentials</t>
        </is>
      </c>
      <c r="B12" s="5" t="n">
        <v>-82</v>
      </c>
      <c r="C12" s="5" t="n">
        <v>-66</v>
      </c>
    </row>
    <row r="13">
      <c r="A13" s="4" t="inlineStr">
        <is>
          <t>Closing balance</t>
        </is>
      </c>
      <c r="B13" s="6" t="n">
        <v>6336</v>
      </c>
      <c r="C13" s="6" t="n">
        <v>713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3" customWidth="1" min="5" max="5"/>
    <col width="33" customWidth="1" min="6" max="6"/>
    <col width="25" customWidth="1" min="7" max="7"/>
    <col width="14" customWidth="1" min="8" max="8"/>
  </cols>
  <sheetData>
    <row r="1">
      <c r="A1" s="1" t="inlineStr">
        <is>
          <t>Share-Based Payment (Details) ₪ / shares in Units, ₪ in Thousands</t>
        </is>
      </c>
      <c r="D1" s="2" t="inlineStr">
        <is>
          <t>12 Months Ended</t>
        </is>
      </c>
    </row>
    <row r="2">
      <c r="C2" s="2" t="inlineStr">
        <is>
          <t>Aug. 14, 2023 ILS (₪)</t>
        </is>
      </c>
      <c r="D2" s="2" t="inlineStr">
        <is>
          <t>Dec. 31, 2024 ILS (₪)</t>
        </is>
      </c>
      <c r="E2" s="2" t="inlineStr">
        <is>
          <t>Dec. 31, 2023 ILS (₪) ₪ / shares</t>
        </is>
      </c>
      <c r="F2" s="2" t="inlineStr">
        <is>
          <t>Dec. 31, 2022 ILS (₪) ₪ / shares</t>
        </is>
      </c>
      <c r="G2" s="2" t="inlineStr">
        <is>
          <t>Dec. 31, 2024 $ / shares</t>
        </is>
      </c>
      <c r="H2" s="2" t="inlineStr">
        <is>
          <t>Dec. 31, 2021</t>
        </is>
      </c>
    </row>
    <row r="3">
      <c r="A3" s="3" t="inlineStr">
        <is>
          <t>Share-Based Pay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exercised options expiration period</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row>
    <row r="5">
      <c r="A5" s="4" t="inlineStr">
        <is>
          <t>Exercisable over a vesting term</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estimated amount (in New Shekels)</t>
        </is>
      </c>
      <c r="C6" s="6" t="n">
        <v>822</v>
      </c>
      <c r="D6" s="6" t="n">
        <v>106</v>
      </c>
      <c r="E6" s="6" t="n">
        <v>240</v>
      </c>
      <c r="F6" s="6" t="n">
        <v>876</v>
      </c>
      <c r="G6" s="4" t="inlineStr">
        <is>
          <t xml:space="preserve"> </t>
        </is>
      </c>
      <c r="H6" s="4" t="inlineStr">
        <is>
          <t xml:space="preserve"> </t>
        </is>
      </c>
    </row>
    <row r="7">
      <c r="A7" s="4" t="inlineStr">
        <is>
          <t>Vesting period</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cluding grant</t>
        </is>
      </c>
      <c r="C8" s="4" t="inlineStr">
        <is>
          <t xml:space="preserve"> </t>
        </is>
      </c>
      <c r="D8" s="5" t="n">
        <v>1763854</v>
      </c>
      <c r="E8" s="5" t="n">
        <v>1805230</v>
      </c>
      <c r="F8" s="5" t="n">
        <v>1826519</v>
      </c>
      <c r="G8" s="4" t="inlineStr">
        <is>
          <t xml:space="preserve"> </t>
        </is>
      </c>
      <c r="H8" s="5" t="n">
        <v>795519</v>
      </c>
    </row>
    <row r="9">
      <c r="A9" s="4" t="inlineStr">
        <is>
          <t>Weighted average period</t>
        </is>
      </c>
      <c r="C9" s="4" t="inlineStr">
        <is>
          <t xml:space="preserve"> </t>
        </is>
      </c>
      <c r="D9" s="4" t="inlineStr">
        <is>
          <t>6 years 3 months</t>
        </is>
      </c>
      <c r="E9" s="4" t="inlineStr">
        <is>
          <t>6 years 3 months</t>
        </is>
      </c>
      <c r="F9" s="4" t="inlineStr">
        <is>
          <t>10 years</t>
        </is>
      </c>
      <c r="G9" s="4" t="inlineStr">
        <is>
          <t xml:space="preserve"> </t>
        </is>
      </c>
      <c r="H9" s="4" t="inlineStr">
        <is>
          <t xml:space="preserve"> </t>
        </is>
      </c>
    </row>
    <row r="10">
      <c r="A10" s="4" t="inlineStr">
        <is>
          <t>Board of Director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 exercisable</t>
        </is>
      </c>
      <c r="C12" s="4" t="inlineStr">
        <is>
          <t xml:space="preserve"> </t>
        </is>
      </c>
      <c r="D12" s="5" t="n">
        <v>194500</v>
      </c>
      <c r="E12" s="5" t="n">
        <v>291000</v>
      </c>
      <c r="F12" s="5" t="n">
        <v>1031000</v>
      </c>
      <c r="G12" s="4" t="inlineStr">
        <is>
          <t xml:space="preserve"> </t>
        </is>
      </c>
      <c r="H12" s="4" t="inlineStr">
        <is>
          <t xml:space="preserve"> </t>
        </is>
      </c>
    </row>
    <row r="13">
      <c r="A13" s="4" t="inlineStr">
        <is>
          <t>Exercisable over a vesting term</t>
        </is>
      </c>
      <c r="C13" s="4" t="inlineStr">
        <is>
          <t xml:space="preserve"> </t>
        </is>
      </c>
      <c r="D13" s="5" t="n">
        <v>1</v>
      </c>
      <c r="E13" s="5" t="n">
        <v>1</v>
      </c>
      <c r="F13" s="5" t="n">
        <v>1</v>
      </c>
      <c r="G13" s="4" t="inlineStr">
        <is>
          <t xml:space="preserve"> </t>
        </is>
      </c>
      <c r="H13" s="4" t="inlineStr">
        <is>
          <t xml:space="preserve"> </t>
        </is>
      </c>
    </row>
    <row r="14">
      <c r="A14" s="4" t="inlineStr">
        <is>
          <t>Exercise price of per share | ₪ / shares</t>
        </is>
      </c>
      <c r="C14" s="4" t="inlineStr">
        <is>
          <t xml:space="preserve"> </t>
        </is>
      </c>
      <c r="D14" s="4" t="inlineStr">
        <is>
          <t xml:space="preserve"> </t>
        </is>
      </c>
      <c r="E14" s="17" t="n">
        <v>1.062</v>
      </c>
      <c r="F14" s="17" t="n">
        <v>1.639</v>
      </c>
      <c r="G14" s="4" t="inlineStr">
        <is>
          <t xml:space="preserve"> </t>
        </is>
      </c>
      <c r="H14" s="4" t="inlineStr">
        <is>
          <t xml:space="preserve"> </t>
        </is>
      </c>
    </row>
    <row r="15">
      <c r="A15" s="4" t="inlineStr">
        <is>
          <t>Board of Directors [Member] | Top of Rang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Pay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per share | $ / shares</t>
        </is>
      </c>
      <c r="C17" s="4" t="inlineStr">
        <is>
          <t xml:space="preserve"> </t>
        </is>
      </c>
      <c r="D17" s="4" t="inlineStr">
        <is>
          <t xml:space="preserve"> </t>
        </is>
      </c>
      <c r="E17" s="4" t="inlineStr">
        <is>
          <t xml:space="preserve"> </t>
        </is>
      </c>
      <c r="F17" s="4" t="inlineStr">
        <is>
          <t xml:space="preserve"> </t>
        </is>
      </c>
      <c r="G17" s="12" t="n">
        <v>0.258</v>
      </c>
      <c r="H17" s="4" t="inlineStr">
        <is>
          <t xml:space="preserve"> </t>
        </is>
      </c>
    </row>
    <row r="18">
      <c r="A18" s="4" t="inlineStr">
        <is>
          <t>Option Pl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Pay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 available for future grants</t>
        </is>
      </c>
      <c r="C20" s="4" t="inlineStr">
        <is>
          <t xml:space="preserve"> </t>
        </is>
      </c>
      <c r="D20" s="5" t="n">
        <v>3299270</v>
      </c>
      <c r="E20" s="4" t="inlineStr">
        <is>
          <t xml:space="preserve"> </t>
        </is>
      </c>
      <c r="F20" s="4" t="inlineStr">
        <is>
          <t xml:space="preserve"> </t>
        </is>
      </c>
      <c r="G20" s="4" t="inlineStr">
        <is>
          <t xml:space="preserve"> </t>
        </is>
      </c>
      <c r="H20" s="4" t="inlineStr">
        <is>
          <t xml:space="preserve"> </t>
        </is>
      </c>
    </row>
    <row r="21">
      <c r="A21" s="4" t="inlineStr">
        <is>
          <t>Restricted share uni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Pay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available for future grants</t>
        </is>
      </c>
      <c r="C23" s="5" t="n">
        <v>9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luding grant</t>
        </is>
      </c>
      <c r="C24" s="4" t="inlineStr">
        <is>
          <t xml:space="preserve"> </t>
        </is>
      </c>
      <c r="D24" s="4" t="inlineStr">
        <is>
          <t xml:space="preserve"> </t>
        </is>
      </c>
      <c r="E24" s="5" t="n">
        <v>900000</v>
      </c>
      <c r="F24" s="4" t="inlineStr">
        <is>
          <t xml:space="preserve"> </t>
        </is>
      </c>
      <c r="G24" s="4" t="inlineStr">
        <is>
          <t xml:space="preserve"> </t>
        </is>
      </c>
      <c r="H24" s="4" t="inlineStr">
        <is>
          <t xml:space="preserve"> </t>
        </is>
      </c>
    </row>
    <row r="25">
      <c r="A25" s="4" t="inlineStr">
        <is>
          <t>Restricted share units [member] | CE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Pay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per share | (per share)</t>
        </is>
      </c>
      <c r="C27" s="4" t="inlineStr">
        <is>
          <t xml:space="preserve"> </t>
        </is>
      </c>
      <c r="D27" s="4" t="inlineStr">
        <is>
          <t xml:space="preserve"> </t>
        </is>
      </c>
      <c r="E27" s="6" t="n">
        <v>90000</v>
      </c>
      <c r="F27" s="4" t="inlineStr">
        <is>
          <t xml:space="preserve"> </t>
        </is>
      </c>
      <c r="G27" s="10" t="n">
        <v>360000</v>
      </c>
      <c r="H27" s="4" t="inlineStr">
        <is>
          <t xml:space="preserve"> </t>
        </is>
      </c>
    </row>
    <row r="28">
      <c r="A28" s="4" t="inlineStr">
        <is>
          <t>Optio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Pay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cognized compensation expense (in New Shekels)</t>
        </is>
      </c>
      <c r="C30" s="4" t="inlineStr">
        <is>
          <t xml:space="preserve"> </t>
        </is>
      </c>
      <c r="D30" s="6" t="n">
        <v>306</v>
      </c>
      <c r="E30" s="4" t="inlineStr">
        <is>
          <t xml:space="preserve"> </t>
        </is>
      </c>
      <c r="F30" s="4" t="inlineStr">
        <is>
          <t xml:space="preserve"> </t>
        </is>
      </c>
      <c r="G30" s="4" t="inlineStr">
        <is>
          <t xml:space="preserve"> </t>
        </is>
      </c>
      <c r="H30" s="4" t="inlineStr">
        <is>
          <t xml:space="preserve"> </t>
        </is>
      </c>
    </row>
    <row r="31">
      <c r="A31" s="4" t="inlineStr">
        <is>
          <t>Weighted average period</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row r="32"/>
    <row r="33">
      <c r="A33" s="4" t="inlineStr">
        <is>
          <t>[1] Excluding grant of 900,000 RSUs to the Company’s CEO during 2023, and exercise of 360,000 and 90,000 RSUs during 2024 and 2023, respectively. See Notes 12A and 13C6 above.</t>
        </is>
      </c>
    </row>
  </sheetData>
  <mergeCells count="4">
    <mergeCell ref="A1:B2"/>
    <mergeCell ref="A32:G32"/>
    <mergeCell ref="A33:G33"/>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Based Payment - Schedule of Fair Value of the Options Granted (Details) - ₪ / shares</t>
        </is>
      </c>
      <c r="B1" s="2" t="inlineStr">
        <is>
          <t>12 Months Ended</t>
        </is>
      </c>
    </row>
    <row r="2">
      <c r="B2" s="2" t="inlineStr">
        <is>
          <t>Dec. 31, 2024</t>
        </is>
      </c>
      <c r="C2" s="2" t="inlineStr">
        <is>
          <t>Dec. 31, 2023</t>
        </is>
      </c>
      <c r="D2" s="2" t="inlineStr">
        <is>
          <t>Dec. 31, 2022</t>
        </is>
      </c>
    </row>
    <row r="3">
      <c r="A3" s="3" t="inlineStr">
        <is>
          <t>Schedule of Fair Value of the Options Granted [Line Items]</t>
        </is>
      </c>
      <c r="B3" s="4" t="inlineStr">
        <is>
          <t xml:space="preserve"> </t>
        </is>
      </c>
      <c r="C3" s="4" t="inlineStr">
        <is>
          <t xml:space="preserve"> </t>
        </is>
      </c>
      <c r="D3" s="4" t="inlineStr">
        <is>
          <t xml:space="preserve"> </t>
        </is>
      </c>
    </row>
    <row r="4">
      <c r="A4" s="4" t="inlineStr">
        <is>
          <t>Price per share</t>
        </is>
      </c>
      <c r="B4" s="4" t="inlineStr">
        <is>
          <t xml:space="preserve"> </t>
        </is>
      </c>
      <c r="C4" s="4" t="inlineStr">
        <is>
          <t xml:space="preserve"> </t>
        </is>
      </c>
      <c r="D4" s="17" t="n">
        <v>1.477</v>
      </c>
    </row>
    <row r="5">
      <c r="A5" s="4" t="inlineStr">
        <is>
          <t>Exercise price</t>
        </is>
      </c>
      <c r="B5" s="4" t="inlineStr">
        <is>
          <t xml:space="preserve"> </t>
        </is>
      </c>
      <c r="C5" s="4" t="inlineStr">
        <is>
          <t xml:space="preserve"> </t>
        </is>
      </c>
      <c r="D5" s="17" t="n">
        <v>1.639</v>
      </c>
    </row>
    <row r="6">
      <c r="A6" s="4" t="inlineStr">
        <is>
          <t>Expected volatility (%)</t>
        </is>
      </c>
      <c r="B6" s="13" t="n">
        <v>1.1985</v>
      </c>
      <c r="C6" s="4" t="inlineStr">
        <is>
          <t xml:space="preserve"> </t>
        </is>
      </c>
      <c r="D6" s="11" t="n">
        <v>0.46</v>
      </c>
    </row>
    <row r="7">
      <c r="A7" s="4" t="inlineStr">
        <is>
          <t>Expected term (in years)</t>
        </is>
      </c>
      <c r="B7" s="4" t="inlineStr">
        <is>
          <t>6 years 3 months</t>
        </is>
      </c>
      <c r="C7" s="4" t="inlineStr">
        <is>
          <t>6 years 3 months</t>
        </is>
      </c>
      <c r="D7" s="4" t="inlineStr">
        <is>
          <t>10 years</t>
        </is>
      </c>
    </row>
    <row r="8">
      <c r="A8" s="4" t="inlineStr">
        <is>
          <t>Risk-free interest (%)</t>
        </is>
      </c>
      <c r="B8" s="13" t="n">
        <v>0.045</v>
      </c>
      <c r="C8" s="13" t="n">
        <v>0.045</v>
      </c>
      <c r="D8" s="13" t="n">
        <v>0.0297</v>
      </c>
    </row>
    <row r="9">
      <c r="A9" s="4" t="inlineStr">
        <is>
          <t>Expected dividend rate (%)</t>
        </is>
      </c>
      <c r="B9" s="4" t="inlineStr">
        <is>
          <t xml:space="preserve"> </t>
        </is>
      </c>
      <c r="C9" s="4" t="inlineStr">
        <is>
          <t xml:space="preserve"> </t>
        </is>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Schedule of Fair Value of the Options Granted [Line Items]</t>
        </is>
      </c>
      <c r="B11" s="4" t="inlineStr">
        <is>
          <t xml:space="preserve"> </t>
        </is>
      </c>
      <c r="C11" s="4" t="inlineStr">
        <is>
          <t xml:space="preserve"> </t>
        </is>
      </c>
      <c r="D11" s="4" t="inlineStr">
        <is>
          <t xml:space="preserve"> </t>
        </is>
      </c>
    </row>
    <row r="12">
      <c r="A12" s="4" t="inlineStr">
        <is>
          <t>Price per share</t>
        </is>
      </c>
      <c r="B12" s="8" t="n">
        <v>0.22</v>
      </c>
      <c r="C12" s="8" t="n">
        <v>0.87</v>
      </c>
      <c r="D12" s="4" t="inlineStr">
        <is>
          <t xml:space="preserve"> </t>
        </is>
      </c>
    </row>
    <row r="13">
      <c r="A13" s="4" t="inlineStr">
        <is>
          <t>Exercise price</t>
        </is>
      </c>
      <c r="B13" s="18" t="n">
        <v>0.258</v>
      </c>
      <c r="C13" s="8" t="n">
        <v>0.93</v>
      </c>
      <c r="D13" s="4" t="inlineStr">
        <is>
          <t xml:space="preserve"> </t>
        </is>
      </c>
    </row>
    <row r="14">
      <c r="A14" s="4" t="inlineStr">
        <is>
          <t>Expected volatility (%)</t>
        </is>
      </c>
      <c r="B14" s="4" t="inlineStr">
        <is>
          <t xml:space="preserve"> </t>
        </is>
      </c>
      <c r="C14" s="13" t="n">
        <v>1.1228</v>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Schedule of Fair Value of the Options Granted [Line Items]</t>
        </is>
      </c>
      <c r="B16" s="4" t="inlineStr">
        <is>
          <t xml:space="preserve"> </t>
        </is>
      </c>
      <c r="C16" s="4" t="inlineStr">
        <is>
          <t xml:space="preserve"> </t>
        </is>
      </c>
      <c r="D16" s="4" t="inlineStr">
        <is>
          <t xml:space="preserve"> </t>
        </is>
      </c>
    </row>
    <row r="17">
      <c r="A17" s="4" t="inlineStr">
        <is>
          <t>Price per share</t>
        </is>
      </c>
      <c r="B17" s="19" t="n">
        <v>0.93</v>
      </c>
      <c r="C17" s="8" t="n">
        <v>1.05</v>
      </c>
      <c r="D17" s="4" t="inlineStr">
        <is>
          <t xml:space="preserve"> </t>
        </is>
      </c>
    </row>
    <row r="18">
      <c r="A18" s="4" t="inlineStr">
        <is>
          <t>Exercise price</t>
        </is>
      </c>
      <c r="B18" s="17" t="n">
        <v>0.837</v>
      </c>
      <c r="C18" s="8" t="n">
        <v>1.09</v>
      </c>
      <c r="D18" s="4" t="inlineStr">
        <is>
          <t xml:space="preserve"> </t>
        </is>
      </c>
    </row>
    <row r="19">
      <c r="A19" s="4" t="inlineStr">
        <is>
          <t>Expected volatility (%)</t>
        </is>
      </c>
      <c r="B19" s="4" t="inlineStr">
        <is>
          <t xml:space="preserve"> </t>
        </is>
      </c>
      <c r="C19" s="13" t="n">
        <v>1.1603</v>
      </c>
      <c r="D19"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the Compensation Cost Related to all of the Company’s Equity-Based Awards (Details) - Share based compensation [Member] - ILS (₪) ₪ in Thousands</t>
        </is>
      </c>
      <c r="B1" s="2" t="inlineStr">
        <is>
          <t>12 Months Ended</t>
        </is>
      </c>
    </row>
    <row r="2">
      <c r="B2" s="2" t="inlineStr">
        <is>
          <t>Dec. 31, 2024</t>
        </is>
      </c>
      <c r="C2" s="2" t="inlineStr">
        <is>
          <t>Dec. 31, 2023</t>
        </is>
      </c>
      <c r="D2" s="2" t="inlineStr">
        <is>
          <t>Dec. 31, 2022</t>
        </is>
      </c>
    </row>
    <row r="3">
      <c r="A3" s="3" t="inlineStr">
        <is>
          <t>Share-Based Payment - Schedule of the Compensation Cost Related to all of the Company’s Equity-Based Awards (Details) [Line Items]</t>
        </is>
      </c>
      <c r="B3" s="4" t="inlineStr">
        <is>
          <t xml:space="preserve"> </t>
        </is>
      </c>
      <c r="C3" s="4" t="inlineStr">
        <is>
          <t xml:space="preserve"> </t>
        </is>
      </c>
      <c r="D3" s="4" t="inlineStr">
        <is>
          <t xml:space="preserve"> </t>
        </is>
      </c>
    </row>
    <row r="4">
      <c r="A4" s="4" t="inlineStr">
        <is>
          <t>Research and development</t>
        </is>
      </c>
      <c r="B4" s="6" t="n">
        <v>145</v>
      </c>
      <c r="C4" s="6" t="n">
        <v>354</v>
      </c>
      <c r="D4" s="6" t="n">
        <v>362</v>
      </c>
    </row>
    <row r="5">
      <c r="A5" s="4" t="inlineStr">
        <is>
          <t>Sales and marketing</t>
        </is>
      </c>
      <c r="B5" s="4" t="inlineStr">
        <is>
          <t xml:space="preserve"> </t>
        </is>
      </c>
      <c r="C5" s="4" t="inlineStr">
        <is>
          <t xml:space="preserve"> </t>
        </is>
      </c>
      <c r="D5" s="4" t="inlineStr">
        <is>
          <t xml:space="preserve"> </t>
        </is>
      </c>
    </row>
    <row r="6">
      <c r="A6" s="4" t="inlineStr">
        <is>
          <t>General and administrative</t>
        </is>
      </c>
      <c r="B6" s="5" t="n">
        <v>453</v>
      </c>
      <c r="C6" s="5" t="n">
        <v>624</v>
      </c>
      <c r="D6" s="5" t="n">
        <v>795</v>
      </c>
    </row>
    <row r="7">
      <c r="A7" s="4" t="inlineStr">
        <is>
          <t>Total</t>
        </is>
      </c>
      <c r="B7" s="6" t="n">
        <v>598</v>
      </c>
      <c r="C7" s="6" t="n">
        <v>978</v>
      </c>
      <c r="D7" s="6" t="n">
        <v>115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Note
2 - Material accounting policies
A. Presentation basis of the financial statements The
financial statements have been prepared on the historical cost basis, except for financial derivatives and financial liabilities measured
at fair value through profit or loss. The
statements of comprehensive loss are presented in accordance with the “function of expense”. The
financial statements have prepared in accordance with International Financial Reporting Standards (“IFRS Accounting Standards”)
as issued by the International Accounting Standards Board (the “IASB”).
B. Use of significant accounting estimates and assumptions and judg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 For
information regarding significant estimates and considerations which embody significant sensitivity to future events, see also Note 3
below.
C. The functional currency and the presentation currency of the financial statements
1. The
Company prepares its financial statements in accordance with the currency of the country
and principal economic environment in which it operates, which constitutes the functional
currency from which it is primarily affected (the “Functional Currency”). Taking
into consideration that most cash balances are held in New Israeli Shekels (NIS) and most
of the operational expenses and income are denominated in NIS, the Functional Currency of
the Company is the NIS.
2. The
Company’s financial statements are presented in NIS.
D. Assets, liabilities and transactions linked to or in foreign currency
1. Financial
assets and liabilities denominated in or linked to foreign currency are presented on the
basis of the closing rate of exchange as of each reporting date.
2. Transactions
denominated in foreign currency are recorded upon initial recognition at the representative
rate of exchange on date of the transaction. Exchange rate differences deriving from settlement
of monetary items, at exchange rates that are different than those used in the initial recording
during the period, or than those reported in previous financial statements, are carried to
profit and loss.
3. The following table presents data pertaining to the rate of change of the exchange rate of U.S. dollar, Euro and Israeli CPI (ICPI) during the reported periods:
Year
ended December 31,
2024 2023 2022
% % %
ICPI
(2016 base year) 3.24 2.958 5.263
Representative
exchange rate of U.S dollar/NIS 0.5 3.0 13.2
Representative
exchange rate of Euro/NIS (5.3 ) 6.9 6.6
E. Cash and cash equivalents Cash
and cash equivalents include highly liquid investments, including short-term bank deposits (with original maturity dates of up to three
months from date of deposit) that are not restricted as to withdrawal or use.
F. Inventory Inventory
is measured at the lower of cost and net realizable value. Cost of inventory comprises purchase costs, conversion costs and costs incurred
in bringing the inventory to its present location and condition. Net realizable value is the estimated selling price in the ordinary
course of business less estimated costs of completion and estimated costs necessary to make the sale. Cost
of inventory is determined on the basis of the following:
● Raw
material components - the “first-in-first-out” basis.
● Finished
goods (purchased goods) - the “first-in-first-out” basis.
G. Property and equipment Property
and equipment items are presented at cost, less accumulated depreciation and net of accrued impairment losses, if any. Cost includes,
in addition to the acquisition cost, all of the costs that can be directly attributed to the bringing of the item to the location and
condition necessary for the item to operate in accordance with the intentions of management. Depreciation
is calculated using the straight-line method over the estimated useful lives of the fixed asset items or of a discernible component. The
annual depreciation rates are as follows:
%
Computers 20-33
Office
furniture and equipment 6-7
Leasehold
improvements The shorter of the contract period or the life span of the leasehold improvement
H. Impairment of non-monetary assets Non-monetary
depreciable assets are tested for possible impairment in value when events or circumstances occur that may indicate that the carrying
value of the given asset is not recoverable. When the carrying value of an asset in the statement of financial position exceeds its recoverable
value, the Company recognizes an impairment loss in an amount equal to the difference between the carrying value of the asset and its
recoverable value, which is the higher of its fair value less selling costs and its value in use (the present value of the estimated
future cash flows expected to derive from the use and realization of the asset). For purposes of assessing a decline in value, the assets
are allocated to the lowest possible level in respect of which there are separate identifiable cash flows (cash-generating units).
I. Research and development expenses Research
costs are expensed when incurred. Development expenses are capitalized and recognized as an asset, commencing the phase in which technological
feasibility is achieved, when the company has intentions and the capabilities to complete and use (or sell) the asset, it is probable
that the developed asset will generate future economic benefits and the development costs are attributable in a reliable manner. The
amortization of the intangible asset commences when the asset becomes ready for its intended use. An
expense in respect of development that does not meet the conditions required to be recognized as an asset, as above, is carried to profit
and loss when incurred. As
of the reported periods, the terms for the capitalization of the development costs as an intangible asset were not met.
J. Revenue recognition The
Company recognizes revenues in accordance with IFRS No. 15, Revenues from contracts with customers A
performance obligation is satisfied over time if one of the following criteria is met: (i) the customer is receiving and consuming the
benefits of the Company’s performance as the Company performs; (ii) the Company’s performance creates or enhances an asset
that the customer controls as the asset is created or enhanced or (iii) the Company’s performance does not create an asset with
an alternative use to the Company and the Company has an enforceable right to payment for performance completed to that date. Revenues
are recorded at the amount of consideration to which the Company expects to be entitled in exchange for transferring promised goods or
services to a customer. Revenue is presented net of value added tax (“VAT”). Revenues are recognized when, or as, control
of services or products is transferred to the customers at a point in time or over time, as applicable to each performance obligation. For
arrangements that involve the delivery of products (i.e. the Saverone System) or performance of related services (i.e. Post-Contract
Customer Support (“PCS”) and extended warranty, if applicable), the Company analyzes whether the goods or services that were
promised to the customer are considered ‘distinct’. The
Company recognizes revenues from sales of the Saverone System at a point in time upon delivery, which occurs once installation has been
completed and the system is fully functional. The Company’s revenues from PCS are derived from annual maintenance providing for
unspecified upgrades. The Company considers the PCS performance obligations as a distinct performance obligation that is satisfied over
time and recognized on a straight-line basis over the contractual period (mainly over a 3-5 years) as the customer simultaneously receives
and consumes the benefits provided by the Company’s performance. As
the Company bundles the SaverOne System together with PCS, the transaction price is allocated to the separate performance obligations
on a relative standalone selling price basis. Since
the Company does not sell PCS on a stand-alone basis and due to the fact that these services are usually involved with limited customer
support, mainly based on several hours of technical support per contract (as the SaverOne System is considered fully functional as delivered
to the costumer), the standalone selling prices of the PCS are determined based on the expected cost plus a margin (“cost-plus
approach”). However, throughout the reported periods the consideration amount allocated to PCS component was insignificant. The
stand-alone selling price of the SaverOne System is estimated by management at the price that a customer in the market will pay for the
SaverOne System on a stand-alone basis (i.e. without PCS or extended warranty). In
certain agreements, the Company provides the customer an assurance that is beyond the obligation that the item supplied meets the characteristics
and specifications agreed upon between the parties (the “Extended Warranty”). These service-type warranties are sold generally
bundled together with the sale of the SaverOne System. Revenue from the rendering of Extended Warranty services is recognized over time,
during the period the customer simultaneously receives and consumes the benefits provided by the Company’s performance. See
Note 2K below regarding to standard warranty. In
determining the transaction price, the Company adjusts the promised amount of consideration for the effects of the time value of money
if the payments schedule agreed between the parties to the contract (whether explicitly or implicitly) provides the customer with a significant
benefit of financing the goods or services to be transferred. When it is determined that a contract contains a significant financing
component, then revenue is recognized in an amount that reflects the price that a customer would have to pay for goods or services promised
if the customer paid cash and the effects of financing are reflected in the profit or loss in the financing section as income or financing
expenses, as the case may be. The
Company receives payments from customers based upon contractual payment schedules. Trade receivables are recorded when right to consideration
becomes unconditional, and an invoice is issued to the customer. Unbilled receivables include amounts related to the Company’s
contractual right to consideration for completed performance obligations not yet invoiced, including deduction of significant financing
component estimated by the management. When payments are made before or after the SaverOne System is delivered or related services are
rendered, the Company recognizes the resulting contract asset or liability as applicable. As
of December 31, 2024 and 2023, unbilled receivables balance amounted to NIS 1,214 and NIS 1,170, respectively, and are included
within trade receivables balance in the statements of financial positions. During
the reported periods, costs to obtain contracts were in an insignificant amount.
K. Warranty costs The
Company provides a standard warranty for its products to end-users at no extra charge. The warranty provides the customer with assurance
that the item supplied meets the characteristics and the specification agreed upon between the parties, as required by law, (assurance-type
warranty). To
date, warranty costs and the related liabilities related to the standard warranty period have been immaterial.
L. Leasing At
inception date of an agreement, the Company determines whether the agreement is a lease or whether it contains a lease. Lease
term is the non-cancellable period of the lease, plus periods covered by options to extend that the lessee is reasonably certain to exercise,
and options to terminate that the lessee is reasonably certain not to exercise. Leasing
transactions are reflected as a right of usage asset against a liability in respect of leasing, which is initially measured at the present
value of the future leasing payments, discounted at the interest rate implicit in the lease, or at the lessee’s incremental borrowing
rate if the interest rate implicit in the lease cannot be readily determined. As
part of future leasing payments, the Company includes fixed payments and variable payments linked to indexes or rates. In subsequent
periods, the lease liability is measured at the present value of the future leasing payments. If necessary, the balance of the leasing
liability is remeasured on a regular basis in order to reflect changes in future leasing payments as a result of changes in the Index. Right
of usage assets are initially measured at cost, which includes the amount of the initial measurement of the liability, pre-paid leasing
payments and direct costs incurred in the lease. In subsequent periods, usage right assets are measured by the cost model, less accumulated
depreciation and less accrued impairment losses and also adjusted to reflect any remeasurements of the leasing liability. Usage right
assets are depreciated on the straight-line method over the shorter of the leasing period or the useful lifespan of the asset (3 to 4
years). Regarding
short-term leases (leases with a leasing period of less than 12 months), the Company implemented the practical exception, whereby such
leases are accounted for as an expense on a straight-line basis over term of the lease.
M. Financial assets The
classification of financial assets is based on the Company’s business model used for the management of financial assets and on
the forecasted cash flow characteristics of the financial asset. Investments
in debt instruments measured at amortized cost Debt
instruments measured at amortized cost are debt instruments that meet the following two cumulative conditions: the Company’s business
model is to hold and collect the contractual cash flows and, the contractual characteristics of the financial asset define cash flows
relating to payments of principal and interest, at specified dates on the principal outstanding. These are measured upon initial recognition
at their fair value, plus transaction costs. Subsequent to initial recognition, such assets are recognized at amortized cost, on the
basis of the effective interest method, net of credit losses.
N. Impairment of financial assets The
Company recognizes a provision for loss under the “Expected Credit Loss Recognition Model” for financial debt assets that
are not measured at fair value through profit and loss, distinguishing between the following two situations:
1. Financial
instruments that there has not been a significant increase in their credit risk since the
date of their original recognition - the provision shall take into account expected credit
losses in 12-months period, or
2. Financial
instruments that there has been a significant increase in their credit risk since the date
of their original recognition - the provision shall take into account expected credit losses
over the remaining life span of the instrument. For
purpose of implementing the above principle, the Company assesses at each reporting date whether credit risk of the financial instrument
increased significantly from initial recognition date and, as part of the above, use is made of reasonable and established information
that can be obtained without exaggerated cost or effort. The
amount of the forecasted credit losses is recognized in profit and loss under “general and administrative expenses”.
O. Financial liabilities Financial
liabilities are recognized in the statement of financial position if and only if the Company becomes a party to the contractual provisions
of the instrument.
1. Financial
liabilities measured at amortized cost Financial
liabilities measured at amortized cost are recognized initially in the financial statements on the basis of fair value, less direct transaction
costs, if any. Subsequent to initial recognition, these financial liabilities are measured at amortized cost, using the effective interest
method, which also takes into account direct costs. The effective interest is recognized in profit and loss as financing expenses.
2. Financial
liabilities measured at fair value through profit and loss This
group includes financial liabilities that are designated by the Company’s management upon initial recognition as financial liabilities
presented at fair value through profit and loss if they are qualified to such designation (e.g., certain warrants and promissory notes)
that are subject to settlement in variable numbers of shares See also Note 2R below. Financial
liabilities in this category are presented at fair value at each reporting date. Changes in fair value are carried to profit and loss,
except for the change in fair value that can be attributed to changes in the credit risk of the liability which is presented as part
of other comprehensive income (loss), unless such treatment will generate on accounting mismatching in profit and loss. Transaction costs
are carried to profit and loss when incurred.
P. Derecognition and offsetting of financial instruments
1. Derecognition Financial
assets A
financial asset is derecognized when:
● The
contractual rights to cash flows from the financial asset have expired; or
● The
Company transfers the financial asset which qualifies for derecognition. If
the Company did not substantially transfer all of the risks and rewards deriving from ownership of the transferred asset, but all of
the risks and rewards did not remain with the Company, and the Company retained control over the transferred asset, the Company continues
to recognize the transferred asset to the extent of its continuing involvement therein. Financial
liabilities A
financial liability is derecognized when the liability is settled, i.e., when the obligation defined in the contract has been repaid,
cancelled or expired.
2. Offsetting
financial instruments Financial
assets and financial liabilities are presented in the statements of financial position at a net amount only when the Company has an enforceable
legal right of offset and there exists the intention to settle the asset and the liability on a net or simultaneous basis. An enforceable
legal right to offset exists when it can be enforced at any time, both during the normal course of business and in the event of insolvency,
and when it is not contingent on any future event.
Q. Settlement of financial liabilities through equity instruments In
cases in which partial or full settlement is made of financial liabilities through equity instruments, the equity instruments are measured
at the fair value of the equity instrument if it is possible to estimate the fair value reliably. Otherwise, the measurement of the equity
instruments is carried out on the basis of the fair value of the financial liability being settled (or a part thereof), at the date of
settlement. The difference between the fair value of the equity instruments used to settle the financial liability being settled and
the carrying value of the liability is carried to profit and loss.
R. Issuance of financial instruments as part of a package At
the closing date, the Company allocated total gross proceeds as follows: (i) first, the consideration is allocated to financial instruments
that are under fair value through profit and loss category, (ii) second, the consideration is allocated to financial instruments thar
are measured at amortized costs, (iii) the residual amount, if any, is allocated to instruments that are classified in equity. Incremental
and direct issuance costs were allocated to the components based on the same proportion as the allocation of the gross proceeds. The
portion of issuance costs that was allocated to instruments under fair value through profit and loss category was recognized immediately
as finance expenses and the portion of issuance costs related to equity instruments was deducted from additional-paid in capital.
S. Derivative Warrants Liability Certain
Warrants that were issued by the Company to investors through the U.S. IPO (see also Note 13C1) are exercisable into ADSs with a fixed
exercise price, which is denominated in U.S. dollar currency, which is different from the functional currency of the Company (NIS) and
also may be exercisable to a variable number of shares due to the existence of cashless exercise mechanism under certain circumstances.
Accordingly, such Warrants are considered as a current financial liability classified under ‘Fair value through profit or loss’
category (FVTPL). Changes in the estimated fair value of the outstanding Warrants are recognized each reporting period in the profit
and loss as part of the financing expenses, until such Warrants are exercised or expired.
T. Liability in respect of government grants Government
grants in respect of a research and development project received from the Israeli Innovation Authority (“IIA”) or in respect
to marketing project in designed territory from the Israeli Ministry of Economy are recognized as a liability when received and are measured
at fair value as of the receipt date, unless at that date, it is reasonably assured that the amount received will not be refunded. Amounts
paid as royalties in subsequent periods are accounted for as settlement of a financial liability. The difference between the amount of
grant received and the fair value of the liability on the recognition date is accounted for as government grant and accordingly it is
carried to profit and loss under research and development expenses. The liability amount is reassessed in each period, with any changes
in the present value of the expected cash flows discounted by the original interest rate carried to profit and loss. Under circumstances
in which management determines in subsequent periods that there is reasonable assurance that the grant will not be refunded, the liability
is derecognized on that date to profit and loss under research and development expenses.
U. Employee benefits
1. Liability
in respect of pensions and severance pay Pursuant
to Israeli labor laws and labor contracts and in accordance with Company practice, the Company is required to make severance payments
to employees who are terminated and, under certain circumstances, to employees who resign or leave on their own initiative. The
liability of the Company in respect of post-employment benefits is accounted for as a defined contribution plan. The Company has defined
contribution plan in accordance with section 14 of Israel’s Severance Pay Law – 1963. The actuarial and economic risks in
respect of this plan are not borne by the Company. Under this plan, during the employment period, the Company makes regular payments
to an independent entity, without the Company having any legal or implied obligation to make any additional payments in the event that
sufficient amounts have not been accrued in the plan. Deposits in a defined contribution plan are included as an expense when the amount
is deposited in the plan, concurrent with the receipt of the work services from the employee and no additional amount need be provided
for in the financial statements. The Company regularly deposits money in respect of its liabilities to make severance payments to part
of its employees in pension funds and insurance companies. The
following tabular represents amounts paid under defined contribution plan:
Year
ended December 31,
2024 2023 2022
Expenses
related in respect of defined contribution plan 1,698 1,462 1,260
2. Short-term
employee benefits Short-term
employee benefits include salaries, vacation pay, recreation pay and deposits to the National Insurance Institute (Social Security) if
they are expected to be settled within 12 months following the end of the annual reporting period in which the employee renders the relevant
services. Such benefits are recognized as an expense concurrently with the receipt of the work services.
V. Share-based compensation Share-based
compensation transactions that are settled by equity instruments that were executed with employees or others who render similar services
are measured at the date of the grant, based on the fair value of the granted equity instruments. The vesting conditions, except for
market conditions, are not taken into consideration in estimating the fair value, but rather by adjusting the number of equity instruments
included in the measurement of the transaction amount. Such amount is recognized as an expense against a concurrent recording in equity
over the period in which the employees’ right to exercise or receive the equity instruments has vested. The
expense in respect of a share-based payment relating to grants contingent upon vesting conditions that are not market conditions is adjusted
at the end of each reporting period in order to reflect the number of the equity instruments expected to vest.
W. Loss per share The
basic loss per share is calculated by dividing the loss attributed to the shareholders of the Company by the weighted average number
of ordinary shares outstanding during the period and, if necessary, after deducting shares held by the Company. For
purposes of calculating the diluted loss per share, the loss attributed to the ordinary shareholders of the Company and the weighted
average number of ordinary shares outstanding are adjusted in respect of the possible impact of potential ordinary shares that may derive
from the exercise or conversion of convertible financial instruments in respect of which there is a dilutive effect.
X. Operating cycle The
operating cycle of the Company is one year.
Y. A summary of new financial reporting standards that came into effect during the period and which are relevant to the Company’s activities The
Company applied for the first-time certain standards and amendments, which are effective for annual periods beginning on or after 1 January
2024 (unless otherwise stated). The Company has not early adopted any other standard, interpretation or amendment that has been issued
but is not yet effective.
1. Amendments
to IAS 1, Presentation of Financial Statements: Classification of Liabilities as Current
or Non-Current Commencing
January 1, 2024, the Company applied, in a retrospective manner, the amendments to IAS 1 - Classification of Liabilities as Current or
Non-current (the Amendments). The
amendments clarify: The
amendments replace certain requirements for classifying liabilities as current or non-current. According to the amendments,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s, a right is in existence at the reporting date only if the entity
complies with conditions for deferring settlement at that date. In addition. the classification as non-current is not affected by management
intentions or expectations. Furthermore, the amendments clarify that the conversion option of a liability will affect its classification
as current or non-current, unless when the conversion option is recognized as equity. The amendments also clarified that only covenants
that an entity must comply with on or before the reporting period affects classification. The
amendments are effective for reporting periods beginning on or after January 1, 2024 with earlier application being permitted. The amendments
are applicable retroactively, including an amendment to comparative data. The
implementation of the amendments did not have a material impact on the classification of liabilities in the statements of the Company’s
financial position.
2. Supplier
Finance Arrangements (Amendments to IAS 7 Statement of Cash Flows and IFRS 7 Financial Instruments:
Disclosures) The
amendments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amendments became effective for annual periods beginning on or after January 1, 2024. The
implementation of the amendments did not have a material impact on the financial condition and results of the Company’s operations.
Z. A summary of new reporting standards not yet effective and which are relevant to the Company’s activities IFRS
18, Presentation and Disclosure in Financial Statements In
April 2024, the International Accounting Standards Board (IASB) issued IFRS 18 ‘Presentation and Disclosure in Financial Statements’
(IFRS 18). IFRS 18 will replace the existing IAS 1 ‘Presentation of Financial Statements’ while carrying forward many of
the requirements in IAS 1. IFRS
18 requires companies to provide improved structure and content to the financial statements, in particular the profit and loss statement.
IFRS 18 introduces three defined categories for income and expenses - operating, investing and financing in order to improve the structure
of the income statement, and requires all companies to provide new defined subtotals, including operating profit. IFRS
18 provides enhanced guidance on the principles of aggregation and disaggregation which focus on grouping items based on their shared
characteristics. Characteristics refer for example to nature, function or measurement basis. Where
items are presented by function, an entity is required to disclose information by nature for specific expenses. IFRS
18 requires companies to disclose explanations of company-specific measures that are related to the income statement, referred to as
management-defined performance measures (MPMs). The information related to these measures will be disclosed in the financial statements
in a single note, including a reconciliation between the MPM and the most similar specified subtotal in IFRS. The new requirements are
intended to improve and transparency of management-defined performance measures. IFRS
18 is effective for annual reporting periods beginning on or after 1 January 2027, with earlier application permitted. Entities that
early adopt IFRS 18 are required to disclose that fact in the notes. The
Company is examining the potential impact of implementing IFRS 18 on its financial statements. However, the new standard is expected
to affect matters of presentation and disclosure.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1 January 2025. Early adoption is permitted, but
will need to be disclosed. When applying the amendments, an entity cannot restate comparative information. The
amendments are not expected to have a material impa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hare-Based Payment - Schedule of Share-Based Payment (Details)</t>
        </is>
      </c>
      <c r="C1" s="2" t="inlineStr">
        <is>
          <t>12 Months Ended</t>
        </is>
      </c>
    </row>
    <row r="2">
      <c r="C2" s="2" t="inlineStr">
        <is>
          <t>Dec. 31, 2024 ₪ / shares</t>
        </is>
      </c>
      <c r="D2" s="2" t="inlineStr">
        <is>
          <t>Dec. 31, 2023 ₪ / shares</t>
        </is>
      </c>
      <c r="E2" s="2" t="inlineStr">
        <is>
          <t>Dec. 31, 2022 ₪ / shares</t>
        </is>
      </c>
    </row>
    <row r="3">
      <c r="A3" s="3" t="inlineStr">
        <is>
          <t>Schedule of Share-Based Payment [Abstract]</t>
        </is>
      </c>
      <c r="C3" s="4" t="inlineStr">
        <is>
          <t xml:space="preserve"> </t>
        </is>
      </c>
      <c r="D3" s="4" t="inlineStr">
        <is>
          <t xml:space="preserve"> </t>
        </is>
      </c>
      <c r="E3" s="4" t="inlineStr">
        <is>
          <t xml:space="preserve"> </t>
        </is>
      </c>
    </row>
    <row r="4">
      <c r="A4" s="4" t="inlineStr">
        <is>
          <t>Number of options, Outstanding beginning balance</t>
        </is>
      </c>
      <c r="C4" s="5" t="n">
        <v>1805230</v>
      </c>
      <c r="D4" s="5" t="n">
        <v>1826519</v>
      </c>
      <c r="E4" s="5" t="n">
        <v>795519</v>
      </c>
    </row>
    <row r="5">
      <c r="A5" s="4" t="inlineStr">
        <is>
          <t>Weighted average of the exercise price Outstanding beginning balance</t>
        </is>
      </c>
      <c r="C5" s="8" t="n">
        <v>5.55</v>
      </c>
      <c r="D5" s="8" t="n">
        <v>5.74</v>
      </c>
      <c r="E5" s="8" t="n">
        <v>10.61</v>
      </c>
    </row>
    <row r="6">
      <c r="A6" s="4" t="inlineStr">
        <is>
          <t>Number of options, Granted</t>
        </is>
      </c>
      <c r="B6" s="4" t="inlineStr">
        <is>
          <t>[1]</t>
        </is>
      </c>
      <c r="C6" s="5" t="n">
        <v>194500</v>
      </c>
      <c r="D6" s="5" t="n">
        <v>291000</v>
      </c>
      <c r="E6" s="5" t="n">
        <v>1031000</v>
      </c>
    </row>
    <row r="7">
      <c r="A7" s="4" t="inlineStr">
        <is>
          <t>Weighted average of the exercise price, Granted</t>
        </is>
      </c>
      <c r="B7" s="4" t="inlineStr">
        <is>
          <t>[1]</t>
        </is>
      </c>
      <c r="C7" s="8" t="n">
        <v>0.47</v>
      </c>
      <c r="D7" s="17" t="n">
        <v>1.021</v>
      </c>
      <c r="E7" s="17" t="n">
        <v>1.639</v>
      </c>
    </row>
    <row r="8">
      <c r="A8" s="4" t="inlineStr">
        <is>
          <t>Number of options, Forfeited</t>
        </is>
      </c>
      <c r="C8" s="5" t="n">
        <v>-235876</v>
      </c>
      <c r="D8" s="5" t="n">
        <v>-312289</v>
      </c>
      <c r="E8" s="4" t="inlineStr">
        <is>
          <t xml:space="preserve"> </t>
        </is>
      </c>
    </row>
    <row r="9">
      <c r="A9" s="4" t="inlineStr">
        <is>
          <t>Weighted average of the exercise price, Forfeited</t>
        </is>
      </c>
      <c r="C9" s="8" t="n">
        <v>1.82</v>
      </c>
      <c r="D9" s="8" t="n">
        <v>2.59</v>
      </c>
      <c r="E9" s="4" t="inlineStr">
        <is>
          <t xml:space="preserve"> </t>
        </is>
      </c>
    </row>
    <row r="10">
      <c r="A10" s="4" t="inlineStr">
        <is>
          <t>Number of options, Exercised</t>
        </is>
      </c>
      <c r="B10" s="4" t="inlineStr">
        <is>
          <t>[1]</t>
        </is>
      </c>
      <c r="C10" s="4" t="inlineStr">
        <is>
          <t xml:space="preserve"> </t>
        </is>
      </c>
      <c r="D10" s="4" t="inlineStr">
        <is>
          <t xml:space="preserve"> </t>
        </is>
      </c>
      <c r="E10" s="4" t="inlineStr">
        <is>
          <t xml:space="preserve"> </t>
        </is>
      </c>
    </row>
    <row r="11">
      <c r="A11" s="4" t="inlineStr">
        <is>
          <t>Weighted average of the exercise price, Exercised</t>
        </is>
      </c>
      <c r="B11" s="4" t="inlineStr">
        <is>
          <t>[1]</t>
        </is>
      </c>
      <c r="C11" s="4" t="inlineStr">
        <is>
          <t xml:space="preserve"> </t>
        </is>
      </c>
      <c r="D11" s="4" t="inlineStr">
        <is>
          <t xml:space="preserve"> </t>
        </is>
      </c>
      <c r="E11" s="4" t="inlineStr">
        <is>
          <t xml:space="preserve"> </t>
        </is>
      </c>
    </row>
    <row r="12">
      <c r="A12" s="4" t="inlineStr">
        <is>
          <t>Number of options, Outstanding ending balance</t>
        </is>
      </c>
      <c r="C12" s="5" t="n">
        <v>1763854</v>
      </c>
      <c r="D12" s="5" t="n">
        <v>1805230</v>
      </c>
      <c r="E12" s="5" t="n">
        <v>1826519</v>
      </c>
    </row>
    <row r="13">
      <c r="A13" s="4" t="inlineStr">
        <is>
          <t>Weighted average of the exercise price, Outstanding ending balance</t>
        </is>
      </c>
      <c r="C13" s="8" t="n">
        <v>5.54</v>
      </c>
      <c r="D13" s="8" t="n">
        <v>5.55</v>
      </c>
      <c r="E13" s="8" t="n">
        <v>5.74</v>
      </c>
    </row>
    <row r="14">
      <c r="A14" s="4" t="inlineStr">
        <is>
          <t>Number of options, Exercisable</t>
        </is>
      </c>
      <c r="C14" s="5" t="n">
        <v>1227722</v>
      </c>
      <c r="D14" s="5" t="n">
        <v>982967</v>
      </c>
      <c r="E14" s="5" t="n">
        <v>651277</v>
      </c>
    </row>
    <row r="15">
      <c r="A15" s="4" t="inlineStr">
        <is>
          <t>Weighted average of the exercise price, Exercisable</t>
        </is>
      </c>
      <c r="C15" s="8" t="n">
        <v>7.43</v>
      </c>
      <c r="D15" s="8" t="n">
        <v>7.98</v>
      </c>
      <c r="E15" s="8" t="n">
        <v>8.81</v>
      </c>
    </row>
    <row r="16"/>
    <row r="17">
      <c r="A17" s="4" t="inlineStr">
        <is>
          <t>[1] Excluding grant of 900,000 RSUs to the Company’s CEO during 2023, and exercise of 360,000 and 90,000 RSUs during 2024 and 2023, respectively. See Notes 12A and 13C6 above.</t>
        </is>
      </c>
    </row>
  </sheetData>
  <mergeCells count="4">
    <mergeCell ref="A1:B2"/>
    <mergeCell ref="C1:E1"/>
    <mergeCell ref="A16:D16"/>
    <mergeCell ref="A17:D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s to the Statements of Comprehensive Loss - Schedule of Research and Development Expenses (Details) - Research And Developments Expense [Member] - ILS (₪) ₪ in Thousands</t>
        </is>
      </c>
      <c r="C1" s="2" t="inlineStr">
        <is>
          <t>12 Months Ended</t>
        </is>
      </c>
    </row>
    <row r="2">
      <c r="C2" s="2" t="inlineStr">
        <is>
          <t>Dec. 31, 2024</t>
        </is>
      </c>
      <c r="D2" s="2" t="inlineStr">
        <is>
          <t>Dec. 31, 2023</t>
        </is>
      </c>
      <c r="E2" s="2" t="inlineStr">
        <is>
          <t>Dec. 31, 2022</t>
        </is>
      </c>
    </row>
    <row r="3">
      <c r="A3" s="3" t="inlineStr">
        <is>
          <t>Schedule of Research and Development Expenses [Line Items]</t>
        </is>
      </c>
      <c r="C3" s="4" t="inlineStr">
        <is>
          <t xml:space="preserve"> </t>
        </is>
      </c>
      <c r="D3" s="4" t="inlineStr">
        <is>
          <t xml:space="preserve"> </t>
        </is>
      </c>
      <c r="E3" s="4" t="inlineStr">
        <is>
          <t xml:space="preserve"> </t>
        </is>
      </c>
    </row>
    <row r="4">
      <c r="A4" s="4" t="inlineStr">
        <is>
          <t>Salary and related expenses</t>
        </is>
      </c>
      <c r="B4" s="4" t="inlineStr">
        <is>
          <t>[1]</t>
        </is>
      </c>
      <c r="C4" s="6" t="n">
        <v>13586</v>
      </c>
      <c r="D4" s="6" t="n">
        <v>12962</v>
      </c>
      <c r="E4" s="6" t="n">
        <v>11297</v>
      </c>
    </row>
    <row r="5">
      <c r="A5" s="4" t="inlineStr">
        <is>
          <t>Consulting and professional services</t>
        </is>
      </c>
      <c r="C5" s="5" t="n">
        <v>2422</v>
      </c>
      <c r="D5" s="5" t="n">
        <v>4153</v>
      </c>
      <c r="E5" s="5" t="n">
        <v>6498</v>
      </c>
    </row>
    <row r="6">
      <c r="A6" s="4" t="inlineStr">
        <is>
          <t>Subcontractors</t>
        </is>
      </c>
      <c r="C6" s="5" t="n">
        <v>641</v>
      </c>
      <c r="D6" s="5" t="n">
        <v>2406</v>
      </c>
      <c r="E6" s="5" t="n">
        <v>1485</v>
      </c>
    </row>
    <row r="7">
      <c r="A7" s="4" t="inlineStr">
        <is>
          <t>Computer maintenance</t>
        </is>
      </c>
      <c r="C7" s="5" t="n">
        <v>996</v>
      </c>
      <c r="D7" s="5" t="n">
        <v>827</v>
      </c>
      <c r="E7" s="5" t="n">
        <v>553</v>
      </c>
    </row>
    <row r="8">
      <c r="A8" s="4" t="inlineStr">
        <is>
          <t>Car maintenance</t>
        </is>
      </c>
      <c r="C8" s="5" t="n">
        <v>561</v>
      </c>
      <c r="D8" s="5" t="n">
        <v>754</v>
      </c>
      <c r="E8" s="5" t="n">
        <v>300</v>
      </c>
    </row>
    <row r="9">
      <c r="A9" s="4" t="inlineStr">
        <is>
          <t>Depreciation and amortization</t>
        </is>
      </c>
      <c r="C9" s="5" t="n">
        <v>417</v>
      </c>
      <c r="D9" s="5" t="n">
        <v>523</v>
      </c>
      <c r="E9" s="5" t="n">
        <v>507</v>
      </c>
    </row>
    <row r="10">
      <c r="A10" s="4" t="inlineStr">
        <is>
          <t>Office maintenance</t>
        </is>
      </c>
      <c r="C10" s="5" t="n">
        <v>347</v>
      </c>
      <c r="D10" s="5" t="n">
        <v>400</v>
      </c>
      <c r="E10" s="5" t="n">
        <v>396</v>
      </c>
    </row>
    <row r="11">
      <c r="A11" s="4" t="inlineStr">
        <is>
          <t>Miscellaneous</t>
        </is>
      </c>
      <c r="C11" s="5" t="n">
        <v>427</v>
      </c>
      <c r="D11" s="5" t="n">
        <v>836</v>
      </c>
      <c r="E11" s="5" t="n">
        <v>454</v>
      </c>
    </row>
    <row r="12">
      <c r="A12" s="4" t="inlineStr">
        <is>
          <t>Total</t>
        </is>
      </c>
      <c r="C12" s="5" t="n">
        <v>19397</v>
      </c>
      <c r="D12" s="5" t="n">
        <v>22861</v>
      </c>
      <c r="E12" s="5" t="n">
        <v>21490</v>
      </c>
    </row>
    <row r="13">
      <c r="A13" s="4" t="inlineStr">
        <is>
          <t>Including share-based payment</t>
        </is>
      </c>
      <c r="C13" s="6" t="n">
        <v>145</v>
      </c>
      <c r="D13" s="6" t="n">
        <v>354</v>
      </c>
      <c r="E13" s="6" t="n">
        <v>362</v>
      </c>
    </row>
    <row r="14"/>
    <row r="15">
      <c r="A15" s="4" t="inlineStr">
        <is>
          <t>[1] Including share-based payment</t>
        </is>
      </c>
    </row>
  </sheetData>
  <mergeCells count="4">
    <mergeCell ref="A1:B2"/>
    <mergeCell ref="A15:D15"/>
    <mergeCell ref="C1:E1"/>
    <mergeCell ref="A14:D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s to the Statements of Comprehensive Loss - Schedule of Selling and Marketing Expenses (Details) - ILS (₪) ₪ in Thousands</t>
        </is>
      </c>
      <c r="C1" s="2" t="inlineStr">
        <is>
          <t>12 Months Ended</t>
        </is>
      </c>
    </row>
    <row r="2">
      <c r="C2" s="2" t="inlineStr">
        <is>
          <t>Dec. 31, 2024</t>
        </is>
      </c>
      <c r="D2" s="2" t="inlineStr">
        <is>
          <t>Dec. 31, 2023</t>
        </is>
      </c>
      <c r="E2" s="2" t="inlineStr">
        <is>
          <t>Dec. 31, 2022</t>
        </is>
      </c>
    </row>
    <row r="3">
      <c r="A3" s="3" t="inlineStr">
        <is>
          <t>Schedule of Selling and Marketing Expenses [Abstract]</t>
        </is>
      </c>
      <c r="C3" s="4" t="inlineStr">
        <is>
          <t xml:space="preserve"> </t>
        </is>
      </c>
      <c r="D3" s="4" t="inlineStr">
        <is>
          <t xml:space="preserve"> </t>
        </is>
      </c>
      <c r="E3" s="4" t="inlineStr">
        <is>
          <t xml:space="preserve"> </t>
        </is>
      </c>
    </row>
    <row r="4">
      <c r="A4" s="4" t="inlineStr">
        <is>
          <t>Investors relationship</t>
        </is>
      </c>
      <c r="C4" s="6" t="n">
        <v>2477</v>
      </c>
      <c r="D4" s="6" t="n">
        <v>2108</v>
      </c>
      <c r="E4" s="4" t="inlineStr">
        <is>
          <t xml:space="preserve"> </t>
        </is>
      </c>
    </row>
    <row r="5">
      <c r="A5" s="4" t="inlineStr">
        <is>
          <t>Salary and related expenses</t>
        </is>
      </c>
      <c r="C5" s="5" t="n">
        <v>1580</v>
      </c>
      <c r="D5" s="5" t="n">
        <v>1639</v>
      </c>
      <c r="E5" s="5" t="n">
        <v>1062</v>
      </c>
    </row>
    <row r="6">
      <c r="A6" s="4" t="inlineStr">
        <is>
          <t>Miscellaneous</t>
        </is>
      </c>
      <c r="C6" s="5" t="n">
        <v>739</v>
      </c>
      <c r="D6" s="5" t="n">
        <v>339</v>
      </c>
      <c r="E6" s="5" t="n">
        <v>529</v>
      </c>
    </row>
    <row r="7">
      <c r="A7" s="4" t="inlineStr">
        <is>
          <t>Less government grants</t>
        </is>
      </c>
      <c r="B7" s="4" t="inlineStr">
        <is>
          <t>[1]</t>
        </is>
      </c>
      <c r="C7" s="4" t="inlineStr">
        <is>
          <t xml:space="preserve"> </t>
        </is>
      </c>
      <c r="D7" s="5" t="n">
        <v>-299</v>
      </c>
      <c r="E7" s="4" t="inlineStr">
        <is>
          <t xml:space="preserve"> </t>
        </is>
      </c>
    </row>
    <row r="8">
      <c r="A8" s="4" t="inlineStr">
        <is>
          <t>Total</t>
        </is>
      </c>
      <c r="C8" s="6" t="n">
        <v>4796</v>
      </c>
      <c r="D8" s="6" t="n">
        <v>3787</v>
      </c>
      <c r="E8" s="6" t="n">
        <v>1591</v>
      </c>
    </row>
    <row r="9"/>
    <row r="10">
      <c r="A10" s="4" t="inlineStr">
        <is>
          <t>[1] See Note 11B above.</t>
        </is>
      </c>
    </row>
  </sheetData>
  <mergeCells count="4">
    <mergeCell ref="A1:B2"/>
    <mergeCell ref="A10:D10"/>
    <mergeCell ref="C1:E1"/>
    <mergeCell ref="A9:D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s to the Statements of Comprehensive Loss - Schedule of General and Administrative Expenses (Details) - ILS (₪) ₪ in Thousands</t>
        </is>
      </c>
      <c r="C1" s="2" t="inlineStr">
        <is>
          <t>12 Months Ended</t>
        </is>
      </c>
    </row>
    <row r="2">
      <c r="C2" s="2" t="inlineStr">
        <is>
          <t>Dec. 31, 2024</t>
        </is>
      </c>
      <c r="D2" s="2" t="inlineStr">
        <is>
          <t>Dec. 31, 2023</t>
        </is>
      </c>
      <c r="E2" s="2" t="inlineStr">
        <is>
          <t>Dec. 31, 2022</t>
        </is>
      </c>
    </row>
    <row r="3">
      <c r="A3" s="3" t="inlineStr">
        <is>
          <t>Schedule of Selling and Marketing Expenses [Abstract]</t>
        </is>
      </c>
      <c r="C3" s="4" t="inlineStr">
        <is>
          <t xml:space="preserve"> </t>
        </is>
      </c>
      <c r="D3" s="4" t="inlineStr">
        <is>
          <t xml:space="preserve"> </t>
        </is>
      </c>
      <c r="E3" s="4" t="inlineStr">
        <is>
          <t xml:space="preserve"> </t>
        </is>
      </c>
    </row>
    <row r="4">
      <c r="A4" s="4" t="inlineStr">
        <is>
          <t>Salaries and related expenses</t>
        </is>
      </c>
      <c r="B4" s="4" t="inlineStr">
        <is>
          <t>[1],[2]</t>
        </is>
      </c>
      <c r="C4" s="6" t="n">
        <v>3440</v>
      </c>
      <c r="D4" s="6" t="n">
        <v>2632</v>
      </c>
      <c r="E4" s="6" t="n">
        <v>2292</v>
      </c>
    </row>
    <row r="5">
      <c r="A5" s="4" t="inlineStr">
        <is>
          <t>Consulting and professional services</t>
        </is>
      </c>
      <c r="C5" s="5" t="n">
        <v>4094</v>
      </c>
      <c r="D5" s="5" t="n">
        <v>3343</v>
      </c>
      <c r="E5" s="5" t="n">
        <v>2109</v>
      </c>
    </row>
    <row r="6">
      <c r="A6" s="4" t="inlineStr">
        <is>
          <t>Directors fees</t>
        </is>
      </c>
      <c r="C6" s="5" t="n">
        <v>343</v>
      </c>
      <c r="D6" s="5" t="n">
        <v>330</v>
      </c>
      <c r="E6" s="5" t="n">
        <v>424</v>
      </c>
    </row>
    <row r="7">
      <c r="A7" s="4" t="inlineStr">
        <is>
          <t>Office expenses</t>
        </is>
      </c>
      <c r="C7" s="5" t="n">
        <v>63</v>
      </c>
      <c r="D7" s="5" t="n">
        <v>51</v>
      </c>
      <c r="E7" s="5" t="n">
        <v>81</v>
      </c>
    </row>
    <row r="8">
      <c r="A8" s="4" t="inlineStr">
        <is>
          <t>Insurance</t>
        </is>
      </c>
      <c r="C8" s="5" t="n">
        <v>693</v>
      </c>
      <c r="D8" s="5" t="n">
        <v>1141</v>
      </c>
      <c r="E8" s="5" t="n">
        <v>908</v>
      </c>
    </row>
    <row r="9">
      <c r="A9" s="4" t="inlineStr">
        <is>
          <t>Miscellaneous</t>
        </is>
      </c>
      <c r="C9" s="5" t="n">
        <v>1040</v>
      </c>
      <c r="D9" s="5" t="n">
        <v>830</v>
      </c>
      <c r="E9" s="5" t="n">
        <v>678</v>
      </c>
    </row>
    <row r="10">
      <c r="A10" s="4" t="inlineStr">
        <is>
          <t>Total</t>
        </is>
      </c>
      <c r="C10" s="5" t="n">
        <v>9673</v>
      </c>
      <c r="D10" s="5" t="n">
        <v>8327</v>
      </c>
      <c r="E10" s="5" t="n">
        <v>6492</v>
      </c>
    </row>
    <row r="11">
      <c r="A11" s="4" t="inlineStr">
        <is>
          <t>Including share-based payment</t>
        </is>
      </c>
      <c r="C11" s="5" t="n">
        <v>453</v>
      </c>
      <c r="D11" s="5" t="n">
        <v>624</v>
      </c>
      <c r="E11" s="5" t="n">
        <v>795</v>
      </c>
    </row>
    <row r="12">
      <c r="A12" s="4" t="inlineStr">
        <is>
          <t>Including salary of related party (See Note 18B below)</t>
        </is>
      </c>
      <c r="C12" s="6" t="n">
        <v>2260</v>
      </c>
      <c r="D12" s="6" t="n">
        <v>1926</v>
      </c>
      <c r="E12" s="6" t="n">
        <v>1984</v>
      </c>
    </row>
    <row r="13"/>
    <row r="14">
      <c r="A14" s="4" t="inlineStr">
        <is>
          <t>[1] Including share-based payment</t>
        </is>
      </c>
    </row>
  </sheetData>
  <mergeCells count="4">
    <mergeCell ref="A1:B2"/>
    <mergeCell ref="C1:E1"/>
    <mergeCell ref="A13:D13"/>
    <mergeCell ref="A14:D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Financing Income (Expenses), Net - Schedule of Components of the Financing Expenses (Details) - ILS (₪) ₪ in Thousands</t>
        </is>
      </c>
      <c r="C1" s="2" t="inlineStr">
        <is>
          <t>12 Months Ended</t>
        </is>
      </c>
    </row>
    <row r="2">
      <c r="C2" s="2" t="inlineStr">
        <is>
          <t>Dec. 31, 2024</t>
        </is>
      </c>
      <c r="D2" s="2" t="inlineStr">
        <is>
          <t>Dec. 31, 2023</t>
        </is>
      </c>
      <c r="F2" s="2" t="inlineStr">
        <is>
          <t>Dec. 31, 2022</t>
        </is>
      </c>
    </row>
    <row r="3">
      <c r="A3" s="3" t="inlineStr">
        <is>
          <t>Schedule of Components of the Financing Expenses [Abstract]</t>
        </is>
      </c>
      <c r="C3" s="4" t="inlineStr">
        <is>
          <t xml:space="preserve"> </t>
        </is>
      </c>
      <c r="D3" s="4" t="inlineStr">
        <is>
          <t xml:space="preserve"> </t>
        </is>
      </c>
      <c r="F3" s="4" t="inlineStr">
        <is>
          <t xml:space="preserve"> </t>
        </is>
      </c>
    </row>
    <row r="4">
      <c r="A4" s="4" t="inlineStr">
        <is>
          <t>Adjustment to liability in respect of government grants</t>
        </is>
      </c>
      <c r="C4" s="4" t="inlineStr">
        <is>
          <t xml:space="preserve"> </t>
        </is>
      </c>
      <c r="D4" s="6" t="n">
        <v>-74</v>
      </c>
      <c r="E4" s="4" t="inlineStr">
        <is>
          <t>[1]</t>
        </is>
      </c>
      <c r="F4" s="6" t="n">
        <v>-86</v>
      </c>
      <c r="G4" s="4" t="inlineStr">
        <is>
          <t>[1]</t>
        </is>
      </c>
    </row>
    <row r="5">
      <c r="A5" s="4" t="inlineStr">
        <is>
          <t>Issuance costs allocated to warrant liability</t>
        </is>
      </c>
      <c r="B5" s="4" t="inlineStr">
        <is>
          <t>[2]</t>
        </is>
      </c>
      <c r="C5" s="4" t="inlineStr">
        <is>
          <t xml:space="preserve"> </t>
        </is>
      </c>
      <c r="D5" s="4" t="inlineStr">
        <is>
          <t xml:space="preserve"> </t>
        </is>
      </c>
      <c r="F5" s="5" t="n">
        <v>-723</v>
      </c>
    </row>
    <row r="6">
      <c r="A6" s="4" t="inlineStr">
        <is>
          <t>Interest in respect of leasing liability</t>
        </is>
      </c>
      <c r="B6" s="4" t="inlineStr">
        <is>
          <t>[3]</t>
        </is>
      </c>
      <c r="C6" s="5" t="n">
        <v>-95</v>
      </c>
      <c r="D6" s="5" t="n">
        <v>-22</v>
      </c>
      <c r="F6" s="5" t="n">
        <v>-43</v>
      </c>
    </row>
    <row r="7">
      <c r="A7" s="4" t="inlineStr">
        <is>
          <t>Interest and discount expenses in respect of promissory notes</t>
        </is>
      </c>
      <c r="B7" s="4" t="inlineStr">
        <is>
          <t>[4]</t>
        </is>
      </c>
      <c r="C7" s="5" t="n">
        <v>-1328</v>
      </c>
      <c r="D7" s="5" t="n">
        <v>-592</v>
      </c>
      <c r="F7" s="4" t="inlineStr">
        <is>
          <t xml:space="preserve"> </t>
        </is>
      </c>
    </row>
    <row r="8">
      <c r="A8" s="4" t="inlineStr">
        <is>
          <t>Revaluation expenses incurred from partial exercise of Commitment Amount under equity line</t>
        </is>
      </c>
      <c r="B8" s="4" t="inlineStr">
        <is>
          <t>[4]</t>
        </is>
      </c>
      <c r="C8" s="5" t="n">
        <v>-1318</v>
      </c>
      <c r="D8" s="5" t="n">
        <v>-531</v>
      </c>
      <c r="F8" s="4" t="inlineStr">
        <is>
          <t xml:space="preserve"> </t>
        </is>
      </c>
    </row>
    <row r="9">
      <c r="A9" s="4" t="inlineStr">
        <is>
          <t>Exchange rate differentials, bank commissions and miscellaneous</t>
        </is>
      </c>
      <c r="C9" s="5" t="n">
        <v>-44</v>
      </c>
      <c r="D9" s="4" t="inlineStr">
        <is>
          <t xml:space="preserve"> </t>
        </is>
      </c>
      <c r="F9" s="4" t="inlineStr">
        <is>
          <t xml:space="preserve"> </t>
        </is>
      </c>
    </row>
    <row r="10">
      <c r="A10" s="4" t="inlineStr">
        <is>
          <t>Total</t>
        </is>
      </c>
      <c r="C10" s="6" t="n">
        <v>-2785</v>
      </c>
      <c r="D10" s="6" t="n">
        <v>-1219</v>
      </c>
      <c r="F10" s="6" t="n">
        <v>-852</v>
      </c>
    </row>
    <row r="11"/>
    <row r="12">
      <c r="A12" s="4" t="inlineStr">
        <is>
          <t>[1] See Note 11 above. See Note 13C1 above. See Note 9 above. See Note 13C3 above.</t>
        </is>
      </c>
    </row>
  </sheetData>
  <mergeCells count="6">
    <mergeCell ref="F2:G2"/>
    <mergeCell ref="A11:F11"/>
    <mergeCell ref="D2:E2"/>
    <mergeCell ref="C1:G1"/>
    <mergeCell ref="A12:F12"/>
    <mergeCell ref="A1:B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ng Income (Expenses), Net - Schedule of Components of the Financing Income (Details) - ILS (₪) ₪ in Thousands</t>
        </is>
      </c>
      <c r="C1" s="2" t="inlineStr">
        <is>
          <t>12 Months Ended</t>
        </is>
      </c>
    </row>
    <row r="2">
      <c r="C2" s="2" t="inlineStr">
        <is>
          <t>Dec. 31, 2024</t>
        </is>
      </c>
      <c r="D2" s="2" t="inlineStr">
        <is>
          <t>Dec. 31, 2023</t>
        </is>
      </c>
      <c r="E2" s="2" t="inlineStr">
        <is>
          <t>Dec. 31, 2022</t>
        </is>
      </c>
    </row>
    <row r="3">
      <c r="A3" s="3" t="inlineStr">
        <is>
          <t>Schedule of Components of the Financing Income [Abstract]</t>
        </is>
      </c>
      <c r="C3" s="4" t="inlineStr">
        <is>
          <t xml:space="preserve"> </t>
        </is>
      </c>
      <c r="D3" s="4" t="inlineStr">
        <is>
          <t xml:space="preserve"> </t>
        </is>
      </c>
      <c r="E3" s="4" t="inlineStr">
        <is>
          <t xml:space="preserve"> </t>
        </is>
      </c>
    </row>
    <row r="4">
      <c r="A4" s="4" t="inlineStr">
        <is>
          <t>Revaluation income of derivative warrant liability</t>
        </is>
      </c>
      <c r="B4" s="4" t="inlineStr">
        <is>
          <t>[1]</t>
        </is>
      </c>
      <c r="C4" s="6" t="n">
        <v>274</v>
      </c>
      <c r="D4" s="6" t="n">
        <v>877</v>
      </c>
      <c r="E4" s="6" t="n">
        <v>2954</v>
      </c>
    </row>
    <row r="5">
      <c r="A5" s="4" t="inlineStr">
        <is>
          <t>Income from exchange rate differences</t>
        </is>
      </c>
      <c r="C5" s="5" t="n">
        <v>197</v>
      </c>
      <c r="D5" s="5" t="n">
        <v>458</v>
      </c>
      <c r="E5" s="5" t="n">
        <v>2060</v>
      </c>
    </row>
    <row r="6">
      <c r="A6" s="4" t="inlineStr">
        <is>
          <t>Interest in respect of bank deposits</t>
        </is>
      </c>
      <c r="C6" s="5" t="n">
        <v>404</v>
      </c>
      <c r="D6" s="5" t="n">
        <v>272</v>
      </c>
      <c r="E6" s="5" t="n">
        <v>85</v>
      </c>
    </row>
    <row r="7">
      <c r="A7" s="4" t="inlineStr">
        <is>
          <t>Adjustment to liability in respect of government grants</t>
        </is>
      </c>
      <c r="B7" s="4" t="inlineStr">
        <is>
          <t>[2]</t>
        </is>
      </c>
      <c r="C7" s="5" t="n">
        <v>224</v>
      </c>
      <c r="D7" s="4" t="inlineStr">
        <is>
          <t xml:space="preserve"> </t>
        </is>
      </c>
      <c r="E7" s="4" t="inlineStr">
        <is>
          <t xml:space="preserve"> </t>
        </is>
      </c>
    </row>
    <row r="8">
      <c r="A8" s="4" t="inlineStr">
        <is>
          <t>Total</t>
        </is>
      </c>
      <c r="C8" s="6" t="n">
        <v>1099</v>
      </c>
      <c r="D8" s="6" t="n">
        <v>1607</v>
      </c>
      <c r="E8" s="6" t="n">
        <v>5099</v>
      </c>
    </row>
    <row r="9"/>
    <row r="10">
      <c r="A10" s="4" t="inlineStr">
        <is>
          <t>[1] See Note 13C1 above. See Note 11 above.</t>
        </is>
      </c>
    </row>
  </sheetData>
  <mergeCells count="4">
    <mergeCell ref="A1:B2"/>
    <mergeCell ref="A10:D10"/>
    <mergeCell ref="C1:E1"/>
    <mergeCell ref="A9:D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Taxes on Income (Details) ₪ in Millions</t>
        </is>
      </c>
      <c r="B1" s="2" t="inlineStr">
        <is>
          <t>12 Months Ended</t>
        </is>
      </c>
    </row>
    <row r="2">
      <c r="B2" s="2" t="inlineStr">
        <is>
          <t>Dec. 31, 2024 ILS (₪)</t>
        </is>
      </c>
    </row>
    <row r="3">
      <c r="A3" s="3" t="inlineStr">
        <is>
          <t>Taxes on Income [Abstract]</t>
        </is>
      </c>
      <c r="B3" s="4" t="inlineStr">
        <is>
          <t xml:space="preserve"> </t>
        </is>
      </c>
    </row>
    <row r="4">
      <c r="A4" s="4" t="inlineStr">
        <is>
          <t>Corporate tax rate</t>
        </is>
      </c>
      <c r="B4" s="11" t="n">
        <v>0.23</v>
      </c>
    </row>
    <row r="5">
      <c r="A5" s="4" t="inlineStr">
        <is>
          <t>Carryforward net operating losses</t>
        </is>
      </c>
      <c r="B5" s="6" t="n">
        <v>1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Statements of Comprehensive Loss (Details) - ILS (₪) ₪ in Thousands</t>
        </is>
      </c>
      <c r="B1" s="2" t="inlineStr">
        <is>
          <t>12 Months Ended</t>
        </is>
      </c>
    </row>
    <row r="2">
      <c r="B2" s="2" t="inlineStr">
        <is>
          <t>Dec. 31, 2024</t>
        </is>
      </c>
      <c r="C2" s="2" t="inlineStr">
        <is>
          <t>Dec. 31, 2023</t>
        </is>
      </c>
      <c r="D2" s="2" t="inlineStr">
        <is>
          <t>Dec. 31, 2022</t>
        </is>
      </c>
    </row>
    <row r="3">
      <c r="A3" s="3" t="inlineStr">
        <is>
          <t>Schedule of Statements of Comprehensive Loss [Abstract]</t>
        </is>
      </c>
      <c r="B3" s="4" t="inlineStr">
        <is>
          <t xml:space="preserve"> </t>
        </is>
      </c>
      <c r="C3" s="4" t="inlineStr">
        <is>
          <t xml:space="preserve"> </t>
        </is>
      </c>
      <c r="D3" s="4" t="inlineStr">
        <is>
          <t xml:space="preserve"> </t>
        </is>
      </c>
    </row>
    <row r="4">
      <c r="A4" s="4" t="inlineStr">
        <is>
          <t>Pre-tax loss as reported in the statements of comprehensive loss</t>
        </is>
      </c>
      <c r="B4" s="6" t="n">
        <v>34938</v>
      </c>
      <c r="C4" s="6" t="n">
        <v>33835</v>
      </c>
      <c r="D4" s="6" t="n">
        <v>24962</v>
      </c>
    </row>
    <row r="5">
      <c r="A5" s="4" t="inlineStr">
        <is>
          <t>Corporate tax rate</t>
        </is>
      </c>
      <c r="B5" s="11" t="n">
        <v>0.23</v>
      </c>
      <c r="C5" s="11" t="n">
        <v>0.23</v>
      </c>
      <c r="D5" s="11" t="n">
        <v>0.23</v>
      </c>
    </row>
    <row r="6">
      <c r="A6" s="4" t="inlineStr">
        <is>
          <t>Theoretical tax savings</t>
        </is>
      </c>
      <c r="B6" s="6" t="n">
        <v>8036</v>
      </c>
      <c r="C6" s="6" t="n">
        <v>7782</v>
      </c>
      <c r="D6" s="6" t="n">
        <v>5741</v>
      </c>
    </row>
    <row r="7">
      <c r="A7" s="4" t="inlineStr">
        <is>
          <t>Non-deductible expenses</t>
        </is>
      </c>
      <c r="B7" s="5" t="n">
        <v>-138</v>
      </c>
      <c r="C7" s="5" t="n">
        <v>-225</v>
      </c>
      <c r="D7" s="5" t="n">
        <v>-266</v>
      </c>
    </row>
    <row r="8">
      <c r="A8" s="4" t="inlineStr">
        <is>
          <t>Differences in measurement base</t>
        </is>
      </c>
      <c r="B8" s="5" t="n">
        <v>-325</v>
      </c>
      <c r="C8" s="5" t="n">
        <v>10</v>
      </c>
      <c r="D8" s="5" t="n">
        <v>493</v>
      </c>
    </row>
    <row r="9">
      <c r="A9" s="4" t="inlineStr">
        <is>
          <t>Losses and timing differences in respect of which no deferred taxes were recorded</t>
        </is>
      </c>
      <c r="B9" s="5" t="n">
        <v>-7573</v>
      </c>
      <c r="C9" s="5" t="n">
        <v>-7567</v>
      </c>
      <c r="D9" s="5" t="n">
        <v>-5968</v>
      </c>
    </row>
    <row r="10">
      <c r="A10" s="4" t="inlineStr">
        <is>
          <t>Tax expenses in respect of the reported year</t>
        </is>
      </c>
      <c r="B10" s="4" t="inlineStr">
        <is>
          <t xml:space="preserve"> </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Schedule of Balances with Related Parties (Details) - Related Parties [Member] - ILS (₪) ₪ in Thousands</t>
        </is>
      </c>
      <c r="C1" s="2" t="inlineStr">
        <is>
          <t>Dec. 31, 2024</t>
        </is>
      </c>
      <c r="D1" s="2" t="inlineStr">
        <is>
          <t>Dec. 31, 2023</t>
        </is>
      </c>
    </row>
    <row r="2">
      <c r="A2" s="3" t="inlineStr">
        <is>
          <t>Disclosure of transactions between related parties [line items]</t>
        </is>
      </c>
      <c r="C2" s="4" t="inlineStr">
        <is>
          <t xml:space="preserve"> </t>
        </is>
      </c>
      <c r="D2" s="4" t="inlineStr">
        <is>
          <t xml:space="preserve"> </t>
        </is>
      </c>
    </row>
    <row r="3">
      <c r="A3" s="4" t="inlineStr">
        <is>
          <t>Trade payables</t>
        </is>
      </c>
      <c r="C3" s="6" t="n">
        <v>152</v>
      </c>
      <c r="D3" s="6" t="n">
        <v>140</v>
      </c>
    </row>
    <row r="4">
      <c r="A4" s="4" t="inlineStr">
        <is>
          <t>Other current liabilities - salaries and related expenses related parties</t>
        </is>
      </c>
      <c r="B4" s="4" t="inlineStr">
        <is>
          <t>[1]</t>
        </is>
      </c>
      <c r="C4" s="6" t="n">
        <v>125</v>
      </c>
      <c r="D4" s="4" t="inlineStr">
        <is>
          <t xml:space="preserve"> </t>
        </is>
      </c>
    </row>
    <row r="5"/>
    <row r="6">
      <c r="A6" s="4" t="inlineStr">
        <is>
          <t>[1] See also Notes 10 and 12A above.</t>
        </is>
      </c>
    </row>
  </sheetData>
  <mergeCells count="3">
    <mergeCell ref="A5:C5"/>
    <mergeCell ref="A6:C6"/>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chedule of Transactions with Related Parties (Details) - ILS (₪) ₪ in Thousands</t>
        </is>
      </c>
      <c r="C1" s="2" t="inlineStr">
        <is>
          <t>12 Months Ended</t>
        </is>
      </c>
    </row>
    <row r="2">
      <c r="C2" s="2" t="inlineStr">
        <is>
          <t>Dec. 31, 2024</t>
        </is>
      </c>
      <c r="D2" s="2" t="inlineStr">
        <is>
          <t>Dec. 31, 2023</t>
        </is>
      </c>
      <c r="E2" s="2" t="inlineStr">
        <is>
          <t>Dec. 31, 2022</t>
        </is>
      </c>
    </row>
    <row r="3">
      <c r="A3" s="3" t="inlineStr">
        <is>
          <t>Schedule of Transactions with Related Parties [Abstract]</t>
        </is>
      </c>
      <c r="C3" s="4" t="inlineStr">
        <is>
          <t xml:space="preserve"> </t>
        </is>
      </c>
      <c r="D3" s="4" t="inlineStr">
        <is>
          <t xml:space="preserve"> </t>
        </is>
      </c>
      <c r="E3" s="4" t="inlineStr">
        <is>
          <t xml:space="preserve"> </t>
        </is>
      </c>
    </row>
    <row r="4">
      <c r="A4" s="4" t="inlineStr">
        <is>
          <t>General and administrative expenses - salaries and related expenses (including share-based payment) to related parties</t>
        </is>
      </c>
      <c r="B4" s="4" t="inlineStr">
        <is>
          <t>[1]</t>
        </is>
      </c>
      <c r="C4" s="6" t="n">
        <v>2260</v>
      </c>
      <c r="D4" s="6" t="n">
        <v>1926</v>
      </c>
      <c r="E4" s="6" t="n">
        <v>1984</v>
      </c>
    </row>
    <row r="5"/>
    <row r="6">
      <c r="A6" s="4" t="inlineStr">
        <is>
          <t>[1] See also Notes 12A and 15C above.</t>
        </is>
      </c>
    </row>
  </sheetData>
  <mergeCells count="4">
    <mergeCell ref="A1:B2"/>
    <mergeCell ref="A5:D5"/>
    <mergeCell ref="C1:E1"/>
    <mergeCell ref="A6:D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Estimates and Considerations</t>
        </is>
      </c>
      <c r="B1" s="2" t="inlineStr">
        <is>
          <t>12 Months Ended</t>
        </is>
      </c>
    </row>
    <row r="2">
      <c r="B2" s="2" t="inlineStr">
        <is>
          <t>Dec. 31, 2024</t>
        </is>
      </c>
    </row>
    <row r="3">
      <c r="A3" s="3" t="inlineStr">
        <is>
          <t>Significant Accounting Estimates and Considerations [Abstract]</t>
        </is>
      </c>
      <c r="B3" s="4" t="inlineStr">
        <is>
          <t xml:space="preserve"> </t>
        </is>
      </c>
    </row>
    <row r="4">
      <c r="A4" s="4" t="inlineStr">
        <is>
          <t>Significant accounting estimates and considerations</t>
        </is>
      </c>
      <c r="B4" s="4" t="inlineStr">
        <is>
          <t>Note
3 - Significant accounting estimates and considerations The
accounting estimates and assumptions that were used in the preparation of the financial statements are tested on a regular basis and
are based on past experience and other factors, including future events, the occurrence of which is reasonably expected to occur in view
of existing circumstances. The Company makes estimates and assumptions regarding future events or conditions. By their very nature, it
is rare that such accounting estimates will be identical to actual results. The estimates and assumptions that reflect the highest exposure
to material changes in the amount of assets and liabilities in the following year are set out below:
A. Impairment
of inventory Inventory
impairment exists when the cost exceeds the net realizable value. Net realizable value is the estimated selling price in the ordinary
course of business, less estimated costs of completion and the estimated costs necessary to make the sale. Management
estimates the net realizable values of inventories, taking into account the most reliable evidence available at each reporting date.
The future realization of these inventories may be affected by future technology, competition, demands or other market-driven changes
that may reduce future selling prices or affect customer demand for the company products.
B. Research
and development expenses Development
expenses are capitalized and recorded as an asset, commencing with the phase during which technological feasibility is achieved, when
the company has intentions and the ability to complete and use (or sell) the asset, when it is expected that the developed asset will
generate future economic benefits and when it is possible to estimate the development costs in a reliable manner. In determining whether
an expense qualified for capitalization, management estimates the cash flows expected to derive from the asset, the timing of such flows,
the discounting rates and the expected benefit period. As noted in Note 2I above, as of the reported periods, management determined that
the aforesaid conditions were not met and thus development costs were not capitalized.
C. Liability
in respect of government grants Government
grants in respect of a research and development project and marketing project are recognized as a liability and are measured at their
fair value as of the receipt date, unless at that date, it is reasonably assured that the amount received will not be refunded. In determining
these assumptions, management makes use of a forecast regarding revenues expected to derive from the items in respect of which the grants
were received and the royalties that have to be paid in respect thereof. There exists a degree of uncertainty in respect of the estimated
future cash flows, timing of such cash flows and estimate of the discount rate used in determining the amount of the liability. See also
Note 11 below.
D. Share-based
payments The
Company evaluates the fair value of share-based payments to employees and other parties rendering similar service, at the grant date,
using a Black and Scholes model, which include assumptions that include the Company’s share price, the expected share price volatility,
the risk-free interest rate, the expected dividend and the expected option term. In addition, upon grant of options to non-employees,
the Company is required to estimate the fair value of the services received under agreements. For
evaluating of share-based payments to be recognized, inter alia, management assess the estimated number of options expected to be vest,
see also Note 14 below.
E. Measurement
of expected credit losses With
respect to customers and contract assets, the Company measures the provision for expected credit losses in an amount equals to expected
credit losses over the life of the instrument. Credit losses are calculated based on the present value of the difference between the
contractual cash flows that the Company is entitled to receive under the contract and the cash flows the Company expects it to receive
when the capitalization of such cash flows is based on the original effective interest rate of the financial asset. In determining the
amounts of cash to be received and the timing, the Company is required to make assumptions and exercise discretion. See also Note 19B
belo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ial Instruments and Risk Management (Details) - ILS (₪) ₪ in Thousands</t>
        </is>
      </c>
      <c r="B1" s="2" t="inlineStr">
        <is>
          <t>12 Months Ended</t>
        </is>
      </c>
    </row>
    <row r="2">
      <c r="B2" s="2" t="inlineStr">
        <is>
          <t>Dec. 31, 2024</t>
        </is>
      </c>
      <c r="C2" s="2" t="inlineStr">
        <is>
          <t>Dec. 31, 2023</t>
        </is>
      </c>
    </row>
    <row r="3">
      <c r="A3" s="3" t="inlineStr">
        <is>
          <t>Financial Instruments and Risk Management [Line Items]</t>
        </is>
      </c>
      <c r="B3" s="4" t="inlineStr">
        <is>
          <t xml:space="preserve"> </t>
        </is>
      </c>
      <c r="C3" s="4" t="inlineStr">
        <is>
          <t xml:space="preserve"> </t>
        </is>
      </c>
    </row>
    <row r="4">
      <c r="A4" s="4" t="inlineStr">
        <is>
          <t>Foreign currency exchanges financial assets</t>
        </is>
      </c>
      <c r="B4" s="6" t="n">
        <v>12468</v>
      </c>
      <c r="C4" s="4" t="inlineStr">
        <is>
          <t xml:space="preserve"> </t>
        </is>
      </c>
    </row>
    <row r="5">
      <c r="A5" s="4" t="inlineStr">
        <is>
          <t>Foreign currency exchanges financial liabilities</t>
        </is>
      </c>
      <c r="B5" s="5" t="n">
        <v>6336</v>
      </c>
      <c r="C5" s="4" t="inlineStr">
        <is>
          <t xml:space="preserve"> </t>
        </is>
      </c>
    </row>
    <row r="6">
      <c r="A6" s="4" t="inlineStr">
        <is>
          <t>Promissory note net</t>
        </is>
      </c>
      <c r="B6" s="5" t="n">
        <v>6336</v>
      </c>
      <c r="C6" s="6" t="n">
        <v>7139</v>
      </c>
    </row>
    <row r="7">
      <c r="A7" s="4" t="inlineStr">
        <is>
          <t>Working capital</t>
        </is>
      </c>
      <c r="B7" s="5" t="n">
        <v>9757</v>
      </c>
      <c r="C7" s="4" t="inlineStr">
        <is>
          <t xml:space="preserve"> </t>
        </is>
      </c>
    </row>
    <row r="8">
      <c r="A8" s="4" t="inlineStr">
        <is>
          <t>Financial liabilities</t>
        </is>
      </c>
      <c r="B8" s="6" t="n">
        <v>6336</v>
      </c>
      <c r="C8" s="4" t="inlineStr">
        <is>
          <t xml:space="preserve"> </t>
        </is>
      </c>
    </row>
    <row r="9">
      <c r="A9" s="4" t="inlineStr">
        <is>
          <t>Top of Range [Member]</t>
        </is>
      </c>
      <c r="B9" s="4" t="inlineStr">
        <is>
          <t xml:space="preserve"> </t>
        </is>
      </c>
      <c r="C9" s="4" t="inlineStr">
        <is>
          <t xml:space="preserve"> </t>
        </is>
      </c>
    </row>
    <row r="10">
      <c r="A10" s="3" t="inlineStr">
        <is>
          <t>Financial Instruments and Risk Management [Line Items]</t>
        </is>
      </c>
      <c r="B10" s="4" t="inlineStr">
        <is>
          <t xml:space="preserve"> </t>
        </is>
      </c>
      <c r="C10" s="4" t="inlineStr">
        <is>
          <t xml:space="preserve"> </t>
        </is>
      </c>
    </row>
    <row r="11">
      <c r="A11" s="4" t="inlineStr">
        <is>
          <t>Payment of royalties percentage</t>
        </is>
      </c>
      <c r="B11" s="11" t="n">
        <v>0.03</v>
      </c>
      <c r="C1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Schedule of Financial Assets in Respect of Which the Company is Exposed to Credit Risks (Details) - ILS (₪) ₪ in Thousands</t>
        </is>
      </c>
      <c r="B1" s="2" t="inlineStr">
        <is>
          <t>Dec. 31, 2024</t>
        </is>
      </c>
      <c r="C1" s="2" t="inlineStr">
        <is>
          <t>Dec. 31, 2023</t>
        </is>
      </c>
      <c r="D1" s="2" t="inlineStr">
        <is>
          <t>Dec. 31, 2022</t>
        </is>
      </c>
      <c r="E1" s="2" t="inlineStr">
        <is>
          <t>Dec. 31, 2021</t>
        </is>
      </c>
    </row>
    <row r="2">
      <c r="A2" s="3" t="inlineStr">
        <is>
          <t>Schedule of Financial Assets in Respect of Which the Company is Exposed to Credit Risk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298</v>
      </c>
      <c r="C3" s="6" t="n">
        <v>17112</v>
      </c>
      <c r="D3" s="6" t="n">
        <v>19240</v>
      </c>
      <c r="E3" s="6" t="n">
        <v>8683</v>
      </c>
    </row>
    <row r="4">
      <c r="A4" s="4" t="inlineStr">
        <is>
          <t>Restricted deposits</t>
        </is>
      </c>
      <c r="B4" s="5" t="n">
        <v>216</v>
      </c>
      <c r="C4" s="5" t="n">
        <v>211</v>
      </c>
      <c r="D4" s="4" t="inlineStr">
        <is>
          <t xml:space="preserve"> </t>
        </is>
      </c>
      <c r="E4" s="4" t="inlineStr">
        <is>
          <t xml:space="preserve"> </t>
        </is>
      </c>
    </row>
    <row r="5">
      <c r="A5" s="4" t="inlineStr">
        <is>
          <t>Other current assets</t>
        </is>
      </c>
      <c r="B5" s="5" t="n">
        <v>225</v>
      </c>
      <c r="C5" s="5" t="n">
        <v>855</v>
      </c>
      <c r="D5" s="4" t="inlineStr">
        <is>
          <t xml:space="preserve"> </t>
        </is>
      </c>
      <c r="E5" s="4" t="inlineStr">
        <is>
          <t xml:space="preserve"> </t>
        </is>
      </c>
    </row>
    <row r="6">
      <c r="A6" s="4" t="inlineStr">
        <is>
          <t>Trade receivables, net</t>
        </is>
      </c>
      <c r="B6" s="5" t="n">
        <v>2425</v>
      </c>
      <c r="C6" s="5" t="n">
        <v>2105</v>
      </c>
      <c r="D6" s="4" t="inlineStr">
        <is>
          <t xml:space="preserve"> </t>
        </is>
      </c>
      <c r="E6" s="4" t="inlineStr">
        <is>
          <t xml:space="preserve"> </t>
        </is>
      </c>
    </row>
    <row r="7">
      <c r="A7" s="4" t="inlineStr">
        <is>
          <t>Total</t>
        </is>
      </c>
      <c r="B7" s="6" t="n">
        <v>16164</v>
      </c>
      <c r="C7" s="6" t="n">
        <v>20283</v>
      </c>
      <c r="D7" s="4" t="inlineStr">
        <is>
          <t xml:space="preserve"> </t>
        </is>
      </c>
      <c r="E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Schedule of Financial Instruments (Details) - ILS (₪) ₪ in Thousands</t>
        </is>
      </c>
      <c r="B1" s="2" t="inlineStr">
        <is>
          <t>Dec. 31, 2024</t>
        </is>
      </c>
      <c r="C1" s="2" t="inlineStr">
        <is>
          <t>Dec. 31, 2023</t>
        </is>
      </c>
      <c r="D1" s="2" t="inlineStr">
        <is>
          <t>Dec. 31, 2022</t>
        </is>
      </c>
      <c r="E1" s="2" t="inlineStr">
        <is>
          <t>Dec. 31, 2021</t>
        </is>
      </c>
    </row>
    <row r="2">
      <c r="A2" s="3" t="inlineStr">
        <is>
          <t>Financial assets measured at depreciat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298</v>
      </c>
      <c r="C3" s="6" t="n">
        <v>17112</v>
      </c>
      <c r="D3" s="6" t="n">
        <v>19240</v>
      </c>
      <c r="E3" s="6" t="n">
        <v>8683</v>
      </c>
    </row>
    <row r="4">
      <c r="A4" s="4" t="inlineStr">
        <is>
          <t>Trade receivables, net</t>
        </is>
      </c>
      <c r="B4" s="5" t="n">
        <v>2425</v>
      </c>
      <c r="C4" s="5" t="n">
        <v>2105</v>
      </c>
      <c r="D4" s="4" t="inlineStr">
        <is>
          <t xml:space="preserve"> </t>
        </is>
      </c>
      <c r="E4" s="4" t="inlineStr">
        <is>
          <t xml:space="preserve"> </t>
        </is>
      </c>
    </row>
    <row r="5">
      <c r="A5" s="4" t="inlineStr">
        <is>
          <t>Other current assets</t>
        </is>
      </c>
      <c r="B5" s="5" t="n">
        <v>225</v>
      </c>
      <c r="C5" s="5" t="n">
        <v>855</v>
      </c>
      <c r="D5" s="4" t="inlineStr">
        <is>
          <t xml:space="preserve"> </t>
        </is>
      </c>
      <c r="E5" s="4" t="inlineStr">
        <is>
          <t xml:space="preserve"> </t>
        </is>
      </c>
    </row>
    <row r="6">
      <c r="A6" s="4" t="inlineStr">
        <is>
          <t>Restricted deposits</t>
        </is>
      </c>
      <c r="B6" s="5" t="n">
        <v>216</v>
      </c>
      <c r="C6" s="5" t="n">
        <v>211</v>
      </c>
      <c r="D6" s="4" t="inlineStr">
        <is>
          <t xml:space="preserve"> </t>
        </is>
      </c>
      <c r="E6" s="4" t="inlineStr">
        <is>
          <t xml:space="preserve"> </t>
        </is>
      </c>
    </row>
    <row r="7">
      <c r="A7" s="4" t="inlineStr">
        <is>
          <t>Total</t>
        </is>
      </c>
      <c r="B7" s="5" t="n">
        <v>16164</v>
      </c>
      <c r="C7" s="5" t="n">
        <v>20283</v>
      </c>
      <c r="D7" s="4" t="inlineStr">
        <is>
          <t xml:space="preserve"> </t>
        </is>
      </c>
      <c r="E7" s="4" t="inlineStr">
        <is>
          <t xml:space="preserve"> </t>
        </is>
      </c>
    </row>
    <row r="8">
      <c r="A8" s="3" t="inlineStr">
        <is>
          <t>Financial liabilities measured at depreciated cost</t>
        </is>
      </c>
      <c r="B8" s="4" t="inlineStr">
        <is>
          <t xml:space="preserve"> </t>
        </is>
      </c>
      <c r="C8" s="4" t="inlineStr">
        <is>
          <t xml:space="preserve"> </t>
        </is>
      </c>
      <c r="D8" s="4" t="inlineStr">
        <is>
          <t xml:space="preserve"> </t>
        </is>
      </c>
      <c r="E8" s="4" t="inlineStr">
        <is>
          <t xml:space="preserve"> </t>
        </is>
      </c>
    </row>
    <row r="9">
      <c r="A9" s="4" t="inlineStr">
        <is>
          <t>Leasing liability (including current maturity)</t>
        </is>
      </c>
      <c r="B9" s="5" t="n">
        <v>1075</v>
      </c>
      <c r="C9" s="5" t="n">
        <v>1332</v>
      </c>
      <c r="D9" s="6" t="n">
        <v>648</v>
      </c>
      <c r="E9" s="4" t="inlineStr">
        <is>
          <t xml:space="preserve"> </t>
        </is>
      </c>
    </row>
    <row r="10">
      <c r="A10" s="4" t="inlineStr">
        <is>
          <t>Trade payables</t>
        </is>
      </c>
      <c r="B10" s="5" t="n">
        <v>1826</v>
      </c>
      <c r="C10" s="5" t="n">
        <v>4303</v>
      </c>
      <c r="D10" s="4" t="inlineStr">
        <is>
          <t xml:space="preserve"> </t>
        </is>
      </c>
      <c r="E10" s="4" t="inlineStr">
        <is>
          <t xml:space="preserve"> </t>
        </is>
      </c>
    </row>
    <row r="11">
      <c r="A11" s="4" t="inlineStr">
        <is>
          <t>Other current liabilities</t>
        </is>
      </c>
      <c r="B11" s="5" t="n">
        <v>2991</v>
      </c>
      <c r="C11" s="5" t="n">
        <v>2042</v>
      </c>
      <c r="D11" s="4" t="inlineStr">
        <is>
          <t xml:space="preserve"> </t>
        </is>
      </c>
      <c r="E11" s="4" t="inlineStr">
        <is>
          <t xml:space="preserve"> </t>
        </is>
      </c>
    </row>
    <row r="12">
      <c r="A12" s="4" t="inlineStr">
        <is>
          <t>Liability in respect of government grants (including current maturity)</t>
        </is>
      </c>
      <c r="B12" s="5" t="n">
        <v>960</v>
      </c>
      <c r="C12" s="5" t="n">
        <v>1328</v>
      </c>
      <c r="D12" s="4" t="inlineStr">
        <is>
          <t xml:space="preserve"> </t>
        </is>
      </c>
      <c r="E12" s="4" t="inlineStr">
        <is>
          <t xml:space="preserve"> </t>
        </is>
      </c>
    </row>
    <row r="13">
      <c r="A13" s="4" t="inlineStr">
        <is>
          <t>Promissory notes, net</t>
        </is>
      </c>
      <c r="B13" s="5" t="n">
        <v>3601</v>
      </c>
      <c r="C13" s="5" t="n">
        <v>7139</v>
      </c>
      <c r="D13" s="4" t="inlineStr">
        <is>
          <t xml:space="preserve"> </t>
        </is>
      </c>
      <c r="E13" s="4" t="inlineStr">
        <is>
          <t xml:space="preserve"> </t>
        </is>
      </c>
    </row>
    <row r="14">
      <c r="A14" s="4" t="inlineStr">
        <is>
          <t>Total</t>
        </is>
      </c>
      <c r="B14" s="5" t="n">
        <v>10453</v>
      </c>
      <c r="C14" s="5" t="n">
        <v>16144</v>
      </c>
      <c r="D14" s="4" t="inlineStr">
        <is>
          <t xml:space="preserve"> </t>
        </is>
      </c>
      <c r="E14" s="4" t="inlineStr">
        <is>
          <t xml:space="preserve"> </t>
        </is>
      </c>
    </row>
    <row r="15">
      <c r="A15" s="3" t="inlineStr">
        <is>
          <t>Financial liabilities measured at fair value</t>
        </is>
      </c>
      <c r="B15" s="4" t="inlineStr">
        <is>
          <t xml:space="preserve"> </t>
        </is>
      </c>
      <c r="C15" s="4" t="inlineStr">
        <is>
          <t xml:space="preserve"> </t>
        </is>
      </c>
      <c r="D15" s="4" t="inlineStr">
        <is>
          <t xml:space="preserve"> </t>
        </is>
      </c>
      <c r="E15" s="4" t="inlineStr">
        <is>
          <t xml:space="preserve"> </t>
        </is>
      </c>
    </row>
    <row r="16">
      <c r="A16" s="4" t="inlineStr">
        <is>
          <t>Promissory notes, net</t>
        </is>
      </c>
      <c r="B16" s="5" t="n">
        <v>2735</v>
      </c>
      <c r="C16" s="4" t="inlineStr">
        <is>
          <t xml:space="preserve"> </t>
        </is>
      </c>
      <c r="D16" s="4" t="inlineStr">
        <is>
          <t xml:space="preserve"> </t>
        </is>
      </c>
      <c r="E16" s="4" t="inlineStr">
        <is>
          <t xml:space="preserve"> </t>
        </is>
      </c>
    </row>
    <row r="17">
      <c r="A17" s="4" t="inlineStr">
        <is>
          <t>Derivative warrants liability</t>
        </is>
      </c>
      <c r="B17" s="4" t="inlineStr">
        <is>
          <t xml:space="preserve"> </t>
        </is>
      </c>
      <c r="C17" s="6" t="n">
        <v>274</v>
      </c>
      <c r="D17" s="4" t="inlineStr">
        <is>
          <t xml:space="preserve"> </t>
        </is>
      </c>
      <c r="E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egment Information and Major Customers (Details)</t>
        </is>
      </c>
      <c r="B1" s="2" t="inlineStr">
        <is>
          <t>12 Months Ended</t>
        </is>
      </c>
    </row>
    <row r="2">
      <c r="B2" s="2" t="inlineStr">
        <is>
          <t>Dec. 31, 2024</t>
        </is>
      </c>
      <c r="C2" s="2" t="inlineStr">
        <is>
          <t>Dec. 31, 2023</t>
        </is>
      </c>
      <c r="D2" s="2" t="inlineStr">
        <is>
          <t>Dec. 31, 2022</t>
        </is>
      </c>
    </row>
    <row r="3">
      <c r="A3" s="3" t="inlineStr">
        <is>
          <t>Segment Information and Major Customers [Abstract]</t>
        </is>
      </c>
      <c r="B3" s="4" t="inlineStr">
        <is>
          <t xml:space="preserve"> </t>
        </is>
      </c>
      <c r="C3" s="4" t="inlineStr">
        <is>
          <t xml:space="preserve"> </t>
        </is>
      </c>
      <c r="D3" s="4" t="inlineStr">
        <is>
          <t xml:space="preserve"> </t>
        </is>
      </c>
    </row>
    <row r="4">
      <c r="A4" s="4" t="inlineStr">
        <is>
          <t>Percentage of customers revenue</t>
        </is>
      </c>
      <c r="B4" s="11" t="n">
        <v>0.44</v>
      </c>
      <c r="C4" s="11" t="n">
        <v>0.38</v>
      </c>
      <c r="D4" s="11" t="n">
        <v>0.37</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Schedule of Revenues by Geographic Region (Details) - ILS (₪) ₪ in Thousands</t>
        </is>
      </c>
      <c r="B1" s="2" t="inlineStr">
        <is>
          <t>12 Months Ended</t>
        </is>
      </c>
    </row>
    <row r="2">
      <c r="B2" s="2" t="inlineStr">
        <is>
          <t>Dec. 31, 2024</t>
        </is>
      </c>
      <c r="C2" s="2" t="inlineStr">
        <is>
          <t>Dec. 31, 2023</t>
        </is>
      </c>
      <c r="D2" s="2" t="inlineStr">
        <is>
          <t>Dec. 31, 2022</t>
        </is>
      </c>
    </row>
    <row r="3">
      <c r="A3" s="3" t="inlineStr">
        <is>
          <t>Schedule of Revenues by Geographic Region [Line Items]</t>
        </is>
      </c>
      <c r="B3" s="4" t="inlineStr">
        <is>
          <t xml:space="preserve"> </t>
        </is>
      </c>
      <c r="C3" s="4" t="inlineStr">
        <is>
          <t xml:space="preserve"> </t>
        </is>
      </c>
      <c r="D3" s="4" t="inlineStr">
        <is>
          <t xml:space="preserve"> </t>
        </is>
      </c>
    </row>
    <row r="4">
      <c r="A4" s="4" t="inlineStr">
        <is>
          <t>Total revenues by geographic region</t>
        </is>
      </c>
      <c r="B4" s="6" t="n">
        <v>1683</v>
      </c>
      <c r="C4" s="6" t="n">
        <v>2720</v>
      </c>
      <c r="D4" s="6" t="n">
        <v>1193</v>
      </c>
    </row>
    <row r="5">
      <c r="A5" s="4" t="inlineStr">
        <is>
          <t>Israel [Member]</t>
        </is>
      </c>
      <c r="B5" s="4" t="inlineStr">
        <is>
          <t xml:space="preserve"> </t>
        </is>
      </c>
      <c r="C5" s="4" t="inlineStr">
        <is>
          <t xml:space="preserve"> </t>
        </is>
      </c>
      <c r="D5" s="4" t="inlineStr">
        <is>
          <t xml:space="preserve"> </t>
        </is>
      </c>
    </row>
    <row r="6">
      <c r="A6" s="3" t="inlineStr">
        <is>
          <t>Schedule of Revenues by Geographic Region [Line Items]</t>
        </is>
      </c>
      <c r="B6" s="4" t="inlineStr">
        <is>
          <t xml:space="preserve"> </t>
        </is>
      </c>
      <c r="C6" s="4" t="inlineStr">
        <is>
          <t xml:space="preserve"> </t>
        </is>
      </c>
      <c r="D6" s="4" t="inlineStr">
        <is>
          <t xml:space="preserve"> </t>
        </is>
      </c>
    </row>
    <row r="7">
      <c r="A7" s="4" t="inlineStr">
        <is>
          <t>Total revenues by geographic region</t>
        </is>
      </c>
      <c r="B7" s="5" t="n">
        <v>1194</v>
      </c>
      <c r="C7" s="5" t="n">
        <v>2519</v>
      </c>
      <c r="D7" s="5" t="n">
        <v>1193</v>
      </c>
    </row>
    <row r="8">
      <c r="A8" s="4" t="inlineStr">
        <is>
          <t>Europe [Member]</t>
        </is>
      </c>
      <c r="B8" s="4" t="inlineStr">
        <is>
          <t xml:space="preserve"> </t>
        </is>
      </c>
      <c r="C8" s="4" t="inlineStr">
        <is>
          <t xml:space="preserve"> </t>
        </is>
      </c>
      <c r="D8" s="4" t="inlineStr">
        <is>
          <t xml:space="preserve"> </t>
        </is>
      </c>
    </row>
    <row r="9">
      <c r="A9" s="3" t="inlineStr">
        <is>
          <t>Schedule of Revenues by Geographic Region [Line Items]</t>
        </is>
      </c>
      <c r="B9" s="4" t="inlineStr">
        <is>
          <t xml:space="preserve"> </t>
        </is>
      </c>
      <c r="C9" s="4" t="inlineStr">
        <is>
          <t xml:space="preserve"> </t>
        </is>
      </c>
      <c r="D9" s="4" t="inlineStr">
        <is>
          <t xml:space="preserve"> </t>
        </is>
      </c>
    </row>
    <row r="10">
      <c r="A10" s="4" t="inlineStr">
        <is>
          <t>Total revenues by geographic region</t>
        </is>
      </c>
      <c r="B10" s="6" t="n">
        <v>489</v>
      </c>
      <c r="C10" s="6" t="n">
        <v>201</v>
      </c>
      <c r="D10"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9" customWidth="1" min="5" max="5"/>
    <col width="25" customWidth="1" min="6" max="6"/>
    <col width="32" customWidth="1" min="7" max="7"/>
    <col width="29" customWidth="1" min="8" max="8"/>
    <col width="25"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ubsequent Events (Details) ₪ / shares in Units, $ / shares in Units, ₪ in Thousands, $ in Thousands</t>
        </is>
      </c>
      <c r="G1" s="2" t="inlineStr">
        <is>
          <t>12 Months Ended</t>
        </is>
      </c>
    </row>
    <row r="2">
      <c r="B2" s="2" t="inlineStr">
        <is>
          <t>Mar. 19, 2025 USD ($)</t>
        </is>
      </c>
      <c r="C2" s="2" t="inlineStr">
        <is>
          <t>Jan. 30, 2025 ILS (₪) shares</t>
        </is>
      </c>
      <c r="D2" s="2" t="inlineStr">
        <is>
          <t>Jan. 30, 2025 USD ($) $ / shares shares</t>
        </is>
      </c>
      <c r="E2" s="2" t="inlineStr">
        <is>
          <t>Jan. 01, 2024 ILS (₪) shares</t>
        </is>
      </c>
      <c r="F2" s="2" t="inlineStr">
        <is>
          <t>Jun. 30, 2022 $ / shares</t>
        </is>
      </c>
      <c r="G2" s="2" t="inlineStr">
        <is>
          <t>Dec. 31, 2024 $ / shares shares</t>
        </is>
      </c>
      <c r="H2" s="2" t="inlineStr">
        <is>
          <t>Dec. 31, 2023 USD ($) shares</t>
        </is>
      </c>
      <c r="I2" s="2" t="inlineStr">
        <is>
          <t>Dec. 31, 2022 ₪ / shares</t>
        </is>
      </c>
      <c r="J2" s="2" t="inlineStr">
        <is>
          <t>Feb. 28, 2025 shares</t>
        </is>
      </c>
      <c r="K2" s="2" t="inlineStr">
        <is>
          <t>Feb. 21, 2025 shares</t>
        </is>
      </c>
      <c r="L2" s="2" t="inlineStr">
        <is>
          <t>Feb. 17, 2025 shares</t>
        </is>
      </c>
      <c r="M2" s="2" t="inlineStr">
        <is>
          <t>Jun. 25, 2024 shares</t>
        </is>
      </c>
      <c r="N2" s="2" t="inlineStr">
        <is>
          <t>Dec. 13, 2023 shares</t>
        </is>
      </c>
      <c r="O2" s="2" t="inlineStr">
        <is>
          <t>Dec. 11, 2022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t>
        </is>
      </c>
      <c r="B4" s="4" t="inlineStr">
        <is>
          <t xml:space="preserve"> </t>
        </is>
      </c>
      <c r="C4" s="4" t="inlineStr">
        <is>
          <t xml:space="preserve"> </t>
        </is>
      </c>
      <c r="D4" s="4" t="inlineStr">
        <is>
          <t xml:space="preserve"> </t>
        </is>
      </c>
      <c r="E4" s="5" t="n">
        <v>130620000</v>
      </c>
      <c r="F4" s="4" t="inlineStr">
        <is>
          <t xml:space="preserve"> </t>
        </is>
      </c>
      <c r="G4" s="5" t="n">
        <v>13680000</v>
      </c>
      <c r="H4" s="5" t="n">
        <v>90000</v>
      </c>
      <c r="I4" s="4" t="inlineStr">
        <is>
          <t xml:space="preserve"> </t>
        </is>
      </c>
      <c r="J4" s="5" t="n">
        <v>1200</v>
      </c>
      <c r="K4" s="4" t="inlineStr">
        <is>
          <t xml:space="preserve"> </t>
        </is>
      </c>
      <c r="L4" s="4" t="inlineStr">
        <is>
          <t xml:space="preserve"> </t>
        </is>
      </c>
      <c r="M4" s="5" t="n">
        <v>10466</v>
      </c>
      <c r="N4" s="5" t="n">
        <v>8333335</v>
      </c>
      <c r="O4" s="5" t="n">
        <v>4045305</v>
      </c>
    </row>
    <row r="5">
      <c r="A5" s="4" t="inlineStr">
        <is>
          <t>Purchase price (in New Shekels)</t>
        </is>
      </c>
      <c r="B5" s="4" t="inlineStr">
        <is>
          <t xml:space="preserve"> </t>
        </is>
      </c>
      <c r="C5" s="4" t="inlineStr">
        <is>
          <t xml:space="preserve"> </t>
        </is>
      </c>
      <c r="D5" s="4" t="inlineStr">
        <is>
          <t xml:space="preserve"> </t>
        </is>
      </c>
      <c r="E5" s="6" t="n">
        <v>812</v>
      </c>
      <c r="F5" s="4" t="inlineStr">
        <is>
          <t xml:space="preserve"> </t>
        </is>
      </c>
      <c r="G5" s="4" t="inlineStr">
        <is>
          <t xml:space="preserve"> </t>
        </is>
      </c>
      <c r="H5" s="10" t="n">
        <v>339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ffering price per share (in Dollars per share) | $ / shares</t>
        </is>
      </c>
      <c r="B6" s="4" t="inlineStr">
        <is>
          <t xml:space="preserve"> </t>
        </is>
      </c>
      <c r="C6" s="4" t="inlineStr">
        <is>
          <t xml:space="preserve"> </t>
        </is>
      </c>
      <c r="D6" s="4" t="inlineStr">
        <is>
          <t xml:space="preserve"> </t>
        </is>
      </c>
      <c r="E6" s="4" t="inlineStr">
        <is>
          <t xml:space="preserve"> </t>
        </is>
      </c>
      <c r="F6" s="9" t="n">
        <v>4.1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7" t="n">
        <v>1.63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ross amount (in Dollars)</t>
        </is>
      </c>
      <c r="B8" s="4" t="inlineStr">
        <is>
          <t xml:space="preserve"> </t>
        </is>
      </c>
      <c r="C8" s="6" t="n">
        <v>5448</v>
      </c>
      <c r="D8" s="10" t="n">
        <v>15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erican Deposit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dinary shares</t>
        </is>
      </c>
      <c r="B11" s="4" t="inlineStr">
        <is>
          <t xml:space="preserve"> </t>
        </is>
      </c>
      <c r="C11" s="5" t="n">
        <v>162899</v>
      </c>
      <c r="D11" s="5" t="n">
        <v>162899</v>
      </c>
      <c r="E11" s="4" t="inlineStr">
        <is>
          <t xml:space="preserve"> </t>
        </is>
      </c>
      <c r="F11" s="4" t="inlineStr">
        <is>
          <t xml:space="preserve"> </t>
        </is>
      </c>
      <c r="G11" s="5" t="n">
        <v>11403</v>
      </c>
      <c r="H11" s="4" t="inlineStr">
        <is>
          <t xml:space="preserve"> </t>
        </is>
      </c>
      <c r="I11" s="4" t="inlineStr">
        <is>
          <t xml:space="preserve"> </t>
        </is>
      </c>
      <c r="J11" s="4" t="inlineStr">
        <is>
          <t xml:space="preserve"> </t>
        </is>
      </c>
      <c r="K11" s="4" t="inlineStr">
        <is>
          <t xml:space="preserve"> </t>
        </is>
      </c>
      <c r="L11" s="4" t="inlineStr">
        <is>
          <t xml:space="preserve"> </t>
        </is>
      </c>
      <c r="M11" s="5" t="n">
        <v>10466</v>
      </c>
      <c r="N11" s="5" t="n">
        <v>6945</v>
      </c>
      <c r="O11" s="5" t="n">
        <v>3372</v>
      </c>
    </row>
    <row r="12">
      <c r="A12" s="4" t="inlineStr">
        <is>
          <t>Offering price per share (in Dollars per share) | $ / shares</t>
        </is>
      </c>
      <c r="B12" s="4" t="inlineStr">
        <is>
          <t xml:space="preserve"> </t>
        </is>
      </c>
      <c r="C12" s="4" t="inlineStr">
        <is>
          <t xml:space="preserve"> </t>
        </is>
      </c>
      <c r="D12" s="9" t="n">
        <v>10.66</v>
      </c>
      <c r="E12" s="4" t="inlineStr">
        <is>
          <t xml:space="preserve"> </t>
        </is>
      </c>
      <c r="F12" s="4" t="inlineStr">
        <is>
          <t xml:space="preserve"> </t>
        </is>
      </c>
      <c r="G12" s="9" t="n">
        <v>11.6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n Adjusting Events After Reporting Perio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rdinary shares</t>
        </is>
      </c>
      <c r="B15" s="4" t="inlineStr">
        <is>
          <t xml:space="preserve"> </t>
        </is>
      </c>
      <c r="C15" s="5" t="n">
        <v>195428970</v>
      </c>
      <c r="D15" s="5" t="n">
        <v>19542897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00000000</v>
      </c>
      <c r="M15" s="4" t="inlineStr">
        <is>
          <t xml:space="preserve"> </t>
        </is>
      </c>
      <c r="N15" s="4" t="inlineStr">
        <is>
          <t xml:space="preserve"> </t>
        </is>
      </c>
      <c r="O15" s="4" t="inlineStr">
        <is>
          <t xml:space="preserve"> </t>
        </is>
      </c>
    </row>
    <row r="16">
      <c r="A16" s="4" t="inlineStr">
        <is>
          <t>Ordinary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0</v>
      </c>
      <c r="L16" s="4" t="inlineStr">
        <is>
          <t xml:space="preserve"> </t>
        </is>
      </c>
      <c r="M16" s="4" t="inlineStr">
        <is>
          <t xml:space="preserve"> </t>
        </is>
      </c>
      <c r="N16" s="4" t="inlineStr">
        <is>
          <t xml:space="preserve"> </t>
        </is>
      </c>
      <c r="O16" s="4" t="inlineStr">
        <is>
          <t xml:space="preserve"> </t>
        </is>
      </c>
    </row>
    <row r="17">
      <c r="A17" s="4" t="inlineStr">
        <is>
          <t>Non Adjusting Events After Reporting Periods [Member] | American Deposit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rdinary shares</t>
        </is>
      </c>
      <c r="B19" s="4" t="inlineStr">
        <is>
          <t xml:space="preserve"> </t>
        </is>
      </c>
      <c r="C19" s="5" t="n">
        <v>162899</v>
      </c>
      <c r="D19" s="5" t="n">
        <v>1628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rdinary shares issued</t>
        </is>
      </c>
      <c r="B20" s="4" t="inlineStr">
        <is>
          <t xml:space="preserve"> </t>
        </is>
      </c>
      <c r="C20" s="5" t="n">
        <v>390857940</v>
      </c>
      <c r="D20" s="5" t="n">
        <v>3908579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200</v>
      </c>
      <c r="L20" s="4" t="inlineStr">
        <is>
          <t xml:space="preserve"> </t>
        </is>
      </c>
      <c r="M20" s="4" t="inlineStr">
        <is>
          <t xml:space="preserve"> </t>
        </is>
      </c>
      <c r="N20" s="4" t="inlineStr">
        <is>
          <t xml:space="preserve"> </t>
        </is>
      </c>
      <c r="O20" s="4" t="inlineStr">
        <is>
          <t xml:space="preserve"> </t>
        </is>
      </c>
    </row>
    <row r="21">
      <c r="A21" s="4" t="inlineStr">
        <is>
          <t>Offering price per share (in Dollars per share) | $ / shares</t>
        </is>
      </c>
      <c r="B21" s="4" t="inlineStr">
        <is>
          <t xml:space="preserve"> </t>
        </is>
      </c>
      <c r="C21" s="4" t="inlineStr">
        <is>
          <t xml:space="preserve"> </t>
        </is>
      </c>
      <c r="D21" s="10" t="n">
        <v>32579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per share (in Dollars per share) | $ / shares</t>
        </is>
      </c>
      <c r="B22" s="4" t="inlineStr">
        <is>
          <t xml:space="preserve"> </t>
        </is>
      </c>
      <c r="C22" s="4" t="inlineStr">
        <is>
          <t xml:space="preserve"> </t>
        </is>
      </c>
      <c r="D22" s="9" t="n">
        <v>10.6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ross amount (in Dollars) | $</t>
        </is>
      </c>
      <c r="B23" s="4" t="inlineStr">
        <is>
          <t xml:space="preserve"> </t>
        </is>
      </c>
      <c r="C23" s="4" t="inlineStr">
        <is>
          <t xml:space="preserve"> </t>
        </is>
      </c>
      <c r="D23" s="10" t="n">
        <v>15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ayment amount (in Dollars) | $</t>
        </is>
      </c>
      <c r="B24" s="10" t="n">
        <v>1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n Adjusting Events After Reporting Periods [Member] | American Depositary Shares [Member] | Purchas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rdinary shares</t>
        </is>
      </c>
      <c r="B27" s="4" t="inlineStr">
        <is>
          <t xml:space="preserve"> </t>
        </is>
      </c>
      <c r="C27" s="5" t="n">
        <v>13680000</v>
      </c>
      <c r="D27" s="5" t="n">
        <v>1368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rdinary shares issued</t>
        </is>
      </c>
      <c r="B28" s="4" t="inlineStr">
        <is>
          <t xml:space="preserve"> </t>
        </is>
      </c>
      <c r="C28" s="5" t="n">
        <v>11403</v>
      </c>
      <c r="D28" s="5" t="n">
        <v>114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ffering price per share (in Dollars per share) | $ / shares</t>
        </is>
      </c>
      <c r="B29" s="4" t="inlineStr">
        <is>
          <t xml:space="preserve"> </t>
        </is>
      </c>
      <c r="C29" s="4" t="inlineStr">
        <is>
          <t xml:space="preserve"> </t>
        </is>
      </c>
      <c r="D29" s="9" t="n">
        <v>11.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3">
    <mergeCell ref="C1:D1"/>
    <mergeCell ref="G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37:09Z</dcterms:created>
  <dcterms:modified xmlns:dcterms="http://purl.org/dc/terms/" xmlns:xsi="http://www.w3.org/2001/XMLSchema-instance" xsi:type="dcterms:W3CDTF">2025-03-21T20:37:11Z</dcterms:modified>
</cp:coreProperties>
</file>